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ncentrations, Risks and Uncer"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ines of Credi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 Compensation" sheetId="19" state="visible" r:id="rId19"/>
    <sheet xmlns:r="http://schemas.openxmlformats.org/officeDocument/2006/relationships" name="Provision for 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 - Condensed Parent C" sheetId="26" state="visible" r:id="rId26"/>
    <sheet xmlns:r="http://schemas.openxmlformats.org/officeDocument/2006/relationships" name="Description of Select Interior " sheetId="27" state="visible" r:id="rId27"/>
    <sheet xmlns:r="http://schemas.openxmlformats.org/officeDocument/2006/relationships" name="Basis of Present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Commitments and Contingencies (" sheetId="37" state="visible" r:id="rId37"/>
    <sheet xmlns:r="http://schemas.openxmlformats.org/officeDocument/2006/relationships" name="Stock Compensation (Tables)" sheetId="38" state="visible" r:id="rId38"/>
    <sheet xmlns:r="http://schemas.openxmlformats.org/officeDocument/2006/relationships" name="Provision for Income Taxes (Tab"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Organization and Business D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 Additional Informatio" sheetId="47" state="visible" r:id="rId47"/>
    <sheet xmlns:r="http://schemas.openxmlformats.org/officeDocument/2006/relationships" name="Revenue - Summary of Impact of " sheetId="48" state="visible" r:id="rId48"/>
    <sheet xmlns:r="http://schemas.openxmlformats.org/officeDocument/2006/relationships" name="Revenue - Summary of Impact o_2" sheetId="49" state="visible" r:id="rId49"/>
    <sheet xmlns:r="http://schemas.openxmlformats.org/officeDocument/2006/relationships" name="Revenue - Additional Informat_2" sheetId="50" state="visible" r:id="rId50"/>
    <sheet xmlns:r="http://schemas.openxmlformats.org/officeDocument/2006/relationships" name="Revenue - Summary of Net Revenu" sheetId="51" state="visible" r:id="rId51"/>
    <sheet xmlns:r="http://schemas.openxmlformats.org/officeDocument/2006/relationships" name="Concentrations, Risks and Unc_2" sheetId="52" state="visible" r:id="rId52"/>
    <sheet xmlns:r="http://schemas.openxmlformats.org/officeDocument/2006/relationships" name="Acquisitions - Additional Infor" sheetId="53" state="visible" r:id="rId53"/>
    <sheet xmlns:r="http://schemas.openxmlformats.org/officeDocument/2006/relationships" name="Acquisitions - Summary of Total" sheetId="54" state="visible" r:id="rId54"/>
    <sheet xmlns:r="http://schemas.openxmlformats.org/officeDocument/2006/relationships" name="Acquisitions - Summary of Estim" sheetId="55" state="visible" r:id="rId55"/>
    <sheet xmlns:r="http://schemas.openxmlformats.org/officeDocument/2006/relationships" name="Acquisitions - Pro Forma Result" sheetId="56" state="visible" r:id="rId56"/>
    <sheet xmlns:r="http://schemas.openxmlformats.org/officeDocument/2006/relationships" name="Inventories - Summary of Signif"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Lines of Credit - Additional In"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ong-Term Debt - Schedule of Fu"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Stock Compensation - Additional" sheetId="72" state="visible" r:id="rId72"/>
    <sheet xmlns:r="http://schemas.openxmlformats.org/officeDocument/2006/relationships" name="Stock Compensation - Summary of" sheetId="73" state="visible" r:id="rId73"/>
    <sheet xmlns:r="http://schemas.openxmlformats.org/officeDocument/2006/relationships" name="Stock Compensation - Summary _2" sheetId="74" state="visible" r:id="rId74"/>
    <sheet xmlns:r="http://schemas.openxmlformats.org/officeDocument/2006/relationships" name="Provision for Income Taxes - Co" sheetId="75" state="visible" r:id="rId75"/>
    <sheet xmlns:r="http://schemas.openxmlformats.org/officeDocument/2006/relationships" name="Provision for Income Taxes - Re" sheetId="76" state="visible" r:id="rId76"/>
    <sheet xmlns:r="http://schemas.openxmlformats.org/officeDocument/2006/relationships" name="Provision for Income Taxes - Ad" sheetId="77" state="visible" r:id="rId77"/>
    <sheet xmlns:r="http://schemas.openxmlformats.org/officeDocument/2006/relationships" name="Provision for Income Taxes - _2" sheetId="78" state="visible" r:id="rId78"/>
    <sheet xmlns:r="http://schemas.openxmlformats.org/officeDocument/2006/relationships" name="Provision for Income Taxes - _3" sheetId="79" state="visible" r:id="rId79"/>
    <sheet xmlns:r="http://schemas.openxmlformats.org/officeDocument/2006/relationships" name="Employee Benefit Plan - Additio" sheetId="80" state="visible" r:id="rId80"/>
    <sheet xmlns:r="http://schemas.openxmlformats.org/officeDocument/2006/relationships" name="Related Party Transactions - Ad" sheetId="81" state="visible" r:id="rId81"/>
    <sheet xmlns:r="http://schemas.openxmlformats.org/officeDocument/2006/relationships" name="Segment Information - Additiona" sheetId="82" state="visible" r:id="rId82"/>
    <sheet xmlns:r="http://schemas.openxmlformats.org/officeDocument/2006/relationships" name="Segment Information - Performan" sheetId="83" state="visible" r:id="rId83"/>
    <sheet xmlns:r="http://schemas.openxmlformats.org/officeDocument/2006/relationships" name="Segment Information - Summary o" sheetId="84" state="visible" r:id="rId84"/>
    <sheet xmlns:r="http://schemas.openxmlformats.org/officeDocument/2006/relationships" name="Selected Quarterly Financial _3" sheetId="85" state="visible" r:id="rId85"/>
    <sheet xmlns:r="http://schemas.openxmlformats.org/officeDocument/2006/relationships" name="Selected Quarterly Financial _4" sheetId="86" state="visible" r:id="rId86"/>
    <sheet xmlns:r="http://schemas.openxmlformats.org/officeDocument/2006/relationships" name="Schedule I - Condensed Balance " sheetId="87" state="visible" r:id="rId87"/>
    <sheet xmlns:r="http://schemas.openxmlformats.org/officeDocument/2006/relationships" name="Schedule I - Condensed Balanc_2" sheetId="88" state="visible" r:id="rId88"/>
    <sheet xmlns:r="http://schemas.openxmlformats.org/officeDocument/2006/relationships" name="Schedule 1 - Condensed Statemen" sheetId="89" state="visible" r:id="rId89"/>
    <sheet xmlns:r="http://schemas.openxmlformats.org/officeDocument/2006/relationships" name="Schedule I- Condensed Statement" sheetId="90" state="visible" r:id="rId90"/>
    <sheet xmlns:r="http://schemas.openxmlformats.org/officeDocument/2006/relationships" name="Description of Select Interio_2" sheetId="91" state="visible" r:id="rId91"/>
    <sheet xmlns:r="http://schemas.openxmlformats.org/officeDocument/2006/relationships" name="Basis of Presentation - Additio" sheetId="92" state="visible" r:id="rId92"/>
  </sheets>
  <definedNames/>
  <calcPr calcId="124519" fullCalcOnLoad="1"/>
</workbook>
</file>

<file path=xl/sharedStrings.xml><?xml version="1.0" encoding="utf-8"?>
<sst xmlns="http://schemas.openxmlformats.org/spreadsheetml/2006/main" uniqueCount="1055">
  <si>
    <t>Document and Entity Information - USD ($) $ in Millions</t>
  </si>
  <si>
    <t>12 Months Ended</t>
  </si>
  <si>
    <t>Dec. 31, 2019</t>
  </si>
  <si>
    <t>Mar. 01, 2020</t>
  </si>
  <si>
    <t>Jun. 30, 2019</t>
  </si>
  <si>
    <t>Cover [Abstract]</t>
  </si>
  <si>
    <t>Entity Registrant Name</t>
  </si>
  <si>
    <t>Select Interior Concepts, Inc.</t>
  </si>
  <si>
    <t>Entity Central Index Key</t>
  </si>
  <si>
    <t>0001723866</t>
  </si>
  <si>
    <t>Current Fiscal Year End Date</t>
  </si>
  <si>
    <t>--12-31</t>
  </si>
  <si>
    <t>Entity Filer Category</t>
  </si>
  <si>
    <t>Accelerated Filer</t>
  </si>
  <si>
    <t>Entity Shell Company</t>
  </si>
  <si>
    <t>false</t>
  </si>
  <si>
    <t>Entity Small Business</t>
  </si>
  <si>
    <t>Entity Emerging Growth Company</t>
  </si>
  <si>
    <t>true</t>
  </si>
  <si>
    <t>Entity Ex Transition Period</t>
  </si>
  <si>
    <t>Entity Current Reporting Status</t>
  </si>
  <si>
    <t>Yes</t>
  </si>
  <si>
    <t>Trading Symbol</t>
  </si>
  <si>
    <t>SIC</t>
  </si>
  <si>
    <t>Document Fiscal Year Focus</t>
  </si>
  <si>
    <t>2019</t>
  </si>
  <si>
    <t>Document Fiscal Period Focus</t>
  </si>
  <si>
    <t>FY</t>
  </si>
  <si>
    <t>Document Type</t>
  </si>
  <si>
    <t>10-K</t>
  </si>
  <si>
    <t>Amendment Flag</t>
  </si>
  <si>
    <t>Document Period End Date</t>
  </si>
  <si>
    <t>Dec. 31,
		2019</t>
  </si>
  <si>
    <t>Entity Common Stock, Shares Outstanding</t>
  </si>
  <si>
    <t>Entity File Number</t>
  </si>
  <si>
    <t>001-38632</t>
  </si>
  <si>
    <t>Entity Tax Identification Number</t>
  </si>
  <si>
    <t>47-4640296</t>
  </si>
  <si>
    <t>Entity Address, Address Line One</t>
  </si>
  <si>
    <t>400 Galleria Parkway</t>
  </si>
  <si>
    <t>Entity Address, Address Line Two</t>
  </si>
  <si>
    <t>Suite 1760</t>
  </si>
  <si>
    <t>Entity Address, City or Town</t>
  </si>
  <si>
    <t>Atlanta</t>
  </si>
  <si>
    <t>Entity Address, State or Province</t>
  </si>
  <si>
    <t>GA</t>
  </si>
  <si>
    <t>Entity Address, Postal Zip Code</t>
  </si>
  <si>
    <t>30339</t>
  </si>
  <si>
    <t>City Area Code</t>
  </si>
  <si>
    <t>888</t>
  </si>
  <si>
    <t>Local Phone Number</t>
  </si>
  <si>
    <t>701-4737</t>
  </si>
  <si>
    <t>Entity Interactive Data Current</t>
  </si>
  <si>
    <t>Document Annual Report</t>
  </si>
  <si>
    <t>Document Transition Report</t>
  </si>
  <si>
    <t>Entity Incorporation, State or Country Code</t>
  </si>
  <si>
    <t>DE</t>
  </si>
  <si>
    <t>Title of 12(b) Security</t>
  </si>
  <si>
    <t>Class A Common Stock, par value $0.01 per share</t>
  </si>
  <si>
    <t>Security Exchange Name</t>
  </si>
  <si>
    <t>NASDAQ</t>
  </si>
  <si>
    <t>Entity Well-known Seasoned Issuer</t>
  </si>
  <si>
    <t>No</t>
  </si>
  <si>
    <t>Entity Voluntary Filers</t>
  </si>
  <si>
    <t>Entity Public Float</t>
  </si>
  <si>
    <t>Documents Incorporated by Reference</t>
  </si>
  <si>
    <t>DOCUMENTS INCORPORATED BY REFERENCE Certain portions of the Registrant’s Definitive Proxy Statement relating to its 2020 Annual Meeting of Stockholders (to be filed with the U.S. Securities and Exchange Commission not later than 120 days after the end of the fiscal year covered by this Annual Report) are incorporated by reference into Part III of this Annual Report on Form 10-K, as indicated herein.</t>
  </si>
  <si>
    <t>Consolidated Balance Sheets - USD ($) $ in Thousands</t>
  </si>
  <si>
    <t>Dec. 31, 2018</t>
  </si>
  <si>
    <t>Current assets</t>
  </si>
  <si>
    <t>Cash</t>
  </si>
  <si>
    <t>Restricted cash</t>
  </si>
  <si>
    <t>Accounts receivable, net of allowance for doubtful accounts of $849 and $500 at December 31, 2019 and 2018, respectively</t>
  </si>
  <si>
    <t>Inventories</t>
  </si>
  <si>
    <t>Prepaid expenses and other current assets</t>
  </si>
  <si>
    <t>Income taxes receivable</t>
  </si>
  <si>
    <t>Total current assets</t>
  </si>
  <si>
    <t>Property and equipment, net of accumulated depreciation of $21,020 and $13,038 at December 31, 2019 and 2018, respectively</t>
  </si>
  <si>
    <t>Deferred tax assets, net</t>
  </si>
  <si>
    <t>Goodwill</t>
  </si>
  <si>
    <t>Intangible assets, net</t>
  </si>
  <si>
    <t>Other assets</t>
  </si>
  <si>
    <t>Total assets</t>
  </si>
  <si>
    <t>Current liabilities</t>
  </si>
  <si>
    <t>Current portion of long-term debt, net of financing fees of $511 at December 31, 2019 and 2018, respectively</t>
  </si>
  <si>
    <t>Current portion of capital lease obligations</t>
  </si>
  <si>
    <t>Accounts payable</t>
  </si>
  <si>
    <t>Income taxes payable</t>
  </si>
  <si>
    <t>Accrued expenses and other current liabilities</t>
  </si>
  <si>
    <t>Customer deposits</t>
  </si>
  <si>
    <t>Total current liabilities</t>
  </si>
  <si>
    <t>Line of credit</t>
  </si>
  <si>
    <t>Long-term debt, net of current portion and financing fees of $1,107 and $1,618 at December 31, 2019 and 2018, respectively</t>
  </si>
  <si>
    <t>Long-term capital lease obligations</t>
  </si>
  <si>
    <t>Other long-term liabilities</t>
  </si>
  <si>
    <t>Total liabilities</t>
  </si>
  <si>
    <t>Commitments and contingencies (Note 11)</t>
  </si>
  <si>
    <t xml:space="preserve"> </t>
  </si>
  <si>
    <t>Stockholders' equity</t>
  </si>
  <si>
    <t>Treasury stock, 33,140 shares at December 31, 2019, at cost</t>
  </si>
  <si>
    <t>Additional paid-in capital</t>
  </si>
  <si>
    <t>Retained earnings (accumulated deficit)</t>
  </si>
  <si>
    <t>Total stockholders’ equity</t>
  </si>
  <si>
    <t>Total liabilities and stockholders' equity</t>
  </si>
  <si>
    <t>Class A</t>
  </si>
  <si>
    <t>Common stock</t>
  </si>
  <si>
    <t>Customer Relationships</t>
  </si>
  <si>
    <t>Intangible assets</t>
  </si>
  <si>
    <t>Consolidated Balance Sheets (Parenthetical) - USD ($) $ in Thousands</t>
  </si>
  <si>
    <t>Allowance for doubtful accounts</t>
  </si>
  <si>
    <t>Accumulated depreciation</t>
  </si>
  <si>
    <t>Accumulated amortization</t>
  </si>
  <si>
    <t>Current portion of long-term debt, net of financing fees</t>
  </si>
  <si>
    <t>Non current portion of long-term debt, net of financing fees</t>
  </si>
  <si>
    <t>Treasury stock, shares</t>
  </si>
  <si>
    <t>Common stock, par value</t>
  </si>
  <si>
    <t>Common stock, shares authorized</t>
  </si>
  <si>
    <t>Common stock, shares issued</t>
  </si>
  <si>
    <t>Common stock, shares outstanding</t>
  </si>
  <si>
    <t>Consolidated Statements of Operations - USD ($) $ in Thousands</t>
  </si>
  <si>
    <t>Dec. 31, 2017</t>
  </si>
  <si>
    <t>Revenue, net</t>
  </si>
  <si>
    <t>Cost of revenue</t>
  </si>
  <si>
    <t>Gross profit</t>
  </si>
  <si>
    <t>Selling, general and administrative expenses</t>
  </si>
  <si>
    <t>Income from operations</t>
  </si>
  <si>
    <t>Other expense:</t>
  </si>
  <si>
    <t>Interest expense</t>
  </si>
  <si>
    <t>Loss on extinguishments of debt</t>
  </si>
  <si>
    <t>Other (income) expense, net</t>
  </si>
  <si>
    <t>Total other expense, net</t>
  </si>
  <si>
    <t>Income (loss) before provision for income taxes</t>
  </si>
  <si>
    <t>Provision for income taxes</t>
  </si>
  <si>
    <t>Net income (loss)</t>
  </si>
  <si>
    <t>Income (loss) per basic and diluted share of common stock</t>
  </si>
  <si>
    <t>Basic</t>
  </si>
  <si>
    <t>Diluted</t>
  </si>
  <si>
    <t>Weighted average shares outstanding</t>
  </si>
  <si>
    <t>Class B</t>
  </si>
  <si>
    <t>Consolidated Statements of Changes in Equity - USD ($) $ in Thousands</t>
  </si>
  <si>
    <t>Total</t>
  </si>
  <si>
    <t>Class E-2 Units to Aquarius Seller, Inc. and an Existing Member</t>
  </si>
  <si>
    <t>Member Units</t>
  </si>
  <si>
    <t>Member UnitsClass E-1 Units to Existing Members</t>
  </si>
  <si>
    <t>Member UnitsClass E-2 Units to Aquarius Seller, Inc. and an Existing Member</t>
  </si>
  <si>
    <t>Treasury Stock, at Cost</t>
  </si>
  <si>
    <t>Total Additional Paid-in Capital</t>
  </si>
  <si>
    <t>Total Retained Earnings (Accumulated Deficit)</t>
  </si>
  <si>
    <t>Beginning balance, Members' Capital at Dec. 31, 2016</t>
  </si>
  <si>
    <t>Beginning balance, Member Units at Dec. 31, 2016</t>
  </si>
  <si>
    <t>Issuance of Units</t>
  </si>
  <si>
    <t>Issuance of Units, Member Units</t>
  </si>
  <si>
    <t>Dividends issued</t>
  </si>
  <si>
    <t>Equity based compensation, Members' Capital</t>
  </si>
  <si>
    <t>Equity based compensation, Member Units</t>
  </si>
  <si>
    <t>Ending balance, Members' Capital at Oct. 31, 2017</t>
  </si>
  <si>
    <t>Ending balance, Member Units at Oct. 31, 2017</t>
  </si>
  <si>
    <t>Contribution of member units for Class B Common Stock</t>
  </si>
  <si>
    <t>Ending balance, shares at Dec. 31, 2017</t>
  </si>
  <si>
    <t>Ending balance at Dec. 31, 2017</t>
  </si>
  <si>
    <t>Beginning balance, Members' Capital at Oct. 31, 2017</t>
  </si>
  <si>
    <t>Beginning balance, Member Units at Oct. 31, 2017</t>
  </si>
  <si>
    <t>Contribution of member units for Class B Common Stock, shares</t>
  </si>
  <si>
    <t>Repurchase of member units</t>
  </si>
  <si>
    <t>Repurchase of member units, shares</t>
  </si>
  <si>
    <t>Repurchase and retirement of Class B Common Stock</t>
  </si>
  <si>
    <t>Repurchase and retirement of Class B Common Stock, shares</t>
  </si>
  <si>
    <t>Sale/Issuances of Class A and Class B Stock</t>
  </si>
  <si>
    <t>Sale/Issuances of Class A and Class B Stock, shares</t>
  </si>
  <si>
    <t>Deferred tax asset adjustment</t>
  </si>
  <si>
    <t>Ending balance, shares at Nov. 30, 2017</t>
  </si>
  <si>
    <t>Ending balance at Nov. 30, 2017</t>
  </si>
  <si>
    <t>Equity-based compensation</t>
  </si>
  <si>
    <t>Beginning balance, shares at Nov. 30, 2017</t>
  </si>
  <si>
    <t>Special Stock Dividend and Cancellation of Common Stock</t>
  </si>
  <si>
    <t>Special Stock Dividend and Cancellation of Common Stock, shares</t>
  </si>
  <si>
    <t>Conversion of Class B Stock to Class A Stock</t>
  </si>
  <si>
    <t>Conversion of Class B Stock to Class A Stock, shares</t>
  </si>
  <si>
    <t>Equity based compensation, Shares</t>
  </si>
  <si>
    <t>Ending balance, shares at Dec. 31, 2018</t>
  </si>
  <si>
    <t>Ending balance at Dec. 31, 2018</t>
  </si>
  <si>
    <t>Cumulative effect adjustment</t>
  </si>
  <si>
    <t>Issuance of Class A common stock due to restricted stock vesting</t>
  </si>
  <si>
    <t>Issuance of Class A common stock due to restricted, shares</t>
  </si>
  <si>
    <t>Repurchase of Class A common stock</t>
  </si>
  <si>
    <t>Retirement of Class A common stock</t>
  </si>
  <si>
    <t>Retirement of Class A common stock, shares</t>
  </si>
  <si>
    <t>Ending balance, shares at Dec. 31, 2019</t>
  </si>
  <si>
    <t>Ending balance at Dec. 31, 2019</t>
  </si>
  <si>
    <t>Consolidated Statements of Cash Flows - USD ($) $ in Thousands</t>
  </si>
  <si>
    <t>Cash flows from operating activities</t>
  </si>
  <si>
    <t>Adjustments to reconcile net income (loss) to net provided by cash (used in) operating activities:</t>
  </si>
  <si>
    <t>Depreciation and amortization</t>
  </si>
  <si>
    <t>Change in fair value of earn-out liabilities</t>
  </si>
  <si>
    <t>Deferred (benefit from) provision for income taxes</t>
  </si>
  <si>
    <t>Amortized interest on deferred debt issuance costs</t>
  </si>
  <si>
    <t>Increase (decrease) in allowance for doubtful accounts</t>
  </si>
  <si>
    <t>(Gain) loss on disposal of property and equipment, net</t>
  </si>
  <si>
    <t>Changes in operating assets and liabilities:</t>
  </si>
  <si>
    <t>Accounts receivable</t>
  </si>
  <si>
    <t>Income taxes payable / receivable</t>
  </si>
  <si>
    <t>Customer deposit</t>
  </si>
  <si>
    <t>Net cash provided by (used in) operating activities</t>
  </si>
  <si>
    <t>Cash flows used in investing activities</t>
  </si>
  <si>
    <t>Purchase of property and equipment</t>
  </si>
  <si>
    <t>Proceeds from disposal of property and equipment</t>
  </si>
  <si>
    <t>Net cash used in investing activities</t>
  </si>
  <si>
    <t>Cash flows provided by (used in) financing activities</t>
  </si>
  <si>
    <t>Repurchase and retirement of stock</t>
  </si>
  <si>
    <t>Proceeds from November 2017 Private Offering and Private Placement, net of issuance costs of $18.0 million</t>
  </si>
  <si>
    <t>Payment of Greencraft Holdings, LLC earn-out liability</t>
  </si>
  <si>
    <t>Proceeds from ERP financing</t>
  </si>
  <si>
    <t>Proceeds from issuance of equity</t>
  </si>
  <si>
    <t>Proceeds from (payments on) line of credit, net</t>
  </si>
  <si>
    <t>Proceeds from term loan</t>
  </si>
  <si>
    <t>Term loan deferred issuance costs</t>
  </si>
  <si>
    <t>Payments on notes payable and capital leases</t>
  </si>
  <si>
    <t>Principal payments on long-term debt</t>
  </si>
  <si>
    <t>Net cash provided by (used in) financing activities</t>
  </si>
  <si>
    <t>Net (decrease) increase in cash and restricted cash</t>
  </si>
  <si>
    <t>Cash and restricted cash, beginning of period</t>
  </si>
  <si>
    <t>Cash and restricted cash, end of period</t>
  </si>
  <si>
    <t>Supplemental disclosures of cash flow information</t>
  </si>
  <si>
    <t>Cash paid for interest</t>
  </si>
  <si>
    <t>Cash paid for income taxes, net of refunds</t>
  </si>
  <si>
    <t>Supplemental disclosures of non-cash investing and financing activities</t>
  </si>
  <si>
    <t>Deferred tax asset adjustment related to November 2017 Restructuring Transactions</t>
  </si>
  <si>
    <t>Acquisition</t>
  </si>
  <si>
    <t>Class B Common Stock</t>
  </si>
  <si>
    <t>T.A.C. Ceramic Tile Co.</t>
  </si>
  <si>
    <t>Acquisition of business, net of cash acquired</t>
  </si>
  <si>
    <t>Acquisitions measurement period adjustments</t>
  </si>
  <si>
    <t>Earn-out purchase price adjustment</t>
  </si>
  <si>
    <t>Summit Stoneworks, LLC</t>
  </si>
  <si>
    <t>Tuscany Collection, LLC</t>
  </si>
  <si>
    <t>NSI, LLC</t>
  </si>
  <si>
    <t>Elegant Home Design, LLC</t>
  </si>
  <si>
    <t>Acquisition of Elegant Home Design, LLC, indemnity holdback</t>
  </si>
  <si>
    <t>Pental Granite and Marble, LLC</t>
  </si>
  <si>
    <t>Greencraft Holdings, LLC.</t>
  </si>
  <si>
    <t>Intown Design Inc.</t>
  </si>
  <si>
    <t>Consolidated Statements of Cash Flows (Parenthetical) $ in Millions</t>
  </si>
  <si>
    <t>Dec. 31, 2019USD ($)shares</t>
  </si>
  <si>
    <t>Issuance cost | $</t>
  </si>
  <si>
    <t>Contribution of member units for shares</t>
  </si>
  <si>
    <t>Organization and Business Description</t>
  </si>
  <si>
    <t>Accounting Policies [Abstract]</t>
  </si>
  <si>
    <t>1. Organization and Business Description Organization and Nature of Operations These financial statements reflect the consolidated operations of Select Interior Concepts, Inc. (“SIC” or the “Company”). SIC is a Delaware corporation that was restructured in November 2017 to be a holding company on which to consolidate diversified building products and services companies with a primary focus on providing products and services related to the interior of all types of buildings. Through its two primary operating subsidiaries and segments, Residential Design Services, LLC (f/k/a TCFI LARK LLC) (“RDS”) and Architectural Surfaces Group, LLC (f/k/a TCFI G&amp;M LLC) (“ASG”), SIC imports and distributes natural and engineered stone slabs for kitchen and bathroom countertops, operates design centers that merchandise interior products, and provides installation services. SIC’s interior product offerings include flooring, cabinets, countertops, and wall tile. RDS operates throughout California, Reno, Nevada, Phoenix, Arizona, Austin, Texas, Manassas, Virginia, Elkridge, Maryland, Atlanta, Georgia, and Charlotte, North Carolina. ASG has operations in the Northeast, Southeast, Southwest, Midwest, Mountain West, and West Coast regions of the United States. The SIC platform originated in September 2014, when affiliates of Trive Capital Management LLC (“Trive Capital”) acquired RDS, which in turn acquired the assets of PT Tile Holdings, LP (“Pinnacle”) in February 2015, and 100% of the equity interests in Greencraft Holdings, LLC (“Greencraft”) in December 2017. RDS then acquired the assets of Summit Stoneworks, LLC (“Summit”) in August 2018, 100% of the equity interests in T.A.C. Ceramic Tile Co. (which we refer to as “TAC”) in December 2018, and acquired the assets of Intown Design, Inc., Intown Granite of Charlotte, Inc., and Granitec, LLC, (collectively, “Intown”) in March 2019. Affiliates of Trive Capital also formed a consolidation platform in the stone countertop market by establishing TCFI G&amp;M LLC, a Delaware limited liability company formed on May 26, 2015. TCFI G&amp;M LLC acquired 100% of the equity interests in Architectural Granite &amp; Marble, LLC in June 2015, which in turn acquired the assets of Bermuda Import-Export, Inc. (“Modul”) in July 2016, 100% of the equity interests in Pental Granite and Marble, LLC (“Pental”) in February 2017, and the assets of Cosmic Stone &amp; Tile Distributors, Inc. (“Cosmic”) in October 2017. On January 17, 2018, TCFI G&amp;M LLC changed its name to Architectural Surfaces Group, LLC (a/k/a ASG). ASG then acquired the assets of Elegant Home Design, LLC (Bedrock”) in January 2018, the assets of NSI, LLC (“NSI”) in March 2018, and the assets of The Tuscany Collection, LLC (“Tuscany”) in August 2018. Reorganization On November 22, 2017, SIC and the former equity holders of RDS and ASG completed a series of restructuring transactions (collectively, the “November 2017 Restructuring Transactions”) whereby (i) certain former equity holders of RDS and ASG (collectively referred to as the “Rollover Stockholders”) contributed a certain amount of equity interests in RDS and ASG to SIC in exchange for shares of Class B common stock, par value $0.01 per share, of SIC (“Class B Common Stock”) (such transaction referred to as the “Contribution and Exchange”), (ii) SIC used a certain amount of proceeds from the November 2017 Private Offering and Private Placement (described below) to purchase from certain former equity holders of RDS and ASG the remaining equity interests in each of RDS and ASG (that were not initially contributed to SIC as part of the Contribution and Exchange), and (iii) after the preceding transactions, RDS and ASG became wholly-owned subsidiaries of SIC. SIC was wholly owned by Trive Capital and was inactive until the November 2017 Restructuring Transactions. Prior to the November 2017 Restructuring Transactions, SIC, RDS, and ASG were all under the common control of Trive Capital. 1. Organization and Business Description (Continued) Concurrent with the November 2017 Restructuring Transactions, SIC completed a private offering and private placement of 18,750,000 shares of its Class A common stock, par value $0.01 per share (“Class A Common Stock”), to new investors, at a public offering price of $12.00 per share for gross proceeds of approximately $225 million (prior to payment of discounts and fees to the initial purchaser and placement agent and offering expenses) (the “November 2017 Private Offering and Private Placement”). The net proceeds from the November 2017 Private Offering and Private Placement were primarily used by SIC to (i) repurchase 2,379,486 shares of Class B Common Stock from Trive Capital for approximately $26.6 million, (ii) purchase, from certain Rollover Stockholders, the remaining outstanding equity interests in each of RDS and ASG (that were not initially contributed to SIC as part of the Contribution and Exchange) for approximately $62.7 million, and (iii) repay outstanding indebtedness totaling $112.8 million to third-party lenders and pay $0.3 million of lending related fees. The remainder of the net proceeds was used by SIC for transaction expenses related to the November 2017 Private Offering and Private Placement, working capital and general corporate purposes. In accordance with the terms of the November 2017 Private Offering and Private Placement, in December 2017, SIC completed an additional sale of 3,000,000 shares of Class A Common Stock to new investors at an offering price of $12.00 per share for total gross proceeds of approximately $36.0 million (prior to payment of discounts and fees to the initial purchaser and placement agent and offering expenses). These net proceeds were used by SIC to repurchase an additional 3,000,000 shares of Class B Common Stock from certain Rollover Stockholders. The reorganization transactions were treated as a combination of entities under common control with assets and liabilities transferred at their carrying amounts in a manner similar to a pooling of interests. Accordingly, the 2017 consolidated historical results of SIC includes the results under the “as if pooling” method. Transition to Public Company On August 13, 2018, the SEC declared effective the Company’s Registration Statement on Form S-1, which contained a prospectus pursuant to which certain selling stockholders of the Company may offer and sell shares of Class A Common Stock. On August 16, 2018, the Company’s Class A Common Stock commenced trading on the Nasdaq Capital Market under the ticker symbol “SIC.”</t>
  </si>
  <si>
    <t>Summary of Significant Accounting Policies</t>
  </si>
  <si>
    <t xml:space="preserve">2. Summary of Significant Accounting Policies Basis of Presentation and Consolidation The accompanying consolidated financial statements include the accounts of SIC, its wholly owned subsidiaries RDS and ASG, and their wholly owned subsidiaries, and are presented using the accrual basis of accounting in accordance with accounting principles generally accepted in the United States of America (“U.S. GAAP”). All significant intercompany accounts and transactions have been eliminated in combination. References to the “ASC” hereafter refer to the Accounting Standards Codification established by the Financial Accounting Standards Board (“FASB”) as the source of authoritative U.S. GAAP. The November 2017 Restructuring Transactions resulting in the transfer of RDS and ASG to subsidiaries of SIC was determined to be a combination of interests between commonly controlled entities and, as such, the Company accounted for the transactions using “as if pooling” accounting. Accordingly, the consolidated and results of SIC includes the results of both RDS and ASG for all of 2017 under the “as if pooling” method. The assets and liabilities of RDS and ASG will also be reflected at their historical cost, as determined in accordance with the requirements of ASC 805 when consolidated into the accounts of SIC in a manner similar to a pooling of interests. 2. Summary of Significant Accounting Policies (Continued) Earnings (Loss) per Common Share For the years ended December 31, 2019 and 2018, basic earnings per share for common stock is computed by dividing net income (loss) by the weighted average number of shares of common stock outstanding. For the years ended December 31, 2019 and 2018, common stock consists of only Class A Common Stock, since in August 2018, each then remaining share of Class B Common Stock was automatically converted into one share of Class A Common Stock, resulting in no shares of Class B Common Stock left outstanding For the period between the November 2017 Restructuring Transactions and the November 2017 Private Offering and Private Placement and December 31, 2017, the basic earnings per share for both Class A and Class B Common Stock is computed by dividing net income (loss)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Diluted earnings per share for both Class A and Class B Common Stock is computed by dividing net income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plus the dilutive effect of restricted stock-based awards using the treasury stock method. Income (loss) earned prior to the November 2017 Restructuring Transactions and the November 2017 Private Offering and Private Placement is attributable to the LLC members and, as such, is not reflected in earnings per share. The following table sets forth the computation of basic and diluted loss per share for the years ended December 31, 2019 and 2018, and the period between the November 2017 Restructuring Transactions and the November 2017 Private Offering and Private Placement and December 31, 2017:
(in thousands, except share and per share data)
Year Ended December 31, 2019
Year Ended December 31, 2018
Period Ended December 31, 2017
Net income (loss)
$
6,984
$
(2,475
)
$
(5,689
)
Weighted average shares of common stock outstanding:
Basic common stock outstanding
25,296,955
25,634,342
25,614,626
Dilutive common stock outstanding
25,431,677
25,634,342
25,614,626
Earnings per share of common stock:
Basic common stock outstanding
$
0.28
$
(0.10
)
$
(0.22
)
Dilutive common stock outstanding
$
0.27
$
(0.10
)
$
(0.22
) All restricted stock awards outstanding totaling 825,976 at December 31, 2018, and 356,368 at December 31, 2017, were excluded from the computation of diluted earnings per share in 2018 and 2017 because the Company reported a net loss and the effect of inclusion would have been antidilutive. Use of Estimates The preparation of consolidated financial statements in accordance with U.S. GAAP requires management to make estimates and assumptions that affect the reported amounts of assets and liabilities and contingencies at the date of the consolidated financial statements and the reported revenues and expenses. Actual results may vary materially from the estimates that were used. The Company’s significant accounting estimates include the determination of allowances for doubtful accounts, inventory reserves, the lives and methods for recording depreciation and amortization on property and equipment, the fair value of reporting units and indefinite life intangible assets, deferred income taxes, revenue recognition, warranties, returns and the purchase price allocations used in the Company’s acquisitions. 2. Summary of Significant Accounting Policies (Continued) Restricted Cash At December 31, 2018, the Company had restricted cash of $3.0 million. The restricted cash consisted of funds held in escrow related to the Greencraft acquisition. Upon release and payment of these funds in 2019, no amount of restricted cash is held as of December 31, 2019. 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risk adjusted rate or estimates for the outcome of specified milestone goals, will result in an adjustment to the fair value of the liability. These adjustments are recorded to income/expense as a measurement period adjustment. There is no earn-out liability recorded as of December 31, 2019 associated with the acquisition of Summit Stoneworks, LLC (“Summit”) in August 2018. The recorded fair value liability for the earn-out as of December 31, 2018 was $1.9 million. This liability was classified as a Level 3 fair value estimate at December 31, 2018 and is no longer a Level 3 fair value estimate as of December 31, 2019 as the underlying inputs are now known and the earn-out target criteria was not met. Adjustments reducing the fair value of the earn-out liability by $1.9 million were recorded within other (income) expense for the year ended December 31, 2019. There is no earn-out liability recorded as of December 31, 2019 associated with the acquisition of T.A.C. Ceramic Tile Co, LLC (“TAC”) in December 2018. The recorded fair value liability for the earn-out as of December 31, 2018 was $2.3 million. This liability was classified as a Level 3 fair value estimate at December 31, 2018 and is no longer a Level 3 fair value estimate as of December 31, 2019 as the underlying inputs are now known and the earn-out target criteria was not met. Adjustments reducing the fair value of the earn-out liability by $2.3 million were recorded within other (income) expense for the year ended December 31, 2019. The earn-out liability associated with the acquisition of Intown Design, Inc., Intown Granite of Charlotte, Inc., and Granitec, LLC, (collectively, “Intown”) in March 2019 is classified as Level 3 and is valued using an option pricing model. The allocated fair value of this liability was estimated at $2.0 million at acquisition. The fair value of this earn-out liability was reduced to zero as of December 31, 2019. The assumptions used in preparing the option pricing model include estimates for future earnings from Intown products and services, a volatility factor of 25%, and a risk adjusted rate of 12% at December 31, 2019. An adjustment decreasing the fair value of the earn-out liability by $2.0 million was recorded within other (income) expense for the year ended December 31, 2019. 2. Summary of Significant Accounting Policies (Continued) The earn-out liability associated with the acquisition of Greencraft Holdings, LLC (“Greencraft”) in December 2017 was paid to the former owners in May 2019 in the amount of $8.0 million. As of December 31, 2018, the fair value of this earn-out was recorded as $7.9 million. At December 31, 2019 and December 31, 2018,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9 or 2018, other than the Summit and TAC earn-out liabilities from Level 3 during 2019 and the Greencraft earn-out liability from Level 3 during 2018 due to the availability of observable and known inputs to calculate the fair value of the liabilities as of December 31, 2019 and 2018, respectively. Accounts Receivable Accounts receivable are recorded at net realizable value. The Company continually assesses the collectability of outstanding customer invoices; and if deemed necessary, maintains an allowance for estimated losses resulting from the non-collection of customer receivables. In estimating this allowance, the Company considers factors such as: historical collection experience, a customer’s current creditworthiness, customer concentrations, personal guarantees, credit insurance, age of the receivable balance both individually and in the aggregate and general economic conditions that may affect a customer’s ability to pay. The Company also has the ability to place liens against the significant amount of RDS customers in order to secure receivables. Actual customer collections could differ from the Company’s estimates. At December 31, 2019 and 2018, the Company’s allowance for doubtful accounts was $0.8 million and $0.5 million, respectively. Inventories Inventories consist of stone slabs, tile and sinks, and include the costs to acquire the inventories and bring them to their existing location and condition. Inventory also includes flooring, cabinets, doors and trim, glass, and countertops, which have not yet been installed, as well as labor and related costs for installations in process. Inventory is valued at the lower of cost (using the specific identification and first-in, first-out methods) or net realizable value. Property and Equipment Property and equipment are stated at cost, net of accumulated depreciation and amortization. The Company capitalizes internal-use software as property and equipment under ASC 350-40 , Internal-Use Software
Range of estimated useful lives
Machinery and equipment
5 - 7 years
Vehicles
3 - 5 years
Furniture and fixtures
3 - 7 years
Computer equipment
3 - 5 years
Leasehold improvements
Shorter of 15 years or the remaining lease term 2. Summary of Significant Accounting Policies (Continued) Intangible Assets Intangible assets consist of customer relationships, trade names and non-compete agreements. 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years ended December 31, 2019 and 2018. Goodwill Goodwill represents the excess of the cost of an acquired entity over the fair value of the acquired net assets. The Company accounts for goodwill in accordance with FASB ASC topic 350, Intangibles-Goodwill and Other Intangible Assets Note 8 2. Summary of Significant Accounting Policies (Continued) Debt Issuance Costs Debt issuance costs related to a recognized debt liability are deferred and amortized over the related term of the debt as non-cash interest expense and are presented on the consolidated balance sheets as a direct deduction from the carrying amount of the related debt liability. Debt issuance costs are amortized using the effective interest method or on a straight-line basis when it approximates the effective interest method. Sales Tax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Warranty Obligations The Company offers supplier-specific product warranties to its customers. In estimating future warranty obligations, the Company considers various relevant factors, including its warranty policies and practices and those of its suppliers, the historical frequency of claims, the cost to replace products under warranty, and the amounts expected to be reimbursed by suppliers. On certain products, customer warranty claims are covered directly by the manufacturer of the product. Management estimates its warranty obligation at December 31, 2019 and 2018, to be minimal, and therefore, the Company has not recorded a significant provision for accrued warranty costs. Operating Leases The Company accounts for rent expense for its operating leases on a straight-line basis in accordance with authoritative guidance on accounting for leases. The Company leases its corporate, administrative, retail and manufacturing facilities over terms expiring between 2020 and 2029. The Company also leases certain office and warehouse equipment over terms expiring between 2020 and 2023. The term of the lease is considered its initial obligation period, which does not include option periods. The leases may have renewal clauses exercisable at the option of the Company and contain rent holidays and/or rent escalation clauses. The Company includes scheduled rent holidays and rent escalation clauses for the purposes of recognizing straight-line rent over the lease term. Capital Leases The Company finances the acquisition of certain vehicles and equipment with capital leases. The acquisition costs are recognized as property, plant and equipment (“PP&amp;E”) on the consolidated balance sheets at fair value at the inception of the lease, or, if lower, at the present value of the minimum lease payments as determined at the inception of the lease. The acquisition costs are amortized over the useful life on the same basis as owned vehicles or, where shorter, the term of the capital lease. Amortization expense is recorded as accumulated amortization on the consolidated balance sheets. The capital lease liability owed to the lessor is included in the consolidated balance sheets as a capital lease obligation. Lease payments are apportioned between interest expense and a reduction of the lease obligation so as to achieve a constant rate of interest on the remaining balance of the liability. Revenue Recognition The Company’s revenue derived from the sale of imported granite, marble, and related items, primarily in our ASG operating segment, is recognized at a point in time when control over a product is transferred to a customer. This transfer occurs primarily when goods are picked up by a customer at the branch or when goods are delivered to a customer location. The Company’s contracts with its home builder customers within our RDS operating segment are usually short-term in nature and will generally range in length from several days to several weeks. The Company’s contracts related to multi-family and commercial projects are generally long-term in nature. We recognize revenue from both short-term and long-term contracts for each distinct performance obligation identified over time on a percentage-of-completion basis of accounting, utilizing the output method as a measure of progress, as we believe this represents the best measure of when goods and services are transferred to the customer. 2. Summary of Significant Accounting Policies (Continued) Revenue is measured at the transaction price, which is based on the amount of consideration the Company expects to receive in exchange for transferring the promised goods or services to the customer. The transaction price will include estimates of variable consideration, such as any returns and sales incentives. Applicable customer sales taxes, when remitted, are recorded as a liability and excluded from revenue on a net basis. In the fourth quarter of 2019, the Company adopted ASU 2014-09, the new accounting standard under ASC Topic 606, using the modified retrospective method as of January 1, 2019. (See Note 3 ) Cost of Revenue RDS’ cost of revenue is comprised of the costs of materials and labor to purchase and install products for the Company’s customers. ASG’s cost of revenue primarily consists of purchased materials, sourcing fees for inventory procurement, and freight costs. RDS and ASG also include payroll taxes and benefits, workers’ compensation insurance, vehicle-related expenses and overhead costs, including rent, depreciation, utilities, property taxes, repairs and maintenance costs in the cost of revenue. The Company’s cost of revenue is reduced by rebates provided by suppliers in the period the rebate is earned. 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 Advertising The Company expenses advertising costs as incurred. Advertising expense for the years ended December 31, 2019, 2018, and 2017 totaled $1.2 million, $2.5 million and $1.4 million, respectively. Equity based compensation The Company accounts for equity based awards by measuring the awards at the date of grant and recognizing the grant-date fair value as an expense using either straight-line or accelerated attribution, depending on the specific terms of the award agreements over the requisite service or performance period, which is usually equivalent to the vesting period. Forfeitures are recognized as they occur. (See Note 12 Income Taxes The provision for income taxes is accounted for under the asset and liability method prescribed by ASC 740 (Topi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2. Summary of Significant Accounting Policies (Continued) On December 22, 2017, the Tax Cuts and Jobs Act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The Company has recognized $0.4 and $0.5 million in combined interest and penalties related to uncertain tax positions for the year ended December 31, 2019 and 2018, respectively. Segment Reporting In accordance with ASC 280-10-50-1, an operating segment is a component of an entity that has all the following characteristics:
a.
It engages in business activities from which it may earn revenues and incur expenses.
b.
Its discrete financial information is available.
c.
Its operating results are regularly reviewed by the public entity’s chief operating decision maker to make decisions about resources to be allocated to the segment and assess its performance. The Company has identified two operating segments that meet all three of the criteria, RDS and ASG. Each of these operating segments provides products and services that generate revenue and incur expenses as they engage in business activities and maintains discrete financial information. Additionally, the Company’s chief operating decision maker, the Chief Executive Officer, reviews financial performance, approves budgets and allocates resources at the RDS and ASG operating segment level. 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Note 3 2. Summary of Significant Accounting Policies (Continued) In August 2016, the FASB issued ASU 2016–15, Statement of Cash Flows (Topic 230): Classification of Certain Cash Receipts and Cash Payments (a consensus of the Emerging Issues Task Force) In November 2016, the FASB issued ASU No. 2016-18, Restricted Cash In January 2017, the FASB issued ASU 2017-01, Business Combination (Topic 805)—Clarifying the Definition of a Business In February 2018, the FASB issued ASU 2018-02, Reclassification of Certain Tax Effects from Accumulated Other Comprehensive Income Accounting Pronouncements Issued but Not Yet Adopted In February 2016, the FASB issued ASU 2016-02, Leases (Topic 842) Financial Instruments — Credit Losses (Topic 326), Derivatives and Hedging (Topic 815), and Leases (Topic 842): Effective Dates 2. Summary of Significant Accounting Policies (Continued)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1.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August 2018, the FASB issued ASU 2018-13, Fair Value Measurement (Topic 820) - Disclosure Framework Also,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 In December 2019, the FASB issued ASU 2019-12, “ Simplifying the Accounting for Income Taxes </t>
  </si>
  <si>
    <t>Revenue</t>
  </si>
  <si>
    <t>Revenue From Contract With Customer [Abstract]</t>
  </si>
  <si>
    <t xml:space="preserve">3. Revenue In the fourth quarter of 2019, the Company adopted ASU 2014-09, the new accounting standard under ASC Topic 606, using the modified retrospective method as of January 1, 2019. Results for reporting periods beginning after January 1, 2019 are presented under Topic 606, while prior period amounts are not adjusted and continue to be reported in accordance with the previous standard, Topic 605. The Company recorded a $1.2 million cumulative effect adjustment as an increase to opening retained earnings due to the impact of adopting Topic 606, with the impact primarily related to the change in accounting for certain of the RDS short-term home builder contracts that were previously accounted for on a completed contract basis, whereas, under ASC 606, the Company now recognizes revenue associated with these contracts for the individual performance obligations over time as the service is performed and the transfer of control occurs. There was no impact upon adoption on long-term multi-family or commercial contracts that were already recognized under the percentage-of-completion method of accounting under Topic 605. Additionally, there was no material impact related to the sales of imported granite, marble, and related items of the ASG operating segment, due to similar performance obligations and recognition timing under the amended guidance. The cumulative effect of the changes made to the Consolidated Balance Sheet as of January 1, 2019 for the adoption of Topic 606 was as follows (in thousands):
Consolidated
Balance at December 31, 2018
Adjustments due to 606 Adoption
Balance at January 1, 2019
Assets
Prepaid expenses and other current assets
$
2,809
$
5,261
$
8,070
Deferred tax assets, net
9,355
(409
)
8,946
Inventory
108,270
(3,455
)
104,815
Liabilities
Accrued expenses and other current liabilities
$
27,620
$
198
$
27,818
Equity
Accumulated deficit
$
(8,164
)
$
1,199
$
(6,965
) 3. Revenue (Continued) Impact of Topic 606 Revenue Recognition Standard on 2019 Financial Statement Line Items In accordance with the new revenue standard requirements, the disclosure of the impact of adoption on the Company’s Consolidated Statement of Operations and Consolidated Balance Sheet was as follows (in thousands):
For the year ended December 31, 2019
Consolidated Statement of Operations
As Reported
Balances without Adoption
Impact of Adoption
Revenue, net
$
610,373
$
609,899
$
474
Cost of revenue
446,299
445,890
409
Selling, general, and administrative expenses
144,816
144,832
(16
)
Provision for income taxes
1,521
1,500
21
Net income
6,984
6,924
60
As of December 31, 2019
Consolidated
As Reported
Balances without Adoption
Impact of Adoption
Assets
Prepaid expenses and other current assets
$
11,083
$
5,348
$
5,735
Income taxes receivable
2,184
1,561
623
Inventory
104,741
108,605
(3,864
)
Deferred tax assets, net
10,550
11,603
(1,053
)
Liabilities
Accrued expenses and other current liabilities
$
16,661
$
16,479
$
182
Equity
Retained earnings (accumulated deficit)
$
19
$
(1,240
)
$
1,259
Contract Balances The timing of revenue recognition, billings, and cash collections results in billed accounts receivable, revenue in excess of billings, customer deposits, and billings in excess of revenue recognized in the Company’s Consolidated Balance Sheets. Contract assets The Company’s contract assets consist of unbilled amounts typically resulting from sales under contracts when the revenue recognized exceeds the amount billed to the customer, generally in the RDS operating segment revenues derived from homebuilders and commercial and multifamily projects. Contract assets are recorded in other current assets in the . The Company had contract assets of $5.7 million as of December 31, 2019. For comparative purposes, the contract assets as of January 1, 2019 that reflect the adoption of ASC 606 are $5.3 million. The Company’s contract assets generally become unconditional and are reclassified to receivables in the quarter subsequent to each balance sheet date. Contract liabilities The Company records contract liabilities when it receives payment prior to fulfilling a performance obligation or has billings in excess of revenue recognized Company’s Consolidated Balance Sheets 3. Revenue (Continued)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and relate primarily to multi-family or commercial revenue. For the years ended December 31, 2019 and 2018, multi-family and commercial projects accounted for approximately 3% and 2% of the Company’s combined revenues, respectively. The Company does not disclose the value of unsatisfied performance obligations for contracts with an original expected length of one year or less. Revenue The following table presents net revenue for the RDS operating segment disaggregated by geographical area for the year ended December 31, 2019:
RDS
(in thousands)
2019
%
East
$
93,274
25
%
Central
17,100
5
%
West
258,200
70
%
$
368,574
100
% The East consists of Virginia, Maryland, North Carolina and Georgia; the Central consists of Texas, and the West consists of California, Nevada and Arizona. The following table presents net revenue for the ASG operating segment disaggregated by product category for the year ended December 31, 2019:
ASG
(in thousands)
2019
%
Quartz
$
138,500
57
%
Stone
75,511
31
%
Tile
20,211
8
%
Other
10,567
4
%
$
244,789
100
% </t>
  </si>
  <si>
    <t>Concentrations, Risks and Uncertainties</t>
  </si>
  <si>
    <t>Risks And Uncertainties [Abstract]</t>
  </si>
  <si>
    <t>4. Concentrations, Risks and Uncertainties The Company maintains cash balances primarily at one commercial bank per legal entity. The accounts are insured by the Federal Deposit Insurance Corporation up to $250,000. The amounts held in financial institutions periodically exceed the federally insured limit. Management believes that the financial institutions are financially sound and the risk of loss is minimal. Credit is extended for some customers and is based on financial condition, and generally, collateral is not required. Credit losses are provided for in the consolidated financial statements and consistently have been within management’s expectations. For the years ended December 31, 2018 and 2017, the Company recognized revenue from one customer which accounted for 11.4% and 12.6% of total revenue, respectively. The Company did not have any one customer which accounted for more than 10% of total revenues during the year ended December 31, 2019. There were no customers which accounted for 10% or more of total accounts receivable, as of December 31, 2019 and 2018.</t>
  </si>
  <si>
    <t>Acquisitions</t>
  </si>
  <si>
    <t>Business Combinations [Abstract]</t>
  </si>
  <si>
    <t xml:space="preserve">5. Acquisitions Intown Acquisition On March 1, 2019, RDS acquired the assets of Intown Design, Inc., Intown Granite of Charlotte, Inc., and Granitec, LLC, (collectively, “Intown”), an installer of residential and light commercial countertops and cabinets, for total cash consideration of $10.7 million at closing and an additional $0.8 million of purchase price adjustments that were funded in June 2019. The purchase agreement also provides for potential earn-out consideration to the former shareholders of Intown in connection with the achievement of certain 2019 and 2020 financial milestones. The final earn-out payment has no maximum limit, but if certain targets are not met, there may be no earn-out payment. The contingent earn-out consideration had an estimated purchase price fair value of $2.0 million as of March 31, 2019. The upfront cash paid for the Intown acquisition was financed with additional borrowings from the Company’s third-party financing agreement described in Note 10
(in thousands)
Amount
Cash consideration
$
11,537
Fair value of earn-out
2,010
$
13,547
RDS acquired Intown to further diversify RDS’ geographic mix and channel strength. The goodwill recorded reflects the strategic value of the acquisition beyond the net value of its assets acquired less liabilities assumed. Goodwill of $0.1 million is deductible for tax purposes. The Company incurred approximately $0.4 million in direct acquisition costs, all of which were expensed as incurred, and are included in general and administrative expenses in the consolidated statements of operations. The Company has performed a valuation of the acquired assets and assumed liabilities of Intown. Using the total consideration for the acquisition, the Company has estimated the allocations to such assets and liabilities. The following table summarizes the allocation of the purchase price as of the transaction’s closing date.
(in thousands)
Amount
Accounts receivable
$
1,392
Inventory
1,155
Property and equipment
1,092
Goodwill
4,698
Other intangible assets
5,310
Total assets acquired
$
13,647
Total liabilities
100
Total consideration
$
13,547
An adjustment of approximately $0.8 million was recorded in the fourth quarter of 2019 to reduce the fair value of inventory and to increase the value of goodwill. From the date of acquisition to December 31, 2019, Intown generated revenue of $17.8 million and net income of $2.2 million, which are included in the Company’s Condensed consolidated statements of operations. Pro Forma Results The following unaudited pro forma information for the year ended December 31, 2019 and 2018 has been prepared to give effect to the acquisition of Intown as if the acquisition had occurred on January 1, 2018.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5. Acquisitions (Continued)
Year Ended December 31,
2019
2018
(in thousands)
(unaudited)
Pro Forma:
Total revenue
$
613,225
$
510,465
Net income (loss)
$
6,787
$
(1,736
) Our pro forma assumptions are as follows:
•
Revenues and costs of sales were based on actual results for the years ended December 31, 2019 and 2018.
•
General and administrative expenses were based on actual results adjusted by $0.1 million and $0.7 million for the years ended December 31, 2019 and 2018, respectively, for the impact of the amortization expense of the intangible assets acquired with the acquisition.
•
Actual interest expense was adjusted by $0.2 million and $1.1 million for the years ended December 31, 2019 and 2018, respectively, for the imputed interest on the acquired debt issued to fund the acquisition.
•
Income taxes were adjusted to impute the Company’s corporate rate during the period on the pro forma income before taxes. Bedrock Acquisition On January 31, 2018, ASG acquired the assets of a slab and tile distributor, Elegant Home Design, LLC (“Bedrock”), for total consideration of $12.5 million with cash consideration of $11.5 million and $1.0 million accrued liability recorded as security for and source of payment of sellers’ obligations that occur within one year subsequent to the acquisition. The outstanding balance remaining of $1.0 million was paid in cash to the sellers in 2019. In addition to the consideration paid for Bedrock, the Company agreed to pay up to an additional $3.0 million to be allocated among three individuals, subject to Bedrock meeting certain financial conditions defined in the purchase agreement and such individuals maintaining continuous employment with the Company through January 31, 2019. These financial conditions were not met and accordingly, no payout was made to these individuals. The Company did not record any compensation expense associated with this provision in 2019 or 2018. The Bedrock acquisition was financed with $6.25 million of borrowing from the Company’s term loan described in Note 10 Note 9 ASG acquired Bedrock to further expand its distribution presence in the Midwest, and to gain access to new geographies, supply chains, products, and distribution rights. The goodwill recorded reflects the strategic value of the acquisition beyond the net value of its assets acquired less liability assumed. The goodwill is deductible for tax purposes. The Company incurred approximately $0.1 million in direct acquisition costs, all of which were expensed as incurred, and are included in general and administrative expenses in the consolidated statements of operations. The Company has performed a valuation of the acquired assets and assumed liabilities of Bedrock. The following table summarizes the allocation of the purchase price as of the transaction’s closing date: 5. Acquisitions (Continued)
(in thousands)
Amount
Accounts receivable
$
2,543
Inventory
13,425
Other current assets
163
Property and equipment
374
Goodwill
381
Other intangible assets
1,505
Other assets
60
Total assets acquired
$
18,451
Total liabilities
5,959
Total consideration
$
12,492
From the date of the Bedrock acquisition to December 31, 2018, Bedrock generated revenue of $27.7 million and net income of $1.9 million, which are included in the Company’s consolidated statements of operations. Pro Forma Results The following unaudited pro forma information for the years ended December 31, 2018 and 2017 has been prepared to give effect to the acquisition of Bedrock as if the acquisition had occurred on January 1, 2017. The pro forma information takes into account the purchase price allocation. This pro forma information does not purport to represent what the actual results of operations of the Company would have been had the Bedrock acquisition occurred on such date, nor does it purport to predict the results of operations for future periods.
Year Ended December 31,
2018
2017
(in thousands)
(unaudited)
Pro Forma:
Total revenue
$
491,984
$
381,231
Net (loss)
$
(2,445
)
$
(10,568
) Pro forma assumptions are as follows:
•
Revenues and costs of sales were based on actual results for the years ended December 31, 2018 and 2017.
•
Selling, general and administrative expenses were based on actual results adjusted by $0.02 million and $0.3 million for the years ended December 31, 2018 and 2017, respectively, for the impact of the amortization expense of the intangible assets acquired with the acquisition.
•
Actual interest expense was adjusted by $0.05 million and $0.7 million for the years ended December 31, 2018 and 2017, respectively, for the imputed interest on the acquired debt issued to fund the acquisition.
•
Income taxes were adjusted to impute the Company’s corporate effective rate during the period on the pro forma income before taxes. NSI Acquisition On March 19, 2018, ASG acquired the assets of NSI, LLC, a Maryland limited liability company (“NSI”), for approximately $0.3 million in cash. The NSI acquisition and related transaction costs were financed by ASG’s line of credit described in Note 9 5. Acquisitions (Continued) The Company performed a valuation of the acquired assets and assumed liabilities of NSI. The goodwill is deductible for tax purposes. The following table summarizes the estimated allocation of the preliminary purchase price as of the transaction’s closing date:
(in thousands)
Amount
Accounts receivable
$
251
Inventory
689
Goodwill
390
Total assets acquired
$
1,330
Total liabilities
1,040
Total consideration
$
290
From the date of the NSI acquisition to December 31, 2018, revenue and net income generated by NSI was not significant. Pro forma revenues and net income for the years ended December 31, 2018 and 2017, respectively, were not significant. There were no significant direct acquisition costs associated with the NSI acquisition. Tuscany Acquisition On August 22, 2018, ASG acquired the assets of The Tuscany Collection, LLC (“Tuscany”), a distributor of natural stone, quartz and tile in Las Vegas, Nevada, for approximately $4.2 million in cash. The Tuscany acquisition and related transaction costs were financed by the Company’s line of credit described in Note 9 The Company incurred approximately $0.1 million in direct acquisition costs, all of which were expensed as incurred, and are included in general and administrative expenses in the consolidated statements of operations. The Company has performed a valuation of the acquired assets and assumed liabilities of Tuscany. The following table summarizes the estimated allocation of the purchase price as of the transaction’s closing date:
(in thousands)
Amount
Accounts receivable
$
167
Inventory
2,258
Goodwill
1,081
Other intangible assets
2,685
Other current assets
161
Total assets acquired
$
6,352
Total liabilities
2,200
Total consideration
$
4,152
Total goodwill deductible for tax purposes is $1.1 million. From the date of the Tuscany acquisition to December 31, 2018, revenue and net income generated by Tuscany was not significant. Pro forma revenues and net income for the periods ended December 31, 2018 and 2017, respectively, were not significant. Summit Acquisition On August 31, 2018, RDS acquired the assets of Summit Stoneworks, LLC (“Summit”), which is located in Austin, Texas, and is engaged in builder design services and the fabrication and installation of stone products for commercial and residential applications, for $16 million in cash. The agreement also provides for potential earn-out consideration of up to $3.5 million to the former shareholders of Summit for the achievement of certain 2018 and 2019 financial milestones. The contingent earn-out consideration had an estimated fair value of $1.9 million at the date of acquisition and at December 31, 2018, which was subsequently reduced to zero during 2019. During the year ended December 31, 2019, no payments were made on the earn-out as the financial milestones were not met. An adjustment of $1.9 million was recorded within other (income) expense as of December 31, 2019. Note 10 5. Acquisitions (Continued) The total purchase price consisted of the following:
(in thousands)
Amount
Cash consideration
$
16,000
Fair value of earn-out
1,851
$
17,851
The Company incurred approximately $0.3 million in direct acquisition costs, all of which were expensed as incurred, and are included in general and administrative expenses in the consolidated statements of operations. The Company performed a valuation of the acquired assets and assumed liabilities of Summit. The acquisition expands the scale of the RDS segment into Austin and San Antonio, Texas markets. The goodwill recorded reflects the strategic value of the acquisition beyond the net value of its assets acquired less liability assumed. The following table summarizes the allocation of the purchase price as of the transaction’s closing date:
(in thousands)
Amount
Accounts receivable
$
1,249
Inventory
1,059
Property and equipment
1,042
Goodwill
8,304
Other intangible assets
8,280
Other assets
14
Total assets acquired
$
19,948
Total liabilities
2,097
Total consideration
$
17,851
Total goodwill deductible for tax purposes is $6.4 million. From the date of the Summit acquisition to December 31, 2018, Summit generated revenue of $5.8 million and net income of $0.4 million, which are included in the Company’s consolidated statements of operations. Pro Forma Results The following unaudited pro forma information for the year ended December 31, 2018 and 2017 has been prepared to give effect to the acquisition of Summit as if the acquisition had occurred on January 1, 2017. The pro forma information takes into account the purchase price allocation. This pro forma information does not purport to represent what the actual results of operations of the Company would have been had the Summit acquisition occurred on such date, nor does it purport to predict the results of operations for future periods.
Year Ended December 31,
2018
2017
(in thousands)
(unaudited)
Pro Forma:
Total revenue
$
500,785
$
370,645
Net (loss)
$
(3,954
)
$
(12,205
) 5. Acquisitions (Continued) Pro forma assumptions are as follows:
•
Revenues and costs of sales were based on actual results for the years ended December 31, 2018 and 2017.
•
Selling, general and administrative expenses were based on actual results adjusted by $0.8 million and $1.1 million for the years ended December 31, 2018 and 2017, respectively, for the impact of the amortization expense of the intangible assets acquired with the acquisition.
•
Actual interest expense was adjusted by $0.6 million and $0.9 million for the years ended December 31, 2018 and 2017, respectively, for the imputed interest on the acquired debt issued to fund the acquisition.
•
Income taxes were adjusted to impute the Company’s corporate effective rate during the period on the pro forma income before taxes. TAC Acquisition On December 31, 2018, RDS purchased 100% of the issued and outstanding equity interests of T.A.C. Ceramic Tile Co. (“TAC”), which is located in Manassas, Virginia, and specializes in design center selections and installation of all types of interior flooring surfaces, including tile, hardwood and carpet, for cash consideration of $41.2 million. The agreement also provides for potential earn-out consideration to the former shareholders of TAC for the achievement of certain 2019 financial milestones. The contingent earn-out consideration had an estimated fair value of $2.3 million at the date of acquisition which was reduced to zero as of December 31, 2019. During the year ended December 31, 2019, no payments were made on the earn-out as the financial milestones were not met . This adjustment of $2.3 million was recorded within other (income) expense for the year ended December 31, 2019. Note 10 The total purchase price consisted of the following:
(in thousands)
Amount
Cash consideration
$
41,210
Fair value of earn-out
2,265
$
43,475
The Company incurred approximately $0.7 million in direct acquisition costs, all of which were expensed as incurred, and are included in general and administrative expenses in the consolidated statements of operations. Additionally, $0.4 million of deferred issuance costs incurred were capitalized. The Company has performed a valuation of the acquired assets and assumed liabilities of TAC. Using the total consideration for the TAC acquisition, the Company has estimated the allocations to such assets and liabilities. The acquisition expands the scale of the RDS and diversifies RDS across geography, channel and product line, including the East region. The acquisition will also assist in introducing a range of additional products to customers, including countertops and cabinets. These factors are the basis for the excess purchase price paid over the value of the assets acquired and liabilities assumed, resulting in goodwill. 5. Acquisitions (Continued) The following table summarizes the estimated allocation of the purchase price as of the transaction’s closing date:
(in thousands)
Amount
Cash
$
1,217
Accounts receivable
6,966
Inventory
4,093
Other current assets
87
Property and equipment
943
Goodwill
18,292
Other intangible assets
19,865
Other assets
4,873
Total assets acquired
$
56,336
Current liabilities
1,895
Deferred income taxes
6,099
Other long-term liabilities
4,867
Total liabilities
$
12,861
Total consideration
$
43,475
A purchase price adjustment of approximately $0.5 million was recorded in the fourth quarter of 2019 to reduce the fair value of inventory and fixed assets and to increase the value of goodwill. Included in other long-term liabilities at the date of acquisition is an estimated uncertain tax position of $4.4 million, as well as $0.5 million of combined interest and penalties, which is offset by a corresponding indemnification receivable recorded in other assets, as all tax liabilities pre-acquisition are indemnified by the former owners. As TAC was acquired on December 31, 2018, no revenue or net income generated by TAC was included in the Company’s 2018 consolidated statements of operations. Pro Forma Results The following unaudited pro forma information for the years ended December 31, 2018 and 2017 has been prepared to give effect to the acquisition of TAC as if the acquisition had occurred on January 1, 2017. The pro forma information takes into account the preliminary purchase price allocation. This pro forma information does not purport to represent what the actual results of operations of the Company would have been had the TAC acquisition occurred on such date, nor does it purport to predict the results of operations for future periods.
Year Ended December 31,
2018
2017
(in thousands)
(unaudited)
Pro Forma:
Total revenue
$
562,219
$
413,584
Net (loss)
$
(2,793
)
$
(12,308
) Pro forma assumptions are as follows:
•
Revenues and costs of sales were based on actual results for the years ended December 31, 2018 and 2017
•
Selling, general and administrative expenses were based on actual results adjusted by $1.8 million and $1.8 million for the years ended December 31, 2018 and 2017, respectively, for the impact of the amortization expense of the intangible assets acquired with the acquisition. Selling, general and administrative expenses were also adjusted by $4.4 million and $3.7 million for the years ended December 31, 2018 and 2017, respectively, for the impact of significant nonrecurring charges.
•
Actual interest expense was adjusted by $0.6 million and $0.7 million for the years ended December 31, 2018 and 2017, respectively, for the imputed interest on the acquired debt issued to fund the acquisition.
•
Income taxes were adjusted to impute the Company’s corporate effective rate during the period on the pro forma income before taxes. 5. Acquisitions (Continued) Pental Acquisition On February 28, 2017, ASG executed an agreement to purchase 100% of the equity interests of Aquarius Seller, Inc., a company incorporated in the state of Washington. Aquarius Seller, Inc. held 100% of the equity interests of Pental Granite and Marble, LLC (“Pental”), a Washington limited liability company engaged in the selling of granite, marble and related products. Total consideration for the purchase of Aquarius Seller, Inc. was $88.6 million in cash, and 7,134,701.65 Class E2 Units of ASG with an estimated fair value of $10.0 million. Total capitalization changes due to the acquisition resulted in the issuance of 21,736,168 Class E-1 Units, 7,156,104 Class E-2 Units and 568,435 Class C Units of G&amp;M. Also on February 28, 2017, ASG entered into a financing agreement with a third-party lender to borrow amounts up to $105.0 million to be used for purposes of refinancing ASG’s existing debt, funding a portion of the purchase price for the acquisition of Aquarius Seller, Inc. and funding other amounts defined in the financing agreement. In conjunction with the acquisition of Aquarius Seller, Inc., availability under ASG’s line of credit was increased to $40.0 million. The total purchase price consisted of the following:
(in thousands)
Amount
Cash consideration
$
88,638
Rollover equity
10,000
$
98,638
The acquisition was accounted for under the acquisition method of accounting and the assets acquired and liabilities assumed, including identifiable intangible assets, were recorded based on their respective preliminary estimated fair values as of the acquisition date. The excess of purchase price consideration over the estimated net fair value of assets acquired has been allocated to goodwill. Any change in the estimated fair value of the assets acquired, liabilities assumed and rollover equity subsequent to the closing date, including changes from events after the closing date, will be recognized in earnings in the period the estimated fair value changes. ASG incurred approximately $3.4 million in direct acquisition costs, all of which were expensed as incurred, and are included in general and administrative expenses in the consolidated statements of operations. Management believes the acquisition creates a stronger combined entity primarily due to the increased geographic markets the combined entity will service and the broadening of the company’s product offering. These two factors are the basis for the excess purchase price paid over the value of the assets acquired and liabilities assumed, resulting in goodwill. The following is a summary of the purchase price allocation for the Company’s acquisition of Pental:
(in thousands)
Amount
Cash
$
637
Accounts receivable
5,389
Inventory
30,694
Property and equipment
2,306
Intangible assets subject to amortization
43,800
Goodwill
25,388
Other assets
412
Total assets acquired
$
108,626
Total liabilities
9,988
Total consideration
$
98,638
From the date of the Pental acquisition to December 31, 2017, Pental generated net revenue of $84.7 million and a net income of $16.2 million, which are included in the consolidated statements of operations. 5. Acquisitions (Continued) Pro Forma Results The following unaudited pro forma information for the period ended December 31, 2017, has been prepared to give effect to the acquisition of Pental as if the acquisition had occurred on January 1, 2017. This pro forma information does not purport to represent what the actual results of operations of the Company would have been had this acquisition occurred on such date, nor does it purport to predict the results of operations for future periods.
Year Ended December 31,
2017
(in thousands)
(unaudited)
Pro Forma:
Total revenue
$
367,013
Net (loss) income
$
(11,263
) Pro forma assumptions are as follows:
•
Revenues and costs of sales were based on actual results adjusted for intercompany eliminations for the year ended December 31, 2017.
•
General and administrative expenses were based on actual results adjusted by $0.7 million for the year ended December 31, 2017, for the impact of the amortization expense of the intangible assets acquired with the acquisition.
•
Actual interest expense was adjusted by $1.2 million for the year ended December 31, 2017, for the imputed interest on the acquired debt issued to fund the acquisition.
•
Income taxes were adjusted to impute the Company’s corporate rate on the pro forma income before taxes. Cosmic Acquisition On October 2, 2017, ASG executed an asset purchase agreement with Cosmic Stone &amp; Tile Distributors, Inc. (“Cosmic”), a New Jersey corporation. Cosmic was established in 1993 and is a slab and tile distributor serving the Tri-State area and most Mid-Atlantic States. The total purchase price was $2.0 million in cash and a $0.2 accrued liability recorded as security for and source of payment of seller’s obligations as defined in the purchase agreement that occur within one year subsequent to the acquisition. The outstanding balance remaining of $0.2 million was paid in cash to the sellers in October 2018. The purchase price was allocated as $2.0 million in inventory and $0.2 in property and equipment. From the date of the Cosmic acquisition to December 31, 2017, net revenue and net income generated by Cosmic was not significant. Pro forma revenue and net income for the period ended December 31, 2017 was not significant. Management believes the Cosmic acquisition created a stronger combined entity through expansion into the Tri-State and Mid-Atlantic regions. 5. Acquisitions (Continued) Greencraft Acquisition On December 29, 2017, RDS executed an agreement to purchase 100% of the equity interests of Greencraft Holdings, LLC (“Greencraft”), an Arizona limited liability company, which provides full-service as a general was paid to the former owners in May 2019 in the amount of $8.0 million. The total purchase price consisted of the following:
(in thousands)
Amount
Cash consideration
$
27,218
Fair value of earn-out
5,794
$
33,012
The acquisition was accounted for under the acquisition method of accounting and the assets acquired and liabilities assumed, including identifiable intangible assets, were recorded based on their respective preliminary estimated fair values as of the acquisition date. The excess of purchase price consideration over the estimated net fair value of assets acquired has been allocated to goodwill. Any change in the estimated fair value of the assets acquired and liabilities assumed subsequent to the closing date, including changes from events after the closing date, will be recognized in earnings in the period the estimated fair value changes. RDS incurred approximately $0.4 million in direct acquisition costs, all of which were expensed as incurred, and are included in general and administrative expenses in the consolidated statements of operations. Management believes the Greencraft acquisition created a stronger combined entity due to Greencraft’s presence and reputation in Arizona as well as its expertise with cabinets installation and renovation-based construction services. These two factors are the basis for the excess purchase price paid over the value of the assets acquired and liabilities assumed, resulting in goodwill. 5. Acquisitions (Continued) The following is a summary of the purchase price allocation for the Company’s acquisition of Greencraft:
(in thousands)
Amount
Cash
$
191
Accounts receivable
2,606
Inventory
1,259
Property and equipment
676
Intangible assets subject to amortization
18,285
Goodwill
10,702
Other assets
433
Total assets acquired
$
34,152
Total liabilities
1,140
Total consideration
$
33,012
During the two days from the date of acquisition to December 31, 2017, Greencraft did not generate any net revenue or net income. Pro Forma Results The following unaudited pro forma information for the period ended December 31, 2017, has been prepared to give effect to the acquisition of Greencraft as if the acquisition had occurred on January 1, 2017. This pro forma information does not purport to represent what the actual results of operations of the Company would have been had this acquisition occurred on such date, nor does it purport to predict the results of operations for future periods.
Year Ended December 31,
2017
(in thousands)
(unaudited)
Pro Forma:
Total revenue
$
386,873
Net (loss) income
$
(9,861
) Pro forma assumptions are as follows:
•
Revenues and costs of sales were based on actual results for the year ended December 31, 2017.
•
General and administrative expenses were based on actual results adjusted by $1.9 million for the year ended December 31, 2017, for the impact of the amortization expense of the intangible assets acquired with the acquisition.
•
Actual interest expense was adjusted by $1.4 million for the year ended December 31, 2017, for the imputed interest on the acquired debt issued to fund the acquisition.
•
Income taxes were adjusted to impute the Company’s corporate rate on the pro forma income before taxes. </t>
  </si>
  <si>
    <t>Inventory Disclosure [Abstract]</t>
  </si>
  <si>
    <t>6. Inventories Inventories are valued at the lower of cost (using specific identification and first-in first-out methods) or net realizable value. The significant components of inventory consisted of the following at December 31:
(in thousands)
2019
2018
Raw materials
$
102,438
$
103,193
Installations in process
2,303
5,077
$
104,741
$
108,270</t>
  </si>
  <si>
    <t>Property and Equipment</t>
  </si>
  <si>
    <t>Property Plant And Equipment [Abstract]</t>
  </si>
  <si>
    <t>7. Property and equipment, net Property and equipment consisted of the following at December 31:
(in thousands)
2019
2018
Vehicles
$
10,759
$
8,553
Machinery and equipment
9,672
4,513
Leasehold improvements
8,962
7,992
Furniture and fixtures
6,906
7,058
Computer equipment and internal-use software
10,167
4,194
Other
1,048
526
$
47,514
$
32,836
Less: accumulated depreciation and amortization
(21,020
)
(13,038
)
Property and equipment, net
$
26,494
$
19,798
Depreciation and amortization expense of property and equipment totaled $8.4 million, $6.6 million and $3.9 million for the years ended December 31, 2019, 2018, and 2017, respectively. For the year ended December 31, 2019, $3.7 million and $4.7 million of depreciation and amortization expense was included in cost of goods sold and general and administrative expense, respectively. For the year ended December 31, 2018, $3.7 million and $2.9 million of depreciation and amortization expense was included in cost of goods sold and general and administrative expense, respectively. For the year ended December 31, 2017, $2.1 million and $1.8 million of depreciation and amortization expense was included in cost of goods sold and general and administrative expense, respectively.</t>
  </si>
  <si>
    <t>Goodwill and Intangible Assets</t>
  </si>
  <si>
    <t>Goodwill And Intangible Assets Disclosure [Abstract]</t>
  </si>
  <si>
    <t>8. Goodwill and Intangible Assets Goodwill The change in carrying amount of goodwill by reporting unit was as follows:
(in thousands)
ASG
RDS
Total Goodwill
December 31, 2017
$
43,712
$
22,614
$
66,326
NSI Acquisition
390
—
390
Bedrock Acquisition
381
—
381
Tuscany Acquisition
1,081
—
1,081
Summit Acquisition
—
8,304
8,304
TAC Acquisition
—
17,794
17,794
Greencraft measurement period adjustment
—
317
317
December 31, 2018
$
45,564
$
49,029
$
94,593
Intown Acquisition
—
4,698
4,698
TAC measurement period adjustment
—
498
498
December 31, 2019
$
45,564
$
54,225
$
99,789
8. Goodwill and Intangible Assets (Continued) Intangibles Assets The following table provides the gross carrying amount, accumulated amortization and net book value for each class of intangible assets by reporting unit as of December 31, 2019:
(in thousands)
Gross Carrying Amount
ASG
RDS
Total Gross Carrying Amount
Customer relationships
$
60,180
$
60,060
$
120,240
Trade names
7,740
18,090
25,830
Non-Compete agreements
50
350
400
$
67,970
$
78,500
$
146,470
(in thousands)
Accumulated Amortization
ASG
RDS
Total Accumulated Amortization
Customer relationships
$
(19,410
)
$
(28,841
)
$
(48,251
)
Trade names
(2,300
)
(5,013
)
(7,313
)
Non-Compete agreements
(21
)
(137
)
(158
)
$
(21,731
)
$
(33,991
)
$
(55,722
)
(in thousands)
Net Book Value
ASG
RDS
Total Net Book Value
Customer relationships
$
40,770
$
31,219
$
71,989
Trade names
5,440
13,077
18,517
Non-Compete agreements
29
213
242
$
46,239
$
44,509
$
90,748
The following table provides the gross carrying amount, accumulated amortization and net book value for each class of intangible assets by reporting unit as of December 31, 2018:
(in thousands)
Gross Carrying Amount
ASG
RDS
Total Gross Carrying Amount
Customer relationships
$
60,180
$
55,540
$
115,720
Trade names
7,740
16,800
24,540
Non-Compete agreements
50
350
400
$
67,970
$
72,690
$
140,660
(in thousands)
Accumulated Amortization
ASG
RDS
Total Accumulated Amortization
Customer relationships
$
(13,268
)
$
(22,609
)
$
(35,877
)
Trade names
(1,457
)
(2,543
)
(4,000
)
Non-Compete agreements
(9
)
(59
)
(68
)
$
(14,734
)
$
(25,211
)
$
(39,945
)
(in thousands)
Net Book Value
ASG
RDS
Total Net Book Value
Customer relationships
$
46,912
$
32,931
$
79,843
Trade names
6,283
14,257
20,540
Non-Compete agreements
41
291
332
$
53,236
$
47,479
$
100,715
8. Goodwill and Intangible Assets (Continued) Amortization expense on intangible assets totaled $15.8 million, $13.9 million, and $10.9 million during the years ended December 31, 2019, 2018, and 2017, respectively. The estimated annual amortization expense for the next five years and thereafter is as follows:
Year Ending December 31:
2020
$
12,734
2021
12,603
2022
12,402
2023
12,038
2024
10,313
Thereafter
30,658
$
90,748</t>
  </si>
  <si>
    <t>Lines of Credit</t>
  </si>
  <si>
    <t>Line Of Credit Facility [Abstract]</t>
  </si>
  <si>
    <t>9. Lines of Credit SIC Credit Facility In June 2018, the Company and certain of its subsidiaries entered into an amended and restated loan, security and guaranty agreement, dated as of June 28, 2018, which was amended on December 11, 2018, July 23, 2019 and August 19, 2019 (“SIC Credit Facility”), with a commercial bank, which amended and restated each of the RDS credit agreement and the ASG credit agreement in their entirety. The SIC Credit Facility will be used by the Company, including both RDS and ASG, for operational purposes. Pursuant to the SIC Credit Facility, the Company has a borrowing-base-governed revolving credit facility that provides for borrowings up to an aggregate of $90 million, which was increased to $100 million through amendment entered into on August 19, 2019. Under the terms of the SIC Credit Facility, the Company has the ability to request the issuance of letters of credit up to a maximum aggregate stated amount of $15 million. The ability to borrow revolving loans under the SIC Credit Facility is reduced on a dollar-for-dollar basis by the aggregate stated amount of all outstanding letters of credit. The indebtedness outstanding under the SIC Credit Facility is secured by substantially all of the assets of the Company and its subsidiaries. The revolving loans under the SIC Credit Facility bear interest at a floating rate equal to an index rate (which the Company can elect between an index based on a LIBOR based rate or an index based on a Prime, Federal Funds or LIBOR based rate) plus an applicable margin. The applicable margin is determined quarterly based on the borrowers’ average daily availability (calculated by reference to their accounts receivable and inventory that comprise their borrowing base) during the immediately preceding fiscal quarter. Upon the occurrence of certain events of default under the SIC Credit Facility, the interest rate applicable to the obligations thereunder may be increased by two hundred basis points (2.00%). All revolving loans under the SIC Credit Facility are due and payable in full on June 28, 2023, subject to earlier acceleration upon certain conditions. Letter of credit obligations under the SIC Credit Facility are due and payable on the date set forth in the respective loan documents or upon demand by the lender. Under the SIC Credit Facility, the Company and its subsidiaries are required to comply with certain customary restrictive covenants that, among other things and with certain exceptions, limit the ability of the Company and its subsidiaries, as applicable,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As of December 31, 2019, $22.2 million was outstanding under the SIC Credit Facility. The Company also has $0.4 million in letters of credit outstanding at December 31, 2019. The SIC Credit Facility is subject to certain financial covenants. At December 31, 2019, the Company was in compliance with the financial covenants. 9. Lines of Credit (Continued) The Company incurred debt issuance costs of $0.5 million in connection with the SIC Credit Facility. These costs will be amortized to non-cash interest expense over the term of the agreement on a straight-line basis which approximates the effective interest method. Non-cash interest expense related to these costs was $0.1 million and $0.05 million for the years ended December 31, 2019 and 2018, respectively. At December 31, 2019 and 2018, SIC had $0.3 million and $0.4 million, respectively, of unamortized debt issuance costs related to the SIC Credit Facility. These costs are shown as a direct deduction of the line of credit liability in the accompanying Company’s consolidated balance sheets.</t>
  </si>
  <si>
    <t>Long-Term Debt</t>
  </si>
  <si>
    <t>Debt Disclosure [Abstract]</t>
  </si>
  <si>
    <t>10. Long-Term Debt Long-term debt consisted of the following at December 31:
(in thousands)
2019
2018
RDS equipment and vehicle notes
$
489
$
956
ASG term loans
154,177
144,983
154,666
145,939
Unamortized debt issuance costs
(1,618
)
(2,129
)
Total long-term debt
153,048
143,810
Current portion of long-term debt, net of financing fees
$
11,749
$
1,368
Long-term debt, net of current portion and financing fees
$
141,299
$
142,442
RDS Equipment and Vehicle Notes RDS has financed the acquisition of certain vehicles, property, and equipment with notes payable that mature at various times through May 2023. As of December 31, 2019 and 2018, the outstanding balance on equipment and vehicle notes payable, totaled $0.5 million and $1.0 million, respectively. These notes are secured by the vehicles and equipment that were financed and require monthly interest and principal payments. The aggregate of the monthly payments was approximately $0.03 million and $0.05 million at December 31, 2019 and 2018, respectively. The interest rates on the notes ranged from 0% to 8.85% per annum for 2019 and 2018, and the weighted-average interest rate on the outstanding balances at December 31, 2019 and 2018, was 5.12% and 4.85% respectively. ASG Term Loans In December 2015, ASG entered into a loan agreement with a financial institution offering a term loan in the aggregate amount of $1.7 million to finance the purchase of equipment. Amounts due under the term loan bear interest at 3.75% per annum with interest payable monthly. Principal payments are due in monthly installments beginning April 8, 2016 through maturity (March 8, 2021). At December 31, 2019 and 2018, ASG had $0.4 million and $0.7 million outstanding on this loan, respectively. On February 28, 2017, AG&amp;M and Pental, as the borrowers, entered into a financing agreement, as amended, with the lenders party thereto and Cerberus Business Finance, LLC, as the agent for the lenders (“Term Loan Facility”), which initially provided for a $105.0 million term loan facility. The Term Loan Facility was amended in June 2018 to define the borrowers as Select Interior Concepts, Inc. and its subsidiaries, was amended in August 2018 to adjust the borrowing capacity to $101.4 million, and was amended in December 2018 to increase the borrowing capacity to $174.2 million. The Company borrowed an additional $11.5 million under the Term Loan Facility to fund the acquisition of Intown on March 1, 2019. In July 2019, the agreement was amended to revise certain covenants. On August 19, 2019, the Term Loan Facility was further amended, resulting in an adjusted rate of interest payable on borrowings under the Term Loan Facility. Additionally, the August 19, 2019 amendment imposes a prepayment premium with respect to an optional prepayment of the term loans under the Financing Agreement occurring within fifteen months of August 19, 2019 (other than prepayments in connection with a change of control) in an amount equal to 1.50% of any such principal amount prepaid. 10. Long-Term Debt (Continued) Subsequent to the August 2019 amendment, borrowings under the Term Loan Facility bear interest per year equal to either: (i) the base rate plus 4.75% for a base rate loan, or (ii) the LIBOR rate plus 6.75% for a LIBOR loan in the event the Leverage Ratio is greater than 2.40 to 1:00. In the event the leverage ratio is less than 2.40 to 1.00, the rates decrease to either Following the delivery of audited annual financial statements for each fiscal year, the Term Loan Facility requires the Company to prepay amounts outstanding under the Term Loan Facility with (i) 75% of the excess cash flow of the Company minus the aggregate principal amount of all optional prepayments made in such preceding fiscal year, if the leverage ratio is greater than 3.25:1.00, or (ii) 50% of the excess cash flow of the Company minus the aggregate principal amount of all optional prepayments made in such preceding fiscal year, if the leverage ratio is less than or equal to 3.25:1.00. In addition, the Term Loan Facility also requires the Company to prepay amounts outstanding, subject to certain exceptions (and, with respect to clauses (i) and (ii) below, certain limited reinvestment rights), with: (i) 100% of the net proceeds of any asset disposition in excess of $0.75 million in any fiscal year, (ii) 100% of any insurance or condemnation awards that are greater than $2.5 million, (iii) 100% of the net proceeds of any equity issuances, (iv) 100% of the net proceeds of any issuance of indebtedness (other than certain permitted indebtedness), and (v) 100% of any net cash proceeds received outside the ordinary course of business. The estimated prepayment amount due under the terms of the agreement in 2020 is $10.6 million, which is classified within the current portion of long-term debt on the consolidated balance sheet as of December 31, 2019. All term loans under the Term Loan Facility are due and payable in full on February 28, 2023, subject to earlier acceleration upon certain conditions. Under the Term Loan Facility, the Company is required to comply with certain customary restrictive covenants that, among other things and with certain exceptions, limit the ability of the Company to (i) incur additional indebtedness and liens, (ii) pay dividends and make certain other distributions, (iii) sell or dispose of property or assets, (iv) make loans, (v) make payment of certain debt, (vi) make fundamental changes, (vii) enter into transactions with affiliates, and (viii) engage in any new businesses. The Term Loan Facility also contains certain customary representations and warranties, affirmative covenants, and reporting obligations. As of December 31, 2019 and 2018, the Company had $153.8 million and $144.2 million outstanding, respectively, under the Term Loan Facility. Substantially all of the Company’s assets are collateral for these loans except assets collateralized by the SIC Credit Facility which hold a senior position. These assets include all of the Company’s accounts receivable and inventory. The Company is also restricted from paying dividends to its stockholders. Additionally, substantially all of the net assets of the Company’s subsidiaries are restricted by the Term Loan Facility from providing loans, advances and dividends to the SIC parent company. The Company is required to meet certain financial and nonfinancial covenants pursuant to these term loans. The Company was in compliance with all financial and nonfinancial covenants as of December 31, 2019. ASG incurred debt issuance costs in connection with its term loans. These costs are being amortized to non-cash interest expense over the terms of the related notes on a straight-line basis, which approximates the effective interest rate method. Non-cash interest expense related to these costs was $0.5 million for each of the years ended December 31, 2019, 2018 and 2017. Additionally, ASG expensed the remaining unamortized debt issuance costs for the refinanced debt of $0.6 million as extinguishment of debt in February 2017. At December 31, 2019 and 2018, the unamortized debt issuance costs related to the term loans totaled $1.6 million and $2.1 million, respectively, and are shown as a direct deduction from the liability on the accompanying consolidated balance sheets. 10. Long-Term Debt (Continued) Future Maturities At December 31, 2019, the future maturities of the Company’s long-term debt for each of the next five years and thereafter are as follow:
2020
$
12,260
2021
1,191
2022
1,112
2023
140,103
$
154,666
Unamortized balance remaining of financing fees
(1,618
)
Total long-term debt net of financing fees
153,048
Current portion of long-term debt net of financing fees
(11,749
)
Long term debt net of financing fees
$
141,299</t>
  </si>
  <si>
    <t>Commitments and Contingencies</t>
  </si>
  <si>
    <t>Commitments And Contingencies Disclosure [Abstract]</t>
  </si>
  <si>
    <t xml:space="preserve">11. Commitments and Contingencies Equity Tracking Incentive Plan RDS granted exit payments under the Equity Tracking Incentive Program during 2015 to four executives. The executives were eligible to receive an exit payment if certain equity targets are met upon an Exit event. The amount of the Exit Payment would be based on the additional equity value achieved by the Company above the initial equity investment by TCFI LARK, LLC, net of all of the anticipated Exit Payments, on the first to occur of the following events: (i) RDS’ initial public offering, (ii) the sale of all or substantially all of the assets of RDS to an unrelated person or entity, or (iii) any other similar transaction in which Trive Capital sells or transfers all of its ownership to an unrelated third party. The Exit Payment shall vest according to the vesting scheduled denoted in the arrangement and will be settled in cash. If the executive ceases to be employed by RDS and its subsidiaries for any or no reason (other than termination for cause) prior to an Exit, the executive may become vested up to a maximum of 50% of the Exit Payment depending on the length of continued employment. The remaining 50% of the Exit Payment will vest only if the executive is employed through the date of the Exit. The Company did not recognize a liability on the date of grant or at December 31, 2016 as the relevant event had not occurred. With the November 2017 Private Offering and Private Placement item (iii) above triggered the payment under the Equity Tracking Incentive Plan to the four executives. For the year ended December 31, 2017, RDS recognized $3.5 million of general and administrative expense on the consolidated statements of operations related to these payments. Leases The Company leases certain vehicles and equipment under leases classified as capital leases. The leased vehicles are included as property, plant and equipment and amortized to accumulated amortization on a straight line basis over the life of RDS leases its corporate, administrative, fabrication and warehousing facilities under long-term non-cancelable operating lease agreements expiring at various dates through December 2023. The monthly rents are subject to annual increases and generally require the payment of utilities, real estate taxes, insurance and repairs. Three of RDS’ facility leases are with a company owned by a stockholder of SIC and six of RDS’ facility leases are with employees or contractors of RDS. 11. Commitments and Contingencies (Continued) RDS also has operating leases for certain office equipment and vehicles under long-term lease agreements expiring at various dates through 2022. ASG leases its facilities and equipment under long-term non-cancellable operating lease agreements expiring at various dates through October 2029. The facility leases contain predetermined fixed escalations of the minimum rentals. One of ASG’s facility leases are with companies owned by a related party. SIC leases its corporate facilities under a long-term non-cancelable operating lease through October 2022. The Company recognizes rent expense on a straight-line basis and records the difference between the recognized rent expense and amounts payable under the lease as deferred rent. Aggregate deferred rent at December 31, 2019 and 2018 was $2.2 million and $1.9 million, respectively. Aggregate rent expense for the years ended December 31, 2019, 2018, and 2017 totaled $19.1 million, $14.3 million and $7.5 million, respectively. Aggregate future minimum payments under capital leases and noncancelable operating leases at December 31, 2019 are as follows:
(in thousands)
Capital Lease Obligations
Related Party Operating Lease Obligations
Third Party Operating Lease Obligations
Net Lease Commitments
2020
$
2,752
$
2,449
$
12,792
$
17,993
2021
2,736
2,385
11,237
16,358
2022
2,318
2,030
9,289
13,637
2023
1,111
1,282
5,856
8,249
2024
860
-
2,489
3,349
Thereafter
464
-
4,923
5,387
Total minimum lease payments
$
10,241
$
8,146
$
46,586
$
64,973
Less: amount representing interest
939
Present value of net minimum lease payments
9,302
Less: current maturities of capital lease obligations
2,395
Long-term capital lease obligations
$
6,907
11. Commitments and Contingencies (Continued) Litigation The Company experiences routine litigation in the normal course of its business. Production residential builders in California are primarily sued for alleged construction defects. As a practice, residential builders name all Indemnification In the normal course of business, the Company enters into contracts and agreements that contain a variety of representations and warranties and provide for general indemnifications, including to lessors of office and warehouse space for certain actions arising during the Company’s tenancy and to the Company’s customer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Exclusive Distributor Rights Pental’s main supplier has agreed to allow Pental exclusive distribution rights in 23 states in the United States. To maintain these rights, Pental must meet certain minimum purchase requirements. Purchase volumes through December 31, 2020 must be a minimum purchase of 90 containers per month. Using an estimated price per container based on the 2019 average price per container the future minimum purchases to maintain the exclusive rights as of December 31, 2019 are as follows:
(in thousands)
Amount
2020
$
37,417
An updated exclusive distributor rights agreement with Pental’s main supplier was entered into in February 2020 and supersedes the arrangement in place at December 31, 2019. The new agreement now encompasses all of the ASG segment and not only Pental. The updated minimum purchase volumes agreed to, using an estimated price per container based on the 2019 average price per container, through December 31, 2025 are as follows:
(in thousands)
Amount
2020
$
71,715
2021
89,384
2022
108,093
2023
128,880
2024
153,824
2025
184,589
$
736,485
11. Commitments and Contingencies (Continued) If the Company falls short of these minimum requirements in any given calendar year, the Company has agreed to negotiate with the supplier to arrive at a mutually acceptable resolution. There are no financial penalties to the Company if such commitments are not met; however, the supplier reserves the right to remove exclusive distribution rights privileges. Purchase Commitments The Company also has contracted to minimum purchase commitments with certain suppliers. RDS has committed to purchase $2 million in products annually for each of the calendar years 2020 and 2021 with a certain supplier. Financial penalties for not achieving the minimum purchase commitment amount are equal to 15% of the shortfall amount. </t>
  </si>
  <si>
    <t>Stock Compensation</t>
  </si>
  <si>
    <t>Disclosure Of Compensation Related Costs Sharebased Payments [Abstract]</t>
  </si>
  <si>
    <t>12. Stock Compensation On November 22, 2017, the Company adopted the Select Interior Concepts, Inc. 2017 Incentive Compensation Plan (the “2017 Plan”). Upon the adoption of the 2017 Plan, the maximum aggregate number of shares issuable thereunder was 2,561,463 shares. As of December 31, 2019, there were approximately 1,825,123 shares of the Company’s common stock subject to outstanding awards and approximately 411,426 shares of the Company’s common stock were reserved and available for future awards under the 2017 Plan. On March 26, 2019, the board of directors adopted the Select Interior Concepts, Inc. 2019 Long-Term Incentive Plan (the “2019 Incentive Plan”), which was approved at the 2019 Annual Meeting of Stockholders on May 15, 2019. The 2019 Incentive Plan serves as the successor to the 2017 Plan; however, shares continue to be available for award grants under the 2017 plan following the effectiveness of the 2019 plan. The maximum aggregate number of shares issuable under the 2019 plan is 1,700,000. No awards had been issued under the 2019 Incentive Plan as of December 31, 2019. The 2017 Plan and the 2019 Incentive Plan (collectively, “the Plans”), permit the grant of incentive stock options to employees and the grant of nonstatutory stock options, performance awards, restricted stock, restricted stock units, stock appreciation rights, and other stock-based awards to the Company’s employees, directors and consultants at the sole discretion of the Company’s board of directors. Stock Options The Company’s board of directors administers the Plans, selects the individuals to whom options will be granted, and determines the number of options to be granted and the term and exercise price of each option. Incentive stock options granted pursuant to the terms of the Plans cannot be granted with an exercise price of less than 100% of the fair market value of the underlying stock on the date of grant (110% if the award is issued to a 10% or more stockholder of the Company). The term of the options granted under the Plan cannot be greater than ten years; five years for incentive stock options granted to optionees who have a greater than 10% ownership interest in the Company. If an option expires under the Plans, such as upon termination of employment, becomes unexercisable without having been exercised in full, is surrendered pursuant to an option exchange program, or settled in a manner that does not result in the issuance of shares, the unpurchased shares will become available for future grant or sale under the Plans. If the employee does not exercise vested options upon termination, these options will expire and revert back to the option pool of the Plans. The Company’s policy is to issue new shares of common stock upon the exercise of stock options. The Company’s has not had any stock option activity under the Plans for the years ended December 31, 2019, 2018 and 2017. 12. Stock Compensation (Continued) Restricted Stock Restricted stock awards and restricted stock unit awards are grants of shares of the Company’s common stock or rights to receive shares of the Company’s common stock that are subject to various restrictions, including restrictions on transferability, vesting and forfeiture provisions. Recipients of restricted stock awards generally will have voting and dividend rights with respect to such shares prior to vesting, subject to such awards’ forfeiture provisions, unless the board of directors provides otherwise. Recipients of restricted stock unit awards generally will not have voting and dividend rights unless and until shares of common stock are issued with respect to such awards. Shares of restricted stock that do not vest for any reason will be forfeited by the recipient and will revert to the Company. For the year ended December 31, 2019, 1,453,205 restricted stock units were granted to certain directors, executives, and key employees, and such awards are subject to vesting over a period ranging from one to three years, and certain other conditions, including continuous service to the Company, following the date of the restricted stock unit agreement. The shares vest ratably on an annual basis. Additionally, restricted stock units were granted to certain executives and include both a service and a performance condition. The performance condition is achievement of a 2021 earnings target and the level of achievement of the earnings target determines the number of shares that will be issued. The number of shares to be issued at achievement of 100% of the earnings target is 573,824, and up to 1,147,648 shares will be issued upon achievement of 200% of the earnings target. The 200% target share amount of 1,147,648 is included as granted in the table below of nonvested shares outstanding. The Company estimated the fair value of these shares on the date the shares were granted and recognizes the resulting fair value over the requisite service period. The grant date fair value for the restricted stock A summary of the restricted stock activity for the Plans for the years ended December 31, 2019, 2018 and 2017 is as follows:
(in thousands)
Nonvested Shares Outstanding
Weighted Average Grant Date Fair Value
Nonvested shares at January 1, 2017
—
—
Granted
356,368
$
12.00
Forfeited
—
—
Vested
—
—
Nonvested shares at December 31, 2017
356,368
$
12.00
Granted
779,016
$
11.83
Forfeited
(281,762
)
12.00
Vested
(27,646
)
12.00
Nonvested shares at December 31, 2018
825,976
$
11.84
Granted
1,453,205
$
12.99
Forfeited
(197,185
)
12.00
Vested
(256,873
)
11.79
Nonvested shares at December 31, 2019
1,825,123
$
12.75
As of December 31, 2019, total remaining equity-based compensation expense for unvested restricted stock is $10.6 million, which is expected to be recognized over a weighted average remaining period of 2.1 years. Equity -based compensation expense recognized for restricted stock for the years ended December 31, 2019, 2018 and 2017 was $4.7 million, $2.5 million and $0.2, respectively. The recognized tax benefit for stock compensation expense for the year ended December 31, 2019 and 2018 was $0.4 million and $1.0 million, respectively. There was no significant tax benefit recorded for stock compensation expense in 2017. 12. Stock Compensation (Continued) In addition to the 1,825,123 nonvested shares outstanding, management awarded 2019 annual compensation bonuses in equity shares instead of cash. These bonuses are estimated to be settled in the first quarter of 2020 and will be settled at fixed amounts using the stock price on or around the date of settlement. The estimated number of shares to be awarded to executives upon settlement in 2020 is approximately 108,726 shares, using the estimated annual compensation cost and closing stock price at December 31, 2019. The compensation expense associated with these awards is $1.0 million for the year ended December 31, 2019. The related liability associated with these bonuses is recorded in a ccrued expenses and other current liabilities as of December 31, 2019. Phantom Stock Phantom stock awards are grants of shares of the Company’s common stock that are settled in cash and subject to various restrictions, including restrictions on transferability, vesting and forfeiture provisions. Recipients of phantom stock awards generally will not have voting and dividend rights with respect to such shares upon grant without regard to vesting, unless the Company’s board of directors provides otherwise. Shares of phantom stock that do not vest for any reason will be forfeited by the recipient and will revert to the Company. On November 22, 2017, concurrent with November 2017 Private Offering and Private Placement, 356,368 shares of phantom stock were granted to certain members of the executive management team and members of the Company’s board of directors subject to certain vesting conditions including continuous service to the Company and meeting other Company performance conditions, following the date of the phantom stock agreement. As a result of the cash-settlement feature of these awards, the Company considers these awards to be liability awards, which are measured at fair value at each reporting date and the pro-rata vested portion of the award is recognized as a liability to the extent that the performance condition is deemed probable. The fair value for the shares of phantom stock granted on November 22, 2017 was estimated using the most current price paid for Class A Common Stock traded between a buyer and a seller. The Company recorded phantom stock-based compensation expense of $0.01 million, $0.01 million and $0.8 million related to these shares for the years ended December 31, 2019, 2018 and 2017, respectively. A summary of the phantom stock activity for the years ended December 31, 2019, 2018 and 2017 is as follows:
(in thousands)
Number of Phantom Restricted Outstanding
Nonvested shares at January 1, 2017
—
Granted
356,368
Forfeited
—
Vested
(70,440
)
Nonvested shares at December 31, 2017
285,928
Granted
—
Forfeited
(281,762
)
Vested
(1,389
)
Nonvested shares at December 31, 2018
2,777
Granted
—
Forfeited
(1,389
)
Vested
(694
)
Nonvested shares at December 31, 2019
694
As of December 31, 2019, total remaining equity-based compensation expense for unvested phantom stock is less than $0.01 million, which is expected to be recognized over a weighted average remaining period of less than 1 year.</t>
  </si>
  <si>
    <t>Provision for Income Taxes</t>
  </si>
  <si>
    <t>Income Tax Disclosure [Abstract]</t>
  </si>
  <si>
    <t xml:space="preserve">13. Provision for Income Taxes At December 31, 2019, 2018 and 2017, the components of the provision for income taxes reflected on the consolidated statements of operations are as follows:
(in thousands)
2019
2018
2017
Current:
Federal
$
1,728
$
3,604
$
17
State
1,287
1,571
374
Total current
3,015
5,175
391
Deferred:
Federal
618
(2,871
)
3,712
State
(2,112
)
(1,315
)
(783
)
Total deferred
(1,494
)
(4,186
)
2,929
Provision for income taxes
$
1,521
$
989
$
3,320
The following is a reconciliation of expected income tax expense (computed by applying the federal statutory income tax rate to income before taxes) to actual income tax expense.
(in thousands)
2019
2018
2017
Income taxes at federal statutory rate
$
1,786
$
(280
)
$
(2,756
)
State income taxes, net of federal benefit
(651
)
148
(248
)
Transaction costs
—
968
64
TAC earn-out
(476
)
—
—
Equity-based compensation
134
—
—
Permanent items
298
294
1,729
State rate changes
(293
)
(27
)
(140
)
162(m) limitation
345
—
—
Other, net
378
(114
)
124
Domestic production activities deductions
—
—
(97
)
Tax Cuts and Jobs Act
—
—
5,372
2015 IRS audit
—
—
228
Flow-through income
—
—
(956
)
Provision for income taxes
$
1,521
$
989
$
3,320
At December 31, 2019, the Company's effective income tax rate is different from what would be expected if the federal statutory rate were applied to net income before taxes primarily due to permanent adjustments, equity-based compensation, uncertain tax positions related to TAC provision, and state income taxes. At December 31, 2018, the Company’s effective income tax rate is different from what would be expected if the federal statutory rate were applied to net income before taxes primarily due to permanent adjustments, capitalized transaction costs, and state income taxes. At December 31, 2017, the Company’s effective income tax rate is different from the federal statutory rate primarily due to the impact of the Tax Act noted below. The equity holders of ASG, prior to the November 2017 Restructuring Transactions, separately accounted for their share of ASG’s income, deduction and losses on their income tax returns. In addition, the effective rate differed from the statutory rate for RDS as a result of permanent favorable adjustments and state income taxes. The November 2017 Restructuring Transaction was treated as a combination of entities under common control, which resulted in a higher basis for tax vs. book. This resulted in the recognition of deferred tax assets totaling approximately $19.7 million (tax effected) which is recognized as contributed capital. 13. Provision for Income Taxes (Continued) The components of deferred tax assets and liabilities are as follows as of December 31, 2019 and 2018:
(in thousands)
2019
2018
Deferred tax assets
Accrued liabilities
$
1,555
$
682
State income taxes
103
208
Intangible assets
4,919
5,396
Net operating loss
994
—
Inventory
4,351
3,228
Equity-based compensation
999
659
Other, net
902
558
Interest limitation
676
—
Total deferred tax assets
14,499
10,731
Deferred tax liabilities
Property and equipment
(2,562
)
(1,376
)
Prepaids
(370
)
—
ASC 606 method change
(1,017
)
—
Total deferred tax liabilities
(3,949
)
(1,376
)
Net deferred tax assets (liabilities)
$
10,550
$
9,355
Deferred income taxes reflect the net effects of temporary differences between the amounts of assets and liabilities for financial reporting purposes. The Company has not provided for a valuation allowance against any of its deferred tax assets, as management has determined it is more likely than not that these deferred tax assets will be realized. In assessing the realization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and projected future taxable income in making this assessment. On December 22, 2017, the President of the United States signed into law the Tax Act. The Tax Act amends the Internal Revenue Code to reduce tax rates and modify policies, credits, and deductions for individuals and businesses. For businesses, the Act reduced the corporate tax rate from a maximum of 35% to a flat 21% rate. The rate reduction was effective on January 1, 2018. Because of the rate reduction, the Company reduced the deferred tax asset balance as of December 31, 2017 by $5.3 million. In December 2017, the SEC issued Staff Accounting Bulletin No. 118 (SAB 118), which provides guidance on accounting for the income tax effects of the Tax Act. SAB 118 provides a measurement period that should not extend beyond one year from the Tax Act enactment date for companies to complete the accounting relating to the Tax Act under Accounting Standards Codification Topic 740. Income Taxes (ASC 740). In accordance with SAB 118, a company must reflect the income tax effects of those aspects of the Tax Act for which the accounting under ASC 740 is complete. To the extent that a company’s accounting for Tax Act-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The Company completed its evaluation of the Act of 2017 on its December 31, 2018 financial statements and adjusted its provision for the year ended December 31, 2018 accordingly. As of December 31, 2019, the Company had gross state net operating loss carryforwards of $21.9 million, carrying forward indefinitely. As of December 31, 2019, unrecognized tax benefits relate entirely to pre-acquisition TAC tax returns. Assessments related to TAC for tax years through the December 31, 2018 transaction date are the responsibility of former TAC management. The Company is fully indemnified for income taxes prior to the acquisition, as well as any related interest and penalties. The Company does not expect any significant increases or decreases to the Company’s unrecognized tax benefits within the next 12 months. The Company is subject to examinations by federal taxing authorities for the tax years 2016 – 2019 and by state taxing authorities for the tax years 2015—2019. The Company is not currently under any tax examinations. The Company analyzes filing positions in all of the federal and state jurisdictions where it is required to file income tax returns, and all open tax years in these jurisdictions to determine if there are any uncertain tax positions on its tax returns. 13. Provision for Income Taxes (Continued) A reconciliation of the beginning and ending amounts of unrecognized tax positions are as follows:
(in thousands)
2019
2018
Unrecognized tax positions, beginning of year
$
4,364
$
—
Gross increase - current period tax positions
—
—
Gross decrease - current period tax positions
—
—
Gross increase - prior period tax positions
298
4,364
Gross decrease - prior period tax positions
(395
)
—
Expiration of statute of limitations
(269
)
—
Unrecognized tax positions, end of year
$
3,998
$
4,364
Of the Company’s total unrecognized tax benefits of $4.0 million, there would be no impact to the annual effective tax rate if recognized as the uncertain tax positions are fully indemnified.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Accrued interest and penalties were $0.9 million and $0.5 million as of December 31, 2019 and 2018, respectively. The Company recognized $0.2 million in interest and $0.2 million in penalties related to uncertain tax positions for the year ended December 31, 2019. If recognized, there would be no impact to the effective tax rate as the interest and penalties are fully indemnified. For the year ended December 31, 2018, the Company recognized $0.2 million in interest and $0.3 million in penalties related to uncertain tax positions. No interest or penalties were accrued as of December 31, 2017. Pursuant of Internal Revenue Code Sections 382, annual use of the Company’s net operating loss carryforwards may be limited in the event a cumulative change in ownership of more than 50% occurs within a three-year period. </t>
  </si>
  <si>
    <t>Employee Benefit Plan</t>
  </si>
  <si>
    <t>Compensation And Retirement Disclosure [Abstract]</t>
  </si>
  <si>
    <t>14. Employee Benefit Plan The Company maintains a qualified 401(k) plan for the benefit of its employees. Substantially all employees are eligible to participate in the plan. Under the plan, eligible participants are permitted to make salary deferral contributions to the plan. In addition, the plan provides for employer matching. During the years ended December 31, 2019, 2018 and 2017, the Company contributed $1.5 million, $0.9 million, and $0.6 million to the plan, respectively.</t>
  </si>
  <si>
    <t>Related Party Transactions</t>
  </si>
  <si>
    <t>Related Party Transactions [Abstract]</t>
  </si>
  <si>
    <t>15. Related Party Transactions Consulting Agreement During the year ended December 31, 2017, both RDS and ASG had a consulting agreement with Trive Capital (former affiliates of which collectively held more than 5% of the Company’s common stock and are affiliated with Christopher Zugaro, the former chairman of the Company’s board of directors). Under each such respective agreement, RDS and ASG were each required to pay Trive Capital an annual nonrefundable consulting fee of $0.4 million, payable in four quarterly installments of $0.1 million each, plus the reimbursement of expenses. Each consulting agreement also allowed for additional consulting work outside of the scope of the agreement to be provided by Trive Capital and billed separately to each company. The agreement was terminated at the time of the November 2017 Restructuring Transaction. Consulting fees plus expenses that were expensed to Trive Capital during the year ended December 31, 2017 totaled $2.8 million. There was no outstanding balance due to Trive Capital at December 31, 2019 or 2018. 15. Related Party Transactions (Continued) Facility Rent RDS leases three of its facilities from a trust affiliated with a stockholder of the Company. Additionally, as a result of recent acquisitions, RDS also leased seven of its facilities during 2019 from current employees, contractors, or former owners of acquired businesses. Rent expense under all these leases totaled $2.2 million during the year ended December 31, 2019, and $0.8 million during the years ended December 31, 2018 and 2017. No amounts were unpaid at December 31, 2019 and 2018. (See Note 11 ASG leases office space from 521 Digiulian Boulevard, LLC, a company owned by a current employee and former owner of NSI. Rent expense under this lease was $0.1 million for the years ended December 31, 2019 and 2018. There was no expense under this lease during the year ended December 31, 2017. No amounts were unpaid under this lease at December 31, 2019 and 2018. ( S Note 11 ASG leases office space in New Jersey that was owned by a former employee (who is no longer employed by the Company in 2019). Rent expense under this lease was $0.3 million, $0.4 million, and $0.2 million for the years ended December 31, 2019, 2018, and 2017, respectively. No amounts were unpaid at December 31, 2019 and 2018. (See Note 11 Subcontractors and Suppliers Two of RDS employees have family members that have an ownership interest in flooring subcontracting companies that do business with RDS. During the years ended December 31, 2019, 2018, and 2017, these companies performed a total of $1.2 million, $1.6 million, and $3.2 million in subcontract work for RDS, respectively. Amounts due and recorded as accounts payable at December 31, 2019 and 2018 were $0.1 million and $0.01 million, respectively. Design services were also provided to RDS by designers affiliated with current Greencraft employees beginning in 2018. During the years ended December 31, 2019 and 2018, expenses incurred with this design company were $0.1 million and $0.08 million, respectively. No amounts were unpaid at December 31, 2019 and 2018. Other Consulting Services A consulting firm affiliated with an officer of the Company has performed various consulting services for the Company related to human resources, accounting, and project management. During the years ended December 31, 2019, 2018, and 2017, the Company incurred approximately $0.3 million, $0.2 million, and $0.3 million of costs with this consulting firm, respectively. No amounts were unpaid at December 31, 2019. Amounts due and recorded as accounts payable at December 31, 2018 were $0.01 million. An ASG executive and a stockholder of the Company terminated employment with ASG as of June 30, 2017. The stockholder continued to provide business consulting services for ASG through June 30, 2018. During the years ended December 31, 2018 and 2017, ASG incurred $0.05 million and $0.06 million, respectively, of consulting costs with this stockholder. There were no consulting costs associated with this stockholder during 2019. No amounts were unpaid at December 31, 2019 and 2018.</t>
  </si>
  <si>
    <t>Segment Information</t>
  </si>
  <si>
    <t>Segment Reporting [Abstract]</t>
  </si>
  <si>
    <t>16. Segment Information The Company’s operations are classified into two operating segments: RDS and ASG. Under RDS, the Company offers interior design and installation services, and under ASG, the Company performs natural and engineered surfaces distribution. These operating segments represent strategic business areas which, although they operate separately and provide their own distinctive services, enables the Company to more effectively offer the complete line of interior design and selection services, merchandising, and complex supply chain management. While individual acquisitions, for a time, may have discrete financial information before being fully integrated, RDS and ASG are the only operating and reporting segments for which both discrete financial information is available and is reviewed by management for the purpose of making operating decisions and assessing financial performance. Inter-segment eliminations result primarily from the sale of ASG inventory to the RDS segment, including the related profit margin, as well as some intercompany borrowings recorded in the form of intercompany payables and receivables. In addition, certain corporate-level costs incurred at a corporate level or at the reporting unit level that benefit the segments are not allocated. These costs include: corporate payroll costs, legal, professional service fees, interest expense, including amortization of deferred financing costs, and taxes and equity-based compensation. 16. Segment Information (Continued) The Company evaluates performance of the respective segments based upon revenue and operating income. Information for the years presented is provided below:
For the Years Ended December 31,
(in thousands)
2019
2018
2017
Net revenue:
RDS
$
368,574
$
268,362
$
193,204
ASG
244,789
223,971
161,114
Elimination of intercompany sales
(2,990
)
(2,576
)
(1,366
)
Consolidated total
$
610,373
$
489,757
$
352,952
Operating income (loss):
RDS
$
17,544
$
14,252
$
(161
)
ASG
19,860
11,925
7,966
Elimination of intercompany activity
96
(46
)
(74
)
Unallocated corporate operating loss
(18,242
)
(14,034
)
(1,569
)
Consolidated total
$
19,258
$
12,097
$
6,162
Capital expenditures:
RDS
$
7,155
$
1,684
$
1,289
ASG
1,986
6,539
2,793
Unallocated corporate capital expenditures
28
284
-
Consolidated total
$
9,169
$
8,507
$
4,082
Depreciation and amortization:
RDS
$
12,896
$
9,634
$
6,853
ASG
11,159
10,833
7,963
Unallocated corporate depreciation and amortization
102
20
-
Consolidated total
$
24,157
$
20,487
$
14,816
As of December 31,
(in thousands)
2019
2018
Goodwill:
RDS
$
54,225
$
49,029
ASG
45,564
45,564
Consolidated total
$
99,789
$
94,593
Other intangible assets, net:
RDS
$
44,509
$
47,479
ASG
46,239
53,236
Consolidated total
$
90,748
$
100,715
Total assets:
RDS
$
182,754
$
170,724
ASG
217,655
230,505
Consolidation entries
36
(1,016
)
Unallocated assets, including corporate
19,830
15,801
Consolidated total
$
420,275
$
416,014</t>
  </si>
  <si>
    <t>Selected Quarterly Financial Data (Unaudited)</t>
  </si>
  <si>
    <t>Quarterly Financial Data [Abstract]</t>
  </si>
  <si>
    <t xml:space="preserve">17. Selected Quarterly Financial Data (Unaudited) Selected summarized quarterly financial information is as follows for the periods presented:
(In thousands, except per share data)
Quarter Ended
Fiscal 2019 (a)
December 31
September 30
June 30
March 31
Total revenue
$
155,242
$
159,395
$
158,342
$
136,920
Gross profit
38,770
42,338
44,168
38,733
Income from operations
2,952
6,209
6,750
3,266
Net income
3,177
2,458
1,162
127
Basic EPS
$
0.13
$
0.10
$
0.05
$
0.00
Diluted EPS
$
0.13
$
0.10
$
0.05
$
0.00
Fiscal 2018 (b)
Total revenue
$
132,957
$
127,553
$
124,861
$
104,386
Gross profit
34,628
36,470
34,406
27,950
Income from operations
3,533
4,004
3,610
950
Net (loss) income
(1,833
)
753
(86
)
(1,309
)
Basic EPS
$
(0.07
)
$
0.03
$
—
$
(0.05
)
Diluted EPS
$
(0.07
)
$
0.03
$
—
$
(0.05
)
(a)
The 2019 quarterly results presented will not sum to 2019 annual results due to the adoption of ASU 2014-19 during the quarter ended December 31, 2019. The quarter ended December 31, 2019 is presented under the previous standard, ASC Topic 605.
(b)
Basic and Diluted EPS includes both Class A Common Stock and Class B Common Stock for the quarters ended June 30, 2018 and March 30, 2018. In August 2018, each then remaining share of Class B Common Stock was automatically converted into one share of Class A Common Stock, resulting in no shares of Class B Common Stock left outstanding. </t>
  </si>
  <si>
    <t>Subsequent Events</t>
  </si>
  <si>
    <t>Subsequent Events [Abstract]</t>
  </si>
  <si>
    <t>18. Subsequent Events Events occurring after December 31, 2019, have been evaluated for possible adjustment to the consolidated financial statements or disclosure as of March 12, 2020, which is the date the consolidated financial statements were available to be issued. No subsequent events were identified for adjustment or disclosure in the consolidated financial statements other than the disclosure of a new distributor agreement entered into by the ASG segment in February 2020 (See Note 11—Commitments and Contingencies).</t>
  </si>
  <si>
    <t>Schedule I - Condensed Parent Company Only Financial Statements</t>
  </si>
  <si>
    <t>Condensed Financial Information Of Parent Company Only Disclosure [Abstract]</t>
  </si>
  <si>
    <t>Parent Company Only Condensed Balance Sheets
(in thousands, except share data)
As of December 31, 2019
As of December 31, 2018
Assets
Investment in wholly owned subsidiaries
$
187,571
$
161,145
Other assets
397
468
Total assets
$
187,968
$
161,613
Liabilities and stockholders' equity
Due to subsidiaries
$
23,466
$
11,183
Accrueds and other liabilities
3,227
1,736
Total liabilities
26,693
12,919
Stockholders' equity:
Class A common stock, par value $0.01 per share; 100,000,000 shares authorized; 25,139,542 shares issued and 25,106,402 outstanding at December 31, 2019 and 25,682,669 issued and outstanding at December 31, 2018
251
257
Treasury stock, 33,140 shares at December 31, 2019, at cost
(391
)
—
Additional paid in capital
161,396
156,601
Retained earnings (accumulated deficit)
19
(8,164
)
Total stockholders' equity
161,275
148,694
Total liabilities and stockholders' equity
$
187,968
$
161,613
See Notes to Condensed Parent Company Only Financial Statements Select Interior Concepts, Inc. Parent Company Only Condensed Statements of Operations
(in thousands)
Year Ended December 31, 2019
Year Ended December 31, 2018
Period Ended December 31, 2017
Equity in net income (loss) of subsidiaries
$
25,226
$
11,559
$
(4,120
)
Operating expenses
(18,242
)
(14,034
)
(1,569
)
Net income (loss)
$
6,984
$
(2,475
)
$
(5,689
) See Notes to Condensed Parent Company Only Financial Statements Condensed Statements of Cash Flows
(in thousands)
Year Ended December 31, 2019
Year Ended December 31, 2018
Period Ended December 31, 2017
Cash flows used in operating activities:
Net income (loss)
$
6,984
$
(2,475
)
$
(5,689
)
Adjustments to reconcile net income to net cash provided by operating activities:
Equity in net income of subsidiaries
(25,226
)
(11,559
)
4,120
Depreciation and amortization
102
21
—
Equity-based compensation
5,740
2,528
152
Changes in assets and liabilities:
Changes in operating assets
(3
)
(204
)
—
Changes in accrued expenses
547
677
976
Net cash used in operating activities
$
(11,856
)
$
(11,012
)
$
(441
)
Cash flows used in investing activities:
Purchase of equipment
(28
)
(284
)
—
Investment in subsidiaries
—
—
(117,741
)
Net cash used in investing activities
$
(28
)
$
(284
)
$
(117,741
)
Cash flows provided by financing activities:
Repurchase and retirement of Class B Common Stock
—
—
(60,035
)
Repurchase of member units
—
—
(62,725
)
Contributions
—
—
240,501
Purchase of treasury stock
(399
)
—
—
Borrowings from subsidiaries
12,283
10,743
441
Proceeds from issuance of equity
—
553
—
Net cash provided by financing activities
$
11,884
$
11,296
$
118,182
Net change in cash and cash equivalents
—
—
—
Cash and cash equivalents:
Beginning
—
—
—
Ending
$
—
$
—
$
—
See Notes to Condensed Parent Company Only Financial Statements</t>
  </si>
  <si>
    <t>Description of Select Interior Concepts Inc</t>
  </si>
  <si>
    <t>Parent Company</t>
  </si>
  <si>
    <t>Description of Select Interior Concepts Inc.</t>
  </si>
  <si>
    <t xml:space="preserve">Note 1. Description of Select Interior Concepts Inc. These financial statements reflect the consolidated operations of Select Interior Concepts, Inc. (“SIC”). SIC is a Delaware corporation that was restructured in November 2017 to be a holding company on which to consolidate diversified building products and services companies with a primary focus on the interiors of all types of buildings. SIC owns 100% of its two primary operating subsidiaries and segments, Residential Design Services and Architectural Surfaces Group. SIC has no significant operations or assets other than its ownership in Residential Design Services and Architectural Surfaces Group. Accordingly, SIC is dependent upon its subsidiaries to fund its obligations. </t>
  </si>
  <si>
    <t>Basis of Presentation</t>
  </si>
  <si>
    <t xml:space="preserve">Note 2. Basis of Presentation The accompanying Condensed Parent Only Financial Statements include the amounts of SIC and its investment in its subsidiaries under the equity method, and do not present the financial statements of SIC and its subsidiaries on a consolidated basis. Under the equity method, investments in subsidiaries are stated at cost plus contributions and equity in undistributed income (loss) of subsidiaries less distributions received since the date of acquisition. There have been no distributions in 2019, 2018 and 2017. Income tax considerations were evaluated under the separate return method, resulting in no net tax benefits for SIC as a separate entity. The period ended December 31, 2017 represents the period between the November 2017 Restructuring Transactions and the November 2017 Private Offering and Private Placement and December 31, 2017. These Condensed Parent Company Only Financial Statements should be read in conjunction with the consolidated financial statements of Select Interior Concepts, Inc. and subsidiaries and the accompanying Notes to the consolidated financial statements. </t>
  </si>
  <si>
    <t>Summary of Significant Accounting Policies (Policies)</t>
  </si>
  <si>
    <t>Basis of Presentation and Consolidation</t>
  </si>
  <si>
    <t>The accompanying consolidated financial statements include the accounts of SIC, its wholly owned subsidiaries RDS and ASG, and their wholly owned subsidiaries, and are presented using the accrual basis of accounting in accordance with accounting principles generally accepted in the United States of America (“U.S. GAAP”). All significant intercompany accounts and transactions have been eliminated in combination. References to the “ASC” hereafter refer to the Accounting Standards Codification established by the Financial Accounting Standards Board (“FASB”) as the source of authoritative U.S. GAAP. The November 2017 Restructuring Transactions resulting in the transfer of RDS and ASG to subsidiaries of SIC was determined to be a combination of interests between commonly controlled entities and, as such, the Company accounted for the transactions using “as if pooling” accounting. Accordingly, the consolidated and results of SIC includes the results of both RDS and ASG for all of 2017 under the “as if pooling” method. The assets and liabilities of RDS and ASG will also be reflected at their historical cost, as determined in accordance with the requirements of ASC 805 when consolidated into the accounts of SIC in a manner similar to a pooling of interests.</t>
  </si>
  <si>
    <t>Earnings (Loss) per Common Share</t>
  </si>
  <si>
    <t>Earnings (Loss) per Common Share For the years ended December 31, 2019 and 2018, basic earnings per share for common stock is computed by dividing net income (loss) by the weighted average number of shares of common stock outstanding. For the years ended December 31, 2019 and 2018, common stock consists of only Class A Common Stock, since in August 2018, each then remaining share of Class B Common Stock was automatically converted into one share of Class A Common Stock, resulting in no shares of Class B Common Stock left outstanding For the period between the November 2017 Restructuring Transactions and the November 2017 Private Offering and Private Placement and December 31, 2017, the basic earnings per share for both Class A and Class B Common Stock is computed by dividing net income (loss)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Diluted earnings per share for both Class A and Class B Common Stock is computed by dividing net income for the period subsequent to the November 2017 Restructuring Transactions and the November 2017 Private Offering and Private Placement by the weighted average number of shares of common stock outstanding during the period subsequent to the November 2017 Restructuring Transactions and the November 2017 Private Offering and Private Placement, plus the dilutive effect of restricted stock-based awards using the treasury stock method. Income (loss) earned prior to the November 2017 Restructuring Transactions and the November 2017 Private Offering and Private Placement is attributable to the LLC members and, as such, is not reflected in earnings per share. The following table sets forth the computation of basic and diluted loss per share for the years ended December 31, 2019 and 2018, and the period between the November 2017 Restructuring Transactions and the November 2017 Private Offering and Private Placement and December 31, 2017:
(in thousands, except share and per share data)
Year Ended December 31, 2019
Year Ended December 31, 2018
Period Ended December 31, 2017
Net income (loss)
$
6,984
$
(2,475
)
$
(5,689
)
Weighted average shares of common stock outstanding:
Basic common stock outstanding
25,296,955
25,634,342
25,614,626
Dilutive common stock outstanding
25,431,677
25,634,342
25,614,626
Earnings per share of common stock:
Basic common stock outstanding
$
0.28
$
(0.10
)
$
(0.22
)
Dilutive common stock outstanding
$
0.27
$
(0.10
)
$
(0.22
) All restricted stock awards outstanding totaling 825,976 at December 31, 2018, and 356,368 at December 31, 2017, were excluded from the computation of diluted earnings per share in 2018 and 2017 because the Company reported a net loss and the effect of inclusion would have been antidilutive.</t>
  </si>
  <si>
    <t>Use of Estimates</t>
  </si>
  <si>
    <t>Use of Estimates The preparation of consolidated financial statements in accordance with U.S. GAAP requires management to make estimates and assumptions that affect the reported amounts of assets and liabilities and contingencies at the date of the consolidated financial statements and the reported revenues and expenses. Actual results may vary materially from the estimates that were used. The Company’s significant accounting estimates include the determination of allowances for doubtful accounts, inventory reserves, the lives and methods for recording depreciation and amortization on property and equipment, the fair value of reporting units and indefinite life intangible assets, deferred income taxes, revenue recognition, warranties, returns and the purchase price allocations used in the Company’s acquisitions.</t>
  </si>
  <si>
    <t>Restricted Cash</t>
  </si>
  <si>
    <t>Restricted Cash At December 31, 2018, the Company had restricted cash of $3.0 million. The restricted cash consisted of funds held in escrow related to the Greencraft acquisition. Upon release and payment of these funds in 2019, no amount of restricted cash is held as of December 31, 2019.</t>
  </si>
  <si>
    <t>Fair Value Measurement</t>
  </si>
  <si>
    <t xml:space="preserve">Fair Value Measurement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Valuations based on unadjusted quoted prices in active markets for identical assets or liabilities that the entity has the ability to access. Level 2—Valuations based on quoted prices for similar assets or liabilities, quoted prices in markets that are not active, or other inputs that are observable or can be corroborated by observable data for substantially the full term of the assets or liabilities. Level 3—Valuations based on inputs that are unobservable, supported by little or no market activity and that are significant to the fair value of the assets or liabilities. The level of the fair value hierarchy in which the fair value measurement falls is determined by the lowest level input that is significant to the fair value measurement. The Company records contingent consideration, or earn-outs, associated with certain acquisitions. These earn-outs are adjusted to fair value at each reporting period and any change to fair value based on a change in certain factors, such as the risk adjusted rate or estimates for the outcome of specified milestone goals, will result in an adjustment to the fair value of the liability. These adjustments are recorded to income/expense as a measurement period adjustment. There is no earn-out liability recorded as of December 31, 2019 associated with the acquisition of Summit Stoneworks, LLC (“Summit”) in August 2018. The recorded fair value liability for the earn-out as of December 31, 2018 was $1.9 million. This liability was classified as a Level 3 fair value estimate at December 31, 2018 and is no longer a Level 3 fair value estimate as of December 31, 2019 as the underlying inputs are now known and the earn-out target criteria was not met. Adjustments reducing the fair value of the earn-out liability by $1.9 million were recorded within other (income) expense for the year ended December 31, 2019. There is no earn-out liability recorded as of December 31, 2019 associated with the acquisition of T.A.C. Ceramic Tile Co, LLC (“TAC”) in December 2018. The recorded fair value liability for the earn-out as of December 31, 2018 was $2.3 million. This liability was classified as a Level 3 fair value estimate at December 31, 2018 and is no longer a Level 3 fair value estimate as of December 31, 2019 as the underlying inputs are now known and the earn-out target criteria was not met. Adjustments reducing the fair value of the earn-out liability by $2.3 million were recorded within other (income) expense for the year ended December 31, 2019. The earn-out liability associated with the acquisition of Intown Design, Inc., Intown Granite of Charlotte, Inc., and Granitec, LLC, (collectively, “Intown”) in March 2019 is classified as Level 3 and is valued using an option pricing model. The allocated fair value of this liability was estimated at $2.0 million at acquisition. The fair value of this earn-out liability was reduced to zero as of December 31, 2019. The assumptions used in preparing the option pricing model include estimates for future earnings from Intown products and services, a volatility factor of 25%, and a risk adjusted rate of 12% at December 31, 2019. An adjustment decreasing the fair value of the earn-out liability by $2.0 million was recorded within other (income) expense for the year ended December 31, 2019. 2. Summary of Significant Accounting Policies (Continued) The earn-out liability associated with the acquisition of Greencraft Holdings, LLC (“Greencraft”) in December 2017 was paid to the former owners in May 2019 in the amount of $8.0 million. As of December 31, 2018, the fair value of this earn-out was recorded as $7.9 million. At December 31, 2019 and December 31, 2018, the carrying value of the Company’s cash, accounts receivable, accounts payable, and short-term obligations approximate their respective fair values because of the short maturities of these instruments. The recorded values of the line of credit, term loans, and notes payable approximate their fair values, as interest rates approximate market rates. The Company recognizes transfers between levels at the end of the reporting period as if the transfers occurred on the last day of the reporting period. There were no transfers during 2019 or 2018, other than the Summit and TAC earn-out liabilities from Level 3 during 2019 and the Greencraft earn-out liability from Level 3 during 2018 due to the availability of observable and known inputs to calculate the fair value of the liabilities as of December 31, 2019 and 2018, respectively. </t>
  </si>
  <si>
    <t>Accounts Receivable</t>
  </si>
  <si>
    <t>Accounts Receivable Accounts receivable are recorded at net realizable value. The Company continually assesses the collectability of outstanding customer invoices; and if deemed necessary, maintains an allowance for estimated losses resulting from the non-collection of customer receivables. In estimating this allowance, the Company considers factors such as: historical collection experience, a customer’s current creditworthiness, customer concentrations, personal guarantees, credit insurance, age of the receivable balance both individually and in the aggregate and general economic conditions that may affect a customer’s ability to pay. The Company also has the ability to place liens against the significant amount of RDS customers in order to secure receivables. Actual customer collections could differ from the Company’s estimates. At December 31, 2019 and 2018, the Company’s allowance for doubtful accounts was $0.8 million and $0.5 million, respectively.</t>
  </si>
  <si>
    <t>Inventories Inventories consist of stone slabs, tile and sinks, and include the costs to acquire the inventories and bring them to their existing location and condition. Inventory also includes flooring, cabinets, doors and trim, glass, and countertops, which have not yet been installed, as well as labor and related costs for installations in process. Inventory is valued at the lower of cost (using the specific identification and first-in, first-out methods) or net realizable value.</t>
  </si>
  <si>
    <t xml:space="preserve">Property and Equipment Property and equipment are stated at cost, net of accumulated depreciation and amortization. The Company capitalizes internal-use software as property and equipment under ASC 350-40 , Internal-Use Software
Range of estimated useful lives
Machinery and equipment
5 - 7 years
Vehicles
3 - 5 years
Furniture and fixtures
3 - 7 years
Computer equipment
3 - 5 years
Leasehold improvements
Shorter of 15 years or the remaining lease term </t>
  </si>
  <si>
    <t>Intangible Assets</t>
  </si>
  <si>
    <t xml:space="preserve">Intangible Assets Intangible assets consist of customer relationships, trade names and non-compete agreements. 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 </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Impairment of Long-Lived Assets</t>
  </si>
  <si>
    <t>Impairment of Long-Lived Assets The Company reviews the recoverability of its long-lived assets, such as property and equipment and intangible assets, whenever events or changes in circumstances occur that indicate the carrying value of the asset or asset group may not be recoverable, or at least annually. The assessment for possible impairment is based on the Company’s ability to recover the carrying value of the asset or asset group from the expected future undiscounted cash flows of the related operations. If the aggregate of these cash flows is less than the carrying value of such assets, an impairment loss is recognized for the difference between the estimated fair value and the carrying value. The measurement of impairment requires management to estimate future cash flows and the fair value of long-lived assets. There were no impairment losses on long-lived assets for the years ended December 31, 2019 and 2018.</t>
  </si>
  <si>
    <t>Goodwill Goodwill represents the excess of the cost of an acquired entity over the fair value of the acquired net assets. The Company accounts for goodwill in accordance with FASB ASC topic 350, Intangibles-Goodwill and Other Intangible Assets Note 8</t>
  </si>
  <si>
    <t>Debt Issuance Costs</t>
  </si>
  <si>
    <t>Debt Issuance Costs Debt issuance costs related to a recognized debt liability are deferred and amortized over the related term of the debt as non-cash interest expense and are presented on the consolidated balance sheets as a direct deduction from the carrying amount of the related debt liability. Debt issuance costs are amortized using the effective interest method or on a straight-line basis when it approximates the effective interest method.</t>
  </si>
  <si>
    <t>Sales Tax</t>
  </si>
  <si>
    <t>Sales Tax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si>
  <si>
    <t>Warranty Obligations</t>
  </si>
  <si>
    <t>Warranty Obligations The Company offers supplier-specific product warranties to its customers. In estimating future warranty obligations, the Company considers various relevant factors, including its warranty policies and practices and those of its suppliers, the historical frequency of claims, the cost to replace products under warranty, and the amounts expected to be reimbursed by suppliers. On certain products, customer warranty claims are covered directly by the manufacturer of the product. Management estimates its warranty obligation at December 31, 2019 and 2018, to be minimal, and therefore, the Company has not recorded a significant provision for accrued warranty costs.</t>
  </si>
  <si>
    <t>Operating Leases</t>
  </si>
  <si>
    <t>Operating Leases The Company accounts for rent expense for its operating leases on a straight-line basis in accordance with authoritative guidance on accounting for leases. The Company leases its corporate, administrative, retail and manufacturing facilities over terms expiring between 2020 and 2029. The Company also leases certain office and warehouse equipment over terms expiring between 2020 and 2023. The term of the lease is considered its initial obligation period, which does not include option periods. The leases may have renewal clauses exercisable at the option of the Company and contain rent holidays and/or rent escalation clauses. The Company includes scheduled rent holidays and rent escalation clauses for the purposes of recognizing straight-line rent over the lease term.</t>
  </si>
  <si>
    <t>Capital Leases</t>
  </si>
  <si>
    <t>Capital Leases The Company finances the acquisition of certain vehicles and equipment with capital leases. The acquisition costs are recognized as property, plant and equipment (“PP&amp;E”) on the consolidated balance sheets at fair value at the inception of the lease, or, if lower, at the present value of the minimum lease payments as determined at the inception of the lease. The acquisition costs are amortized over the useful life on the same basis as owned vehicles or, where shorter, the term of the capital lease. Amortization expense is recorded as accumulated amortization on the consolidated balance sheets. The capital lease liability owed to the lessor is included in the consolidated balance sheets as a capital lease obligation. Lease payments are apportioned between interest expense and a reduction of the lease obligation so as to achieve a constant rate of interest on the remaining balance of the liability.</t>
  </si>
  <si>
    <t>Revenue Recognition</t>
  </si>
  <si>
    <t>Revenue Recognition The Company’s revenue derived from the sale of imported granite, marble, and related items, primarily in our ASG operating segment, is recognized at a point in time when control over a product is transferred to a customer. This transfer occurs primarily when goods are picked up by a customer at the branch or when goods are delivered to a customer location. The Company’s contracts with its home builder customers within our RDS operating segment are usually short-term in nature and will generally range in length from several days to several weeks. The Company’s contracts related to multi-family and commercial projects are generally long-term in nature. We recognize revenue from both short-term and long-term contracts for each distinct performance obligation identified over time on a percentage-of-completion basis of accounting, utilizing the output method as a measure of progress, as we believe this represents the best measure of when goods and services are transferred to the customer. 2. Summary of Significant Accounting Policies (Continued) Revenue is measured at the transaction price, which is based on the amount of consideration the Company expects to receive in exchange for transferring the promised goods or services to the customer. The transaction price will include estimates of variable consideration, such as any returns and sales incentives. Applicable customer sales taxes, when remitted, are recorded as a liability and excluded from revenue on a net basis. In the fourth quarter of 2019, the Company adopted ASU 2014-09, the new accounting standard under ASC Topic 606, using the modified retrospective method as of January 1, 2019. (See Note 3 )</t>
  </si>
  <si>
    <t>Cost of Revenue</t>
  </si>
  <si>
    <t>Cost of Revenue RDS’ cost of revenue is comprised of the costs of materials and labor to purchase and install products for the Company’s customers. ASG’s cost of revenue primarily consists of purchased materials, sourcing fees for inventory procurement, and freight costs. RDS and ASG also include payroll taxes and benefits, workers’ compensation insurance, vehicle-related expenses and overhead costs, including rent, depreciation, utilities, property taxes, repairs and maintenance costs in the cost of revenue. The Company’s cost of revenue is reduced by rebates provided by suppliers in the period the rebate is earned.</t>
  </si>
  <si>
    <t>Shipping and Handling Charges</t>
  </si>
  <si>
    <t>Shipping and Handling Charges Fees charged to customers for shipping and handling of product are included in revenues. The costs for shipping and handling of product are recorded as a component of cost of revenue. Additionally, we consider shipping and handling costs charged to a customer as a fulfillment cost rather than a promised service and expense as incurred.</t>
  </si>
  <si>
    <t>Advertising</t>
  </si>
  <si>
    <t>Advertising The Company expenses advertising costs as incurred. Advertising expense for the years ended December 31, 2019, 2018, and 2017 totaled $1.2 million, $2.5 million and $1.4 million, respectively.</t>
  </si>
  <si>
    <t>Equity-based Compensation</t>
  </si>
  <si>
    <t>Equity based compensation The Company accounts for equity based awards by measuring the awards at the date of grant and recognizing the grant-date fair value as an expense using either straight-line or accelerated attribution, depending on the specific terms of the award agreements over the requisite service or performance period, which is usually equivalent to the vesting period. Forfeitures are recognized as they occur. (See Note 12</t>
  </si>
  <si>
    <t>Income Taxes</t>
  </si>
  <si>
    <t xml:space="preserve">Income Taxes The provision for income taxes is accounted for under the asset and liability method prescribed by ASC 740 (Topi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2. Summary of Significant Accounting Policies (Continued) On December 22, 2017, the Tax Cuts and Jobs Act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The Company’s policy is to recognize interest and/or penalties related to all tax positions as income tax expense. To the extent that accrued interest and penalties do not ultimately become payable, amounts accrued will be reduced and reflected as a reduction of the overall income tax provision in the period that such determination is made. The Company has recognized $0.4 and $0.5 million in combined interest and penalties related to uncertain tax positions for the year ended December 31, 2019 and 2018, respectively. </t>
  </si>
  <si>
    <t>Segment Reporting</t>
  </si>
  <si>
    <t>Segment Reporting In accordance with ASC 280-10-50-1, an operating segment is a component of an entity that has all the following characteristics:
a.
It engages in business activities from which it may earn revenues and incur expenses.
b.
Its discrete financial information is available.
c.
Its operating results are regularly reviewed by the public entity’s chief operating decision maker to make decisions about resources to be allocated to the segment and assess its performance. The Company has identified two operating segments that meet all three of the criteria, RDS and ASG. Each of these operating segments provides products and services that generate revenue and incur expenses as they engage in business activities and maintains discrete financial information. Additionally, the Company’s chief operating decision maker, the Chief Executive Officer, reviews financial performance, approves budgets and allocates resources at the RDS and ASG operating segment level.</t>
  </si>
  <si>
    <t>Recently Issued and Adopted Accounting Pronouncements</t>
  </si>
  <si>
    <t xml:space="preserve">Recently Issued and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May 2014, the FASB issued Accounting Standards Update (“ASU”) 2014-09, Revenue from Contracts with Customers (Topic 606) Note 3 2. Summary of Significant Accounting Policies (Continued) In August 2016, the FASB issued ASU 2016–15, Statement of Cash Flows (Topic 230): Classification of Certain Cash Receipts and Cash Payments (a consensus of the Emerging Issues Task Force) In November 2016, the FASB issued ASU No. 2016-18, Restricted Cash In January 2017, the FASB issued ASU 2017-01, Business Combination (Topic 805)—Clarifying the Definition of a Business In February 2018, the FASB issued ASU 2018-02, Reclassification of Certain Tax Effects from Accumulated Other Comprehensive Income Accounting Pronouncements Issued but Not Yet Adopted In February 2016, the FASB issued ASU 2016-02, Leases (Topic 842) Financial Instruments — Credit Losses (Topic 326), Derivatives and Hedging (Topic 815), and Leases (Topic 842): Effective Dates 2. Summary of Significant Accounting Policies (Continued) In June 2016, the FASB issued ASU 2016-13, “ Measurement of Credit Losses on Financial Instruments,” Financial Instruments—Credit Losses In November 2019, the FASB issued ASU 2019-10, Financial Instruments — Credit Losses (Topic 326), Derivatives and Hedging (Topic 815), and Leases (Topic 842): Effective Dates which delays the effective date of ASU 2016-13 until fiscal years beginning after December 15, 2021. The Company is currently evaluating the impact of the provisions of ASU 2016-13 on the presentation of its consolidated financial statements and related disclosures. In January 2017, the FASB issued ASU No. 2017-04, Intangibles — Goodwill and Other (Topic 350): Simplifying the Test for Goodwill Impairment In August 2018, the FASB issued ASU 2018-13, Fair Value Measurement (Topic 820) - Disclosure Framework Also, in August 2018, the FASB issued ASU 2018-15, Intangibles—Goodwill and Other—Internal-Use Software (Subtopic 350-40) No. 2018-15 Customer’s Accounting for Implementation Costs Incurred in a Cloud Computing Arrangement That Is a Service Contract (ASU 2018-15).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fiscal years beginning after December 15, 2020. Early adoption of the amendments in ASU 2018-15 is permitted, including adoption in any interim period, for all entities. The amendments in ASU 2018-15 should be applied either retrospectively or prospectively to all implementation costs incurred after the date of adoption. The Company is currently assessing the effect this guidance may have on its consolidated financial statements. In December 2019, the FASB issued ASU 2019-12, “ Simplifying the Accounting for Income Taxes </t>
  </si>
  <si>
    <t>Summary of Significant Accounting Policies (Tables)</t>
  </si>
  <si>
    <t>Schedule of Computation of Basic and Diluted Loss per Share</t>
  </si>
  <si>
    <t>The following table sets forth the computation of basic and diluted loss per share for the years ended December 31, 2019 and 2018, and the period between the November 2017 Restructuring Transactions and the November 2017 Private Offering and Private Placement and December 31, 2017:
(in thousands, except share and per share data)
Year Ended December 31, 2019
Year Ended December 31, 2018
Period Ended December 31, 2017
Net income (loss)
$
6,984
$
(2,475
)
$
(5,689
)
Weighted average shares of common stock outstanding:
Basic common stock outstanding
25,296,955
25,634,342
25,614,626
Dilutive common stock outstanding
25,431,677
25,634,342
25,614,626
Earnings per share of common stock:
Basic common stock outstanding
$
0.28
$
(0.10
)
$
(0.22
)
Dilutive common stock outstanding
$
0.27
$
(0.10
)
$
(0.22
)</t>
  </si>
  <si>
    <t>Schedule of Estimated Useful Lives of Property and Equipment</t>
  </si>
  <si>
    <t>Property and equipment are stated at cost, net of accumulated depreciation and amortization. The Company capitalizes internal-use software as property and equipment under ASC 350-40 , Internal-Use Software
Range of estimated useful lives
Machinery and equipment
5 - 7 years
Vehicles
3 - 5 years
Furniture and fixtures
3 - 7 years
Computer equipment
3 - 5 years
Leasehold improvements
Shorter of 15 years or the remaining lease term</t>
  </si>
  <si>
    <t>Schedule of Estimated Useful Lives Definite Lived Intangible Assets</t>
  </si>
  <si>
    <t xml:space="preserve">The Company considers all its intangible assets to have definite lives and are being amortized on the straight-line method over the estimated useful lives of the respective assets or on an accelerated basis based on the expected cash flows generated by the existing customers as follows:
Range of estimated useful lives
Weighted average useful life
Customer relationships
2 years – 15 years
10 years
Trade names
3 years – 11 years
8 years
Non-compete agreements
Life of agreement
4 years </t>
  </si>
  <si>
    <t>Revenue (Tables)</t>
  </si>
  <si>
    <t>Residential Design Services</t>
  </si>
  <si>
    <t>Disaggregation Of Revenue [Line Items]</t>
  </si>
  <si>
    <t>Summary of Net Revenue Disaggregated by Geographical Area and Product Category</t>
  </si>
  <si>
    <t>The following table presents net revenue for the RDS operating segment disaggregated by geographical area for the year ended December 31, 2019:
RDS
(in thousands)
2019
%
East
$
93,274
25
%
Central
17,100
5
%
West
258,200
70
%
$
368,574
100
%</t>
  </si>
  <si>
    <t>Architectural Surfaces Group</t>
  </si>
  <si>
    <t>The following table presents net revenue for the ASG operating segment disaggregated by product category for the year ended December 31, 2019:
ASG
(in thousands)
2019
%
Quartz
$
138,500
57
%
Stone
75,511
31
%
Tile
20,211
8
%
Other
10,567
4
%
$
244,789
100
%</t>
  </si>
  <si>
    <t>ASU 2014-09</t>
  </si>
  <si>
    <t>Summary of Impact of Topic 606 on Financial Statements</t>
  </si>
  <si>
    <t>The cumulative effect of the changes made to the Consolidated Balance Sheet as of January 1, 2019 for the adoption of Topic 606 was as follows (in thousands):
Consolidated
Balance at December 31, 2018
Adjustments due to 606 Adoption
Balance at January 1, 2019
Assets
Prepaid expenses and other current assets
$
2,809
$
5,261
$
8,070
Deferred tax assets, net
9,355
(409
)
8,946
Inventory
108,270
(3,455
)
104,815
Liabilities
Accrued expenses and other current liabilities
$
27,620
$
198
$
27,818
Equity
Accumulated deficit
$
(8,164
)
$
1,199
$
(6,965
) In accordance with the new revenue standard requirements, the disclosure of the impact of adoption on the Company’s Consolidated Statement of Operations and Consolidated Balance Sheet was as follows (in thousands):
For the year ended December 31, 2019
Consolidated Statement of Operations
As Reported
Balances without Adoption
Impact of Adoption
Revenue, net
$
610,373
$
609,899
$
474
Cost of revenue
446,299
445,890
409
Selling, general, and administrative expenses
144,816
144,832
(16
)
Provision for income taxes
1,521
1,500
21
Net income
6,984
6,924
60
As of December 31, 2019
Consolidated
As Reported
Balances without Adoption
Impact of Adoption
Assets
Prepaid expenses and other current assets
$
11,083
$
5,348
$
5,735
Income taxes receivable
2,184
1,561
623
Inventory
104,741
108,605
(3,864
)
Deferred tax assets, net
10,550
11,603
(1,053
)
Liabilities
Accrued expenses and other current liabilities
$
16,661
$
16,479
$
182
Equity
Retained earnings (accumulated deficit)
$
19
$
(1,240
)
$
1,259</t>
  </si>
  <si>
    <t>Acquisitions (Tables)</t>
  </si>
  <si>
    <t>Purchase Price</t>
  </si>
  <si>
    <t>The total purchase price consisted of the following:
(in thousands)
Amount
Cash consideration
$
11,537
Fair value of earn-out
2,010
$
13,547</t>
  </si>
  <si>
    <t>Summary of Estimated Purchase Price Allocation of Assets Acquired and Liabilities Assumed</t>
  </si>
  <si>
    <t>The following table summarizes the allocation of the purchase price as of the transaction’s closing date.
(in thousands)
Amount
Accounts receivable
$
1,392
Inventory
1,155
Property and equipment
1,092
Goodwill
4,698
Other intangible assets
5,310
Total assets acquired
$
13,647
Total liabilities
100
Total consideration
$
13,547</t>
  </si>
  <si>
    <t>Pro Forma Results of Operations</t>
  </si>
  <si>
    <t xml:space="preserve">The following unaudited pro forma information for the year ended December 31, 2019 and 2018 has been prepared to give effect to the acquisition of Intown as if the acquisition had occurred on January 1, 2018. The pro forma information takes into account the preliminary purchase price allocation. The final allocation could differ materially from the preliminary allocation used in the pro forma adjustments. This pro forma information does not purport to represent what the actual results of operations of the Company would have been had the Intown acquisition occurred on such date, nor does it purport to predict the results of operations for future periods. 5. Acquisitions (Continued)
Year Ended December 31,
2019
2018
(in thousands)
(unaudited)
Pro Forma:
Total revenue
$
613,225
$
510,465
Net income (loss)
$
6,787
$
(1,736
) </t>
  </si>
  <si>
    <t>The following table summarizes the allocation of the purchase price as of the transaction’s closing date:
(in thousands)
Amount
Accounts receivable
$
2,543
Inventory
13,425
Other current assets
163
Property and equipment
374
Goodwill
381
Other intangible assets
1,505
Other assets
60
Total assets acquired
$
18,451
Total liabilities
5,959
Total consideration
$
12,492</t>
  </si>
  <si>
    <t xml:space="preserve">The following unaudited pro forma information for the years ended December 31, 2018 and 2017 has been prepared to give effect to the acquisition of Bedrock as if the acquisition had occurred on January 1, 2017. The pro forma information takes into account the purchase price allocation. This pro forma information does not purport to represent what the actual results of operations of the Company would have been had the Bedrock acquisition occurred on such date, nor does it purport to predict the results of operations for future periods.
Year Ended December 31,
2018
2017
(in thousands)
(unaudited)
Pro Forma:
Total revenue
$
491,984
$
381,231
Net (loss)
$
(2,445
)
$
(10,568
) </t>
  </si>
  <si>
    <t>The following table summarizes the estimated allocation of the preliminary purchase price as of the transaction’s closing date:
(in thousands)
Amount
Accounts receivable
$
251
Inventory
689
Goodwill
390
Total assets acquired
$
1,330
Total liabilities
1,040
Total consideration
$
290</t>
  </si>
  <si>
    <t>The following table summarizes the estimated allocation of the purchase price as of the transaction’s closing date:
(in thousands)
Amount
Accounts receivable
$
167
Inventory
2,258
Goodwill
1,081
Other intangible assets
2,685
Other current assets
161
Total assets acquired
$
6,352
Total liabilities
2,200
Total consideration
$
4,152</t>
  </si>
  <si>
    <t>5. Acquisitions (Continued) The total purchase price consisted of the following:
(in thousands)
Amount
Cash consideration
$
16,000
Fair value of earn-out
1,851
$
17,851</t>
  </si>
  <si>
    <t>The following table summarizes the allocation of the purchase price as of the transaction’s closing date:
(in thousands)
Amount
Accounts receivable
$
1,249
Inventory
1,059
Property and equipment
1,042
Goodwill
8,304
Other intangible assets
8,280
Other assets
14
Total assets acquired
$
19,948
Total liabilities
2,097
Total consideration
$
17,851</t>
  </si>
  <si>
    <t xml:space="preserve">The following unaudited pro forma information for the year ended December 31, 2018 and 2017 has been prepared to give effect to the acquisition of Summit as if the acquisition had occurred on January 1, 2017. The pro forma information takes into account the purchase price allocation. This pro forma information does not purport to represent what the actual results of operations of the Company would have been had the Summit acquisition occurred on such date, nor does it purport to predict the results of operations for future periods.
Year Ended December 31,
2018
2017
(in thousands)
(unaudited)
Pro Forma:
Total revenue
$
500,785
$
370,645
Net (loss)
$
(3,954
)
$
(12,205
) </t>
  </si>
  <si>
    <t>The total purchase price consisted of the following:
(in thousands)
Amount
Cash consideration
$
41,210
Fair value of earn-out
2,265
$
43,475</t>
  </si>
  <si>
    <t>5. Acquisitions (Continued) The following table summarizes the estimated allocation of the purchase price as of the transaction’s closing date:
(in thousands)
Amount
Cash
$
1,217
Accounts receivable
6,966
Inventory
4,093
Other current assets
87
Property and equipment
943
Goodwill
18,292
Other intangible assets
19,865
Other assets
4,873
Total assets acquired
$
56,336
Current liabilities
1,895
Deferred income taxes
6,099
Other long-term liabilities
4,867
Total liabilities
$
12,861
Total consideration
$
43,475</t>
  </si>
  <si>
    <t>The following unaudited pro forma information for the years ended December 31, 2018 and 2017 has been prepared to give effect to the acquisition of TAC as if the acquisition had occurred on January 1, 2017. The pro forma information takes into account the preliminary purchase price allocation. This pro forma information does not purport to represent what the actual results of operations of the Company would have been had the TAC acquisition occurred on such date, nor does it purport to predict the results of operations for future periods.
Year Ended December 31,
2018
2017
(in thousands)
(unaudited)
Pro Forma:
Total revenue
$
562,219
$
413,584
Net (loss)
$
(2,793
)
$
(12,308
)</t>
  </si>
  <si>
    <t>The total purchase price consisted of the following:
(in thousands)
Amount
Cash consideration
$
88,638
Rollover equity
10,000
$
98,638</t>
  </si>
  <si>
    <t>The following is a summary of the purchase price allocation for the Company’s acquisition of Pental:
(in thousands)
Amount
Cash
$
637
Accounts receivable
5,389
Inventory
30,694
Property and equipment
2,306
Intangible assets subject to amortization
43,800
Goodwill
25,388
Other assets
412
Total assets acquired
$
108,626
Total liabilities
9,988
Total consideration
$
98,638</t>
  </si>
  <si>
    <t>The following unaudited pro forma information for the period ended December 31, 2017, has been prepared to give effect to the acquisition of Pental as if the acquisition had occurred on January 1, 2017. This pro forma information does not purport to represent what the actual results of operations of the Company would have been had this acquisition occurred on such date, nor does it purport to predict the results of operations for future periods.
Year Ended December 31,
2017
(in thousands)
(unaudited)
Pro Forma:
Total revenue
$
367,013
Net (loss) income
$
(11,263
)</t>
  </si>
  <si>
    <t>The total purchase price consisted of the following:
(in thousands)
Amount
Cash consideration
$
27,218
Fair value of earn-out
5,794
$
33,012</t>
  </si>
  <si>
    <t>5. Acquisitions (Continued) The following is a summary of the purchase price allocation for the Company’s acquisition of Greencraft:
(in thousands)
Amount
Cash
$
191
Accounts receivable
2,606
Inventory
1,259
Property and equipment
676
Intangible assets subject to amortization
18,285
Goodwill
10,702
Other assets
433
Total assets acquired
$
34,152
Total liabilities
1,140
Total consideration
$
33,012</t>
  </si>
  <si>
    <t>The following unaudited pro forma information for the period ended December 31, 2017, has been prepared to give effect to the acquisition of Greencraft as if the acquisition had occurred on January 1, 2017. This pro forma information does not purport to represent what the actual results of operations of the Company would have been had this acquisition occurred on such date, nor does it purport to predict the results of operations for future periods.
Year Ended December 31,
2017
(in thousands)
(unaudited)
Pro Forma:
Total revenue
$
386,873
Net (loss) income
$
(9,861
)</t>
  </si>
  <si>
    <t>Inventories (Tables)</t>
  </si>
  <si>
    <t>Summary of Significant Components of Inventory</t>
  </si>
  <si>
    <t>The significant components of inventory consisted of the following at December 31
(in thousands)
2019
2018
Raw materials
$
102,438
$
103,193
Installations in process
2,303
5,077
$
104,741
$
108,270</t>
  </si>
  <si>
    <t>Property and Equipment (Tables)</t>
  </si>
  <si>
    <t>Schedule of Property and Equipment</t>
  </si>
  <si>
    <t>Property and equipment consisted of the following at December 31:
(in thousands)
2019
2018
Vehicles
$
10,759
$
8,553
Machinery and equipment
9,672
4,513
Leasehold improvements
8,962
7,992
Furniture and fixtures
6,906
7,058
Computer equipment and internal-use software
10,167
4,194
Other
1,048
526
$
47,514
$
32,836
Less: accumulated depreciation and amortization
(21,020
)
(13,038
)
Property and equipment, net
$
26,494
$
19,798</t>
  </si>
  <si>
    <t>Goodwill and Intangible Assets (Tables)</t>
  </si>
  <si>
    <t>Summary of Changes in Carrying Amount of Goodwill</t>
  </si>
  <si>
    <t>The change in carrying amount of goodwill by reporting unit was as follows:
(in thousands)
ASG
RDS
Total Goodwill
December 31, 2017
$
43,712
$
22,614
$
66,326
NSI Acquisition
390
—
390
Bedrock Acquisition
381
—
381
Tuscany Acquisition
1,081
—
1,081
Summit Acquisition
—
8,304
8,304
TAC Acquisition
—
17,794
17,794
Greencraft measurement period adjustment
—
317
317
December 31, 2018
$
45,564
$
49,029
$
94,593
Intown Acquisition
—
4,698
4,698
TAC measurement period adjustment
—
498
498
December 31, 2019
$
45,564
$
54,225
$
99,789</t>
  </si>
  <si>
    <t>Schedule of Gross Carrying Amount, Accumulated Amortization and Net Book Value of Intangible Assets</t>
  </si>
  <si>
    <t>The following table provides the gross carrying amount, accumulated amortization and net book value for each class of intangible assets by reporting unit as of December 31, 2019:
(in thousands)
Gross Carrying Amount
ASG
RDS
Total Gross Carrying Amount
Customer relationships
$
60,180
$
60,060
$
120,240
Trade names
7,740
18,090
25,830
Non-Compete agreements
50
350
400
$
67,970
$
78,500
$
146,470
(in thousands)
Accumulated Amortization
ASG
RDS
Total Accumulated Amortization
Customer relationships
$
(19,410
)
$
(28,841
)
$
(48,251
)
Trade names
(2,300
)
(5,013
)
(7,313
)
Non-Compete agreements
(21
)
(137
)
(158
)
$
(21,731
)
$
(33,991
)
$
(55,722
)
(in thousands)
Net Book Value
ASG
RDS
Total Net Book Value
Customer relationships
$
40,770
$
31,219
$
71,989
Trade names
5,440
13,077
18,517
Non-Compete agreements
29
213
242
$
46,239
$
44,509
$
90,748
The following table provides the gross carrying amount, accumulated amortization and net book value for each class of intangible assets by reporting unit as of December 31, 2018:
(in thousands)
Gross Carrying Amount
ASG
RDS
Total Gross Carrying Amount
Customer relationships
$
60,180
$
55,540
$
115,720
Trade names
7,740
16,800
24,540
Non-Compete agreements
50
350
400
$
67,970
$
72,690
$
140,660
(in thousands)
Accumulated Amortization
ASG
RDS
Total Accumulated Amortization
Customer relationships
$
(13,268
)
$
(22,609
)
$
(35,877
)
Trade names
(1,457
)
(2,543
)
(4,000
)
Non-Compete agreements
(9
)
(59
)
(68
)
$
(14,734
)
$
(25,211
)
$
(39,945
)
(in thousands)
Net Book Value
ASG
RDS
Total Net Book Value
Customer relationships
$
46,912
$
32,931
$
79,843
Trade names
6,283
14,257
20,540
Non-Compete agreements
41
291
332
$
53,236
$
47,479
$
100,715</t>
  </si>
  <si>
    <t>Schedule of Estimated Annual Amortization Expense</t>
  </si>
  <si>
    <t>The estimated annual amortization expense for the next five years and thereafter is as follows:
Year Ending December 31:
2020
$
12,734
2021
12,603
2022
12,402
2023
12,038
2024
10,313
Thereafter
30,658
$
90,748</t>
  </si>
  <si>
    <t>Long-Term Debt (Tables)</t>
  </si>
  <si>
    <t>Schedule of Long-Term Debt</t>
  </si>
  <si>
    <t>Long-term debt consisted of the following at December 31:
(in thousands)
2019
2018
RDS equipment and vehicle notes
$
489
$
956
ASG term loans
154,177
144,983
154,666
145,939
Unamortized debt issuance costs
(1,618
)
(2,129
)
Total long-term debt
153,048
143,810
Current portion of long-term debt, net of financing fees
$
11,749
$
1,368
Long-term debt, net of current portion and financing fees
$
141,299
$
142,442</t>
  </si>
  <si>
    <t>Schedule of future maturities of long-term debt</t>
  </si>
  <si>
    <t>At December 31, 2019, the future maturities of the Company’s long-term debt for each of the next five years and thereafter are as follow:
2020
$
12,260
2021
1,191
2022
1,112
2023
140,103
$
154,666
Unamortized balance remaining of financing fees
(1,618
)
Total long-term debt net of financing fees
153,048
Current portion of long-term debt net of financing fees
(11,749
)
Long term debt net of financing fees
$
141,299</t>
  </si>
  <si>
    <t>Commitments and Contingencies (Tables)</t>
  </si>
  <si>
    <t>Aggregate Future Minimum Payments Under Capital Leases and Noncancelable Operating Leases</t>
  </si>
  <si>
    <t>Aggregate future minimum payments under capital leases and noncancelable operating leases at December 31, 2019 are as follows:
(in thousands)
Capital Lease Obligations
Related Party Operating Lease Obligations
Third Party Operating Lease Obligations
Net Lease Commitments
2020
$
2,752
$
2,449
$
12,792
$
17,993
2021
2,736
2,385
11,237
16,358
2022
2,318
2,030
9,289
13,637
2023
1,111
1,282
5,856
8,249
2024
860
-
2,489
3,349
Thereafter
464
-
4,923
5,387
Total minimum lease payments
$
10,241
$
8,146
$
46,586
$
64,973
Less: amount representing interest
939
Present value of net minimum lease payments
9,302
Less: current maturities of capital lease obligations
2,395
Long-term capital lease obligations
$
6,907</t>
  </si>
  <si>
    <t>Schedule of Future Minimum Purchases for Maintain Exclusive Rights and Updated Exclusive Distributor Rights</t>
  </si>
  <si>
    <t>Using an estimated price per container based on the 2019 average price per container the future minimum purchases to maintain the exclusive rights as of December 31, 2019 are as follows:
(in thousands)
Amount
2020
$
37,417
(in thousands)
Amount
2020
$
71,715
2021
89,384
2022
108,093
2023
128,880
2024
153,824
2025
184,589
$
736,485</t>
  </si>
  <si>
    <t>Stock Compensation (Tables)</t>
  </si>
  <si>
    <t>Restricted Stock</t>
  </si>
  <si>
    <t>Summary of Restricted Stock Activity and Phantom Stock Activity</t>
  </si>
  <si>
    <t>A summary of the restricted stock activity for the Plans for the years ended December 31, 2019, 2018 and 2017 is as follows:
(in thousands)
Nonvested Shares Outstanding
Weighted Average Grant Date Fair Value
Nonvested shares at January 1, 2017
—
—
Granted
356,368
$
12.00
Forfeited
—
—
Vested
—
—
Nonvested shares at December 31, 2017
356,368
$
12.00
Granted
779,016
$
11.83
Forfeited
(281,762
)
12.00
Vested
(27,646
)
12.00
Nonvested shares at December 31, 2018
825,976
$
11.84
Granted
1,453,205
$
12.99
Forfeited
(197,185
)
12.00
Vested
(256,873
)
11.79
Nonvested shares at December 31, 2019
1,825,123
$
12.75</t>
  </si>
  <si>
    <t>Phantom Restricted Stock</t>
  </si>
  <si>
    <t>A summary of the phantom stock activity for the years ended December 31, 2019, 2018 and 2017 is as follows:
(in thousands)
Number of Phantom Restricted Outstanding
Nonvested shares at January 1, 2017
—
Granted
356,368
Forfeited
—
Vested
(70,440
)
Nonvested shares at December 31, 2017
285,928
Granted
—
Forfeited
(281,762
)
Vested
(1,389
)
Nonvested shares at December 31, 2018
2,777
Granted
—
Forfeited
(1,389
)
Vested
(694
)
Nonvested shares at December 31, 2019
694</t>
  </si>
  <si>
    <t>Provision for Income Taxes (Tables)</t>
  </si>
  <si>
    <t>Components of Provision for Income Taxes Reflected on Consolidated Statements of Operations</t>
  </si>
  <si>
    <t>At December 31, 2019, 2018 and 2017, the components of the provision for income taxes reflected on the consolidated statements of operations are as follows:
(in thousands)
2019
2018
2017
Current:
Federal
$
1,728
$
3,604
$
17
State
1,287
1,571
374
Total current
3,015
5,175
391
Deferred:
Federal
618
(2,871
)
3,712
State
(2,112
)
(1,315
)
(783
)
Total deferred
(1,494
)
(4,186
)
2,929
Provision for income taxes
$
1,521
$
989
$
3,320</t>
  </si>
  <si>
    <t>Reconciliation of Expected Income Tax Expense (Computed by Applying Federal Statutory Income Tax Rate to Income Before Taxes) to Actual Income Tax Expense</t>
  </si>
  <si>
    <t>The following is a reconciliation of expected income tax expense (computed by applying the federal statutory income tax rate to income before taxes) to actual income tax expense.
(in thousands)
2019
2018
2017
Income taxes at federal statutory rate
$
1,786
$
(280
)
$
(2,756
)
State income taxes, net of federal benefit
(651
)
148
(248
)
Transaction costs
—
968
64
TAC earn-out
(476
)
—
—
Equity-based compensation
134
—
—
Permanent items
298
294
1,729
State rate changes
(293
)
(27
)
(140
)
162(m) limitation
345
—
—
Other, net
378
(114
)
124
Domestic production activities deductions
—
—
(97
)
Tax Cuts and Jobs Act
—
—
5,372
2015 IRS audit
—
—
228
Flow-through income
—
—
(956
)
Provision for income taxes
$
1,521
$
989
$
3,320</t>
  </si>
  <si>
    <t>Components of Deferred Tax Assets and Liabilities</t>
  </si>
  <si>
    <t>The components of deferred tax assets and liabilities are as follows as of December 31, 2019 and 2018:
(in thousands)
2019
2018
Deferred tax assets
Accrued liabilities
$
1,555
$
682
State income taxes
103
208
Intangible assets
4,919
5,396
Net operating loss
994
—
Inventory
4,351
3,228
Equity-based compensation
999
659
Other, net
902
558
Interest limitation
676
—
Total deferred tax assets
14,499
10,731
Deferred tax liabilities
Property and equipment
(2,562
)
(1,376
)
Prepaids
(370
)
—
ASC 606 method change
(1,017
)
—
Total deferred tax liabilities
(3,949
)
(1,376
)
Net deferred tax assets (liabilities)
$
10,550
$
9,355</t>
  </si>
  <si>
    <t>Reconciliation of Beginning and Ending Amounts of Unrecognized Tax Positions</t>
  </si>
  <si>
    <t>A reconciliation of the beginning and ending amounts of unrecognized tax positions are as follows:
(in thousands)
2019
2018
Unrecognized tax positions, beginning of year
$
4,364
$
—
Gross increase - current period tax positions
—
—
Gross decrease - current period tax positions
—
—
Gross increase - prior period tax positions
298
4,364
Gross decrease - prior period tax positions
(395
)
—
Expiration of statute of limitations
(269
)
—
Unrecognized tax positions, end of year
$
3,998
$
4,364</t>
  </si>
  <si>
    <t>Segment Information (Tables)</t>
  </si>
  <si>
    <t>Performance of Segment based upon Revenues, Operating Income and Assets</t>
  </si>
  <si>
    <t>The Company evaluates performance of the respective segments based upon revenue and operating income. Information for the years presented is provided below:
For the Years Ended December 31,
(in thousands)
2019
2018
2017
Net revenue:
RDS
$
368,574
$
268,362
$
193,204
ASG
244,789
223,971
161,114
Elimination of intercompany sales
(2,990
)
(2,576
)
(1,366
)
Consolidated total
$
610,373
$
489,757
$
352,952
Operating income (loss):
RDS
$
17,544
$
14,252
$
(161
)
ASG
19,860
11,925
7,966
Elimination of intercompany activity
96
(46
)
(74
)
Unallocated corporate operating loss
(18,242
)
(14,034
)
(1,569
)
Consolidated total
$
19,258
$
12,097
$
6,162
Capital expenditures:
RDS
$
7,155
$
1,684
$
1,289
ASG
1,986
6,539
2,793
Unallocated corporate capital expenditures
28
284
-
Consolidated total
$
9,169
$
8,507
$
4,082
Depreciation and amortization:
RDS
$
12,896
$
9,634
$
6,853
ASG
11,159
10,833
7,963
Unallocated corporate depreciation and amortization
102
20
-
Consolidated total
$
24,157
$
20,487
$
14,816
As of December 31,
(in thousands)
2019
2018
Goodwill:
RDS
$
54,225
$
49,029
ASG
45,564
45,564
Consolidated total
$
99,789
$
94,593
Other intangible assets, net:
RDS
$
44,509
$
47,479
ASG
46,239
53,236
Consolidated total
$
90,748
$
100,715
Total assets:
RDS
$
182,754
$
170,724
ASG
217,655
230,505
Consolidation entries
36
(1,016
)
Unallocated assets, including corporate
19,830
15,801
Consolidated total
$
420,275
$
416,014</t>
  </si>
  <si>
    <t>Selected Quarterly Financial Data (Unaudited) (Tables)</t>
  </si>
  <si>
    <t>Summary of Selected Quarterly Financial Information</t>
  </si>
  <si>
    <t>Selected summarized quarterly financial information is as follows for the periods presented:
(In thousands, except per share data)
Quarter Ended
Fiscal 2019 (a)
December 31
September 30
June 30
March 31
Total revenue
$
155,242
$
159,395
$
158,342
$
136,920
Gross profit
38,770
42,338
44,168
38,733
Income from operations
2,952
6,209
6,750
3,266
Net income
3,177
2,458
1,162
127
Basic EPS
$
0.13
$
0.10
$
0.05
$
0.00
Diluted EPS
$
0.13
$
0.10
$
0.05
$
0.00
Fiscal 2018 (b)
Total revenue
$
132,957
$
127,553
$
124,861
$
104,386
Gross profit
34,628
36,470
34,406
27,950
Income from operations
3,533
4,004
3,610
950
Net (loss) income
(1,833
)
753
(86
)
(1,309
)
Basic EPS
$
(0.07
)
$
0.03
$
—
$
(0.05
)
Diluted EPS
$
(0.07
)
$
0.03
$
—
$
(0.05
)
(a)
The 2019 quarterly results presented will not sum to 2019 annual results due to the adoption of ASU 2014-19 during the quarter ended December 31, 2019. The quarter ended December 31, 2019 is presented under the previous standard, ASC Topic 605.
(b)
Basic and Diluted EPS includes both Class A Common Stock and Class B Common Stock for the quarters ended June 30, 2018 and March 30, 2018. In August 2018, each then remaining share of Class B Common Stock was automatically converted into one share of Class A Common Stock, resulting in no shares of Class B Common Stock left outstanding.</t>
  </si>
  <si>
    <t>Organization and Business Description - Additional Information (Details) - USD ($) $ / shares in Units, $ in Thousands</t>
  </si>
  <si>
    <t>Nov. 22, 2017</t>
  </si>
  <si>
    <t>Nov. 30, 2017</t>
  </si>
  <si>
    <t>Dec. 29, 2017</t>
  </si>
  <si>
    <t>Feb. 28, 2017</t>
  </si>
  <si>
    <t>Jun. 30, 2015</t>
  </si>
  <si>
    <t>Organization and Business Description [Line Items]</t>
  </si>
  <si>
    <t>Gross proceeds from issuance common stock</t>
  </si>
  <si>
    <t>Common stock repurchased, value</t>
  </si>
  <si>
    <t>Payment of lending related fees</t>
  </si>
  <si>
    <t>November 2017 Private Offering and Private Placement | RDS and ASG</t>
  </si>
  <si>
    <t>Purchase amount of equity interests</t>
  </si>
  <si>
    <t>Repayment of outstanding indebtedness</t>
  </si>
  <si>
    <t>Number of shares of common stock issued and sold to new investors</t>
  </si>
  <si>
    <t>Common stock repurchased, shares</t>
  </si>
  <si>
    <t>November 2017 Restructuring Transactions | Class B</t>
  </si>
  <si>
    <t>November 2017 Restructuring Transactions | Class B | November 2017 Private Offering and Private Placement</t>
  </si>
  <si>
    <t>November 2017 Restructuring Transactions | Class B | Affiliates of Trive Capital | November 2017 Private Offering and Private Placement</t>
  </si>
  <si>
    <t>November 2017 Restructuring Transactions | Class A | November 2017 Private Offering and Private Placement</t>
  </si>
  <si>
    <t>Public offering price per share</t>
  </si>
  <si>
    <t>Equity interests acquired</t>
  </si>
  <si>
    <t>100.00%</t>
  </si>
  <si>
    <t>Architectural Granite and Marble, LLC</t>
  </si>
  <si>
    <t>Summary of Significant Accounting Policies - Additional Information (Details)</t>
  </si>
  <si>
    <t>Dec. 31, 2019USD ($)Segmentshares</t>
  </si>
  <si>
    <t>Dec. 31, 2018USD ($)shares</t>
  </si>
  <si>
    <t>Dec. 31, 2017USD ($)shares</t>
  </si>
  <si>
    <t>May 31, 2019USD ($)</t>
  </si>
  <si>
    <t>Mar. 31, 2019USD ($)</t>
  </si>
  <si>
    <t>Aug. 31, 2018shares</t>
  </si>
  <si>
    <t>Summary Of Significant Accounting Policies [Line Items]</t>
  </si>
  <si>
    <t>Adjustment (decreasing) increasing the fair value of earn-out other (income) expense</t>
  </si>
  <si>
    <t>Fair value transfers between levels</t>
  </si>
  <si>
    <t>Impairment losses on long-lived assets</t>
  </si>
  <si>
    <t>Impairment charges on goodwill</t>
  </si>
  <si>
    <t>Advertising expense</t>
  </si>
  <si>
    <t>Combined interest and penalties accrued</t>
  </si>
  <si>
    <t>Number of operating segments | Segment</t>
  </si>
  <si>
    <t>Estimated adjustment to opening retained earnings as result of implementation of ASU</t>
  </si>
  <si>
    <t>Accounting Standards Update (“ASU”) 2014-09</t>
  </si>
  <si>
    <t>Corporate, Administrative, Retail and Manufacturing Facilities | Minimum</t>
  </si>
  <si>
    <t>Operating lease expiration year</t>
  </si>
  <si>
    <t>2020</t>
  </si>
  <si>
    <t>Corporate, Administrative, Retail and Manufacturing Facilities | Maximum</t>
  </si>
  <si>
    <t>2029</t>
  </si>
  <si>
    <t>Office Equipment | Minimum</t>
  </si>
  <si>
    <t>Office Equipment | Maximum</t>
  </si>
  <si>
    <t>2023</t>
  </si>
  <si>
    <t>Summit Stoneworks, LLC | Level 3</t>
  </si>
  <si>
    <t>Earn-out liability with a fair value</t>
  </si>
  <si>
    <t>T.A.C. Ceramic Tile Co. | Level 3</t>
  </si>
  <si>
    <t>Intown Design Inc. | Measurement Input, Option Volatility</t>
  </si>
  <si>
    <t>Earn-out liability, measurement input</t>
  </si>
  <si>
    <t>Intown Design Inc. | Measurement Input, Risk Free Interest Rate</t>
  </si>
  <si>
    <t>Intown Design Inc. | Level 3</t>
  </si>
  <si>
    <t>Greencraft Holdings, LLC. | Level 3</t>
  </si>
  <si>
    <t>Antidilutive securities excluded from computation of earnings per share, amount | shares</t>
  </si>
  <si>
    <t>Common stock, shares outstanding | shares</t>
  </si>
  <si>
    <t>Number of securities called by each shares | shares</t>
  </si>
  <si>
    <t>Summary of Significant Accounting Policies - Schedule of Computation of Basic and Diluted Loss per Share (Details) - USD ($) $ / shares in Units, $ in Thousands</t>
  </si>
  <si>
    <t>Weighted average shares of common stock outstanding:</t>
  </si>
  <si>
    <t>Earnings per share of common stock:</t>
  </si>
  <si>
    <t>Basic common stock outstanding</t>
  </si>
  <si>
    <t>Dilutive common stock outstanding</t>
  </si>
  <si>
    <t>Summary of Significant Accounting Policies - Schedule of Estimated Useful Lives of Property and Equipment (Details)</t>
  </si>
  <si>
    <t>Machinery and Equipment | Minimum</t>
  </si>
  <si>
    <t>Property Plant And Equipment [Line Items]</t>
  </si>
  <si>
    <t>Estimated useful lives of property and equipment</t>
  </si>
  <si>
    <t>5 years</t>
  </si>
  <si>
    <t>Machinery and Equipment | Maximum</t>
  </si>
  <si>
    <t>7 years</t>
  </si>
  <si>
    <t>Vehicles | Minimum</t>
  </si>
  <si>
    <t>3 years</t>
  </si>
  <si>
    <t>Vehicles | Maximum</t>
  </si>
  <si>
    <t>Furniture and Fixtures | Minimum</t>
  </si>
  <si>
    <t>Furniture and Fixtures | Maximum</t>
  </si>
  <si>
    <t>Computer and Office Equipment | Minimum</t>
  </si>
  <si>
    <t>Computer and Office Equipment | Maximum</t>
  </si>
  <si>
    <t>Leasehold Improvements</t>
  </si>
  <si>
    <t>Estimated useful lives of property and equipment, description</t>
  </si>
  <si>
    <t>Shorter of 15 years or the remaining lease term</t>
  </si>
  <si>
    <t>Leasehold Improvements | Maximum</t>
  </si>
  <si>
    <t>15 years</t>
  </si>
  <si>
    <t>Summary of Significant Accounting Policies - Schedule of Estimated Useful Lives Definite Lived Intangible Assets (Details)</t>
  </si>
  <si>
    <t>Finite Lived Intangible Assets [Line Items]</t>
  </si>
  <si>
    <t>Weighted average useful life</t>
  </si>
  <si>
    <t>10 years</t>
  </si>
  <si>
    <t>Customer Relationships | Minimum</t>
  </si>
  <si>
    <t>Range of estimated useful lives</t>
  </si>
  <si>
    <t>2 years</t>
  </si>
  <si>
    <t>Customer Relationships | Maximum</t>
  </si>
  <si>
    <t>Trade Names</t>
  </si>
  <si>
    <t>8 years</t>
  </si>
  <si>
    <t>Trade Names | Minimum</t>
  </si>
  <si>
    <t>Trade Names | Maximum</t>
  </si>
  <si>
    <t>11 years</t>
  </si>
  <si>
    <t>Non-compete Agreements</t>
  </si>
  <si>
    <t>Life of agreement</t>
  </si>
  <si>
    <t>4 years</t>
  </si>
  <si>
    <t>Revenue - Additional Information (Details) - USD ($) $ in Thousands</t>
  </si>
  <si>
    <t>Jan. 01, 2019</t>
  </si>
  <si>
    <t>Retained earnings</t>
  </si>
  <si>
    <t>Contract assets</t>
  </si>
  <si>
    <t>Revenue remaining performance obligation</t>
  </si>
  <si>
    <t>Multi-family or Commercial Arrangements | Revenue Benchmark | Product Concentration Risk</t>
  </si>
  <si>
    <t>Concentration risk, percentage</t>
  </si>
  <si>
    <t>3.00%</t>
  </si>
  <si>
    <t>2.00%</t>
  </si>
  <si>
    <t>ASU 2014-09 | Adjustments due to 606 Adoption</t>
  </si>
  <si>
    <t>Revenue - Summary of Impact of Topic 606 on Consolidated Balance Sheet (Details) - USD ($) $ in Thousands</t>
  </si>
  <si>
    <t>Assets</t>
  </si>
  <si>
    <t>Liabilities</t>
  </si>
  <si>
    <t>ASU 2014-09 | Balances Without Adoption</t>
  </si>
  <si>
    <t>Revenue - Summary of Impact of Topic 606 on Consolidated Statement of Operations (Details) - USD ($) $ in Thousands</t>
  </si>
  <si>
    <t>2 Months Ended</t>
  </si>
  <si>
    <t>10 Months Ended</t>
  </si>
  <si>
    <t>Oct. 31, 2017</t>
  </si>
  <si>
    <t>New Accounting Pronouncements Or Change In Accounting Principle [Line Items]</t>
  </si>
  <si>
    <t>ASU 2014-09 | Impact of Adoption</t>
  </si>
  <si>
    <t>Revenue - Additional Information 1 (Details)</t>
  </si>
  <si>
    <t>Revenue, Remaining Performance Obligation, Expected Timing of Satisfaction, Start Date: 2020-01-01</t>
  </si>
  <si>
    <t>Revenue remaining performance obligation, expected timing of satisfaction, period</t>
  </si>
  <si>
    <t>12 months</t>
  </si>
  <si>
    <t>Revenue - Summary of Net Revenue Disaggregated by Geographical Area and Product Category (Details) - USD ($) $ in Thousands</t>
  </si>
  <si>
    <t>Residential Design Services | Revenue Benchmark | Geographic Concentration Risk</t>
  </si>
  <si>
    <t>Residential Design Services | East</t>
  </si>
  <si>
    <t>Residential Design Services | East | Revenue Benchmark | Geographic Concentration Risk</t>
  </si>
  <si>
    <t>25.00%</t>
  </si>
  <si>
    <t>Residential Design Services | Central</t>
  </si>
  <si>
    <t>Residential Design Services | Central | Revenue Benchmark | Geographic Concentration Risk</t>
  </si>
  <si>
    <t>5.00%</t>
  </si>
  <si>
    <t>Residential Design Services | West</t>
  </si>
  <si>
    <t>Residential Design Services | West | Revenue Benchmark | Geographic Concentration Risk</t>
  </si>
  <si>
    <t>70.00%</t>
  </si>
  <si>
    <t>Architectural Surfaces Group | Stone</t>
  </si>
  <si>
    <t>Architectural Surfaces Group | Quartz</t>
  </si>
  <si>
    <t>Architectural Surfaces Group | Tile</t>
  </si>
  <si>
    <t>Architectural Surfaces Group | Other</t>
  </si>
  <si>
    <t>Architectural Surfaces Group | Revenue Benchmark | Product Concentration Risk</t>
  </si>
  <si>
    <t>Architectural Surfaces Group | Revenue Benchmark | Product Concentration Risk | Stone</t>
  </si>
  <si>
    <t>31.00%</t>
  </si>
  <si>
    <t>Architectural Surfaces Group | Revenue Benchmark | Product Concentration Risk | Quartz</t>
  </si>
  <si>
    <t>57.00%</t>
  </si>
  <si>
    <t>Architectural Surfaces Group | Revenue Benchmark | Product Concentration Risk | Tile</t>
  </si>
  <si>
    <t>8.00%</t>
  </si>
  <si>
    <t>Architectural Surfaces Group | Revenue Benchmark | Product Concentration Risk | Other</t>
  </si>
  <si>
    <t>4.00%</t>
  </si>
  <si>
    <t>Concentrations, Risks and Uncertainties - Additional Information (Details) $ in Millions</t>
  </si>
  <si>
    <t>Dec. 31, 2019USD ($)Customer</t>
  </si>
  <si>
    <t>Dec. 31, 2018Customer</t>
  </si>
  <si>
    <t>Dec. 31, 2017Customer</t>
  </si>
  <si>
    <t>Concentration Risk [Line Items]</t>
  </si>
  <si>
    <t>Accounts are insured by the Federal Deposit Insurance Corporation | $</t>
  </si>
  <si>
    <t>Revenue Benchmark | Customer Concentration Risk</t>
  </si>
  <si>
    <t>Number of customers</t>
  </si>
  <si>
    <t>Concentration of risk, percentage</t>
  </si>
  <si>
    <t>10.00%</t>
  </si>
  <si>
    <t>11.40%</t>
  </si>
  <si>
    <t>12.60%</t>
  </si>
  <si>
    <t>Accounts Receivable | Customer Concentration Risk</t>
  </si>
  <si>
    <t>Acquisitions - Additional Information (Details) - USD ($)</t>
  </si>
  <si>
    <t>Mar. 01, 2019</t>
  </si>
  <si>
    <t>Aug. 22, 2018</t>
  </si>
  <si>
    <t>Mar. 19, 2018</t>
  </si>
  <si>
    <t>Jan. 31, 2018</t>
  </si>
  <si>
    <t>Oct. 02, 2017</t>
  </si>
  <si>
    <t>Oct. 31, 2018</t>
  </si>
  <si>
    <t>Aug. 31, 2018</t>
  </si>
  <si>
    <t>Mar. 31, 2019</t>
  </si>
  <si>
    <t>Business Acquisition [Line Items]</t>
  </si>
  <si>
    <t>Interest and penalties included in other long-term liabilities</t>
  </si>
  <si>
    <t>February 2017, ASG financing agreement</t>
  </si>
  <si>
    <t>Line of credit facility, maximum borrowing capacity</t>
  </si>
  <si>
    <t>Cash consideration</t>
  </si>
  <si>
    <t>Accrued liability recorded</t>
  </si>
  <si>
    <t>Contingent earn-out consideration preliminary estimated purchase purchase</t>
  </si>
  <si>
    <t>Payments for earn out</t>
  </si>
  <si>
    <t>Goodwill deductible for tax purposes</t>
  </si>
  <si>
    <t>Direct acquisition costs</t>
  </si>
  <si>
    <t>Purchase price, inventory</t>
  </si>
  <si>
    <t>Pro forma adjustments, general and administrative expense</t>
  </si>
  <si>
    <t>Pro forma adjustments, accrued interest expense</t>
  </si>
  <si>
    <t>Purchase consideration</t>
  </si>
  <si>
    <t>Earn-out with a fair value</t>
  </si>
  <si>
    <t>Reduction in fair value of inventory and fixed assets</t>
  </si>
  <si>
    <t>Purchase price, property and equipment</t>
  </si>
  <si>
    <t>Pro forma revenue</t>
  </si>
  <si>
    <t>Pro forma net income</t>
  </si>
  <si>
    <t>Total consideration</t>
  </si>
  <si>
    <t>Intown Design Inc. | Purchase Price Adjustment</t>
  </si>
  <si>
    <t>Increase in value of goodwill</t>
  </si>
  <si>
    <t>Outstanding balance remaining paid in cash to sellers</t>
  </si>
  <si>
    <t>Compensation expense associated with provision</t>
  </si>
  <si>
    <t>Elegant Home Design, LLC | ASG term loans</t>
  </si>
  <si>
    <t>Line of credit , additional borrowings</t>
  </si>
  <si>
    <t>Summit Stoneworks, LLC | Maximum</t>
  </si>
  <si>
    <t>Potential earn-out consideration</t>
  </si>
  <si>
    <t>Deferred issuance costs incurred were capitalized</t>
  </si>
  <si>
    <t>Estimated uncertain tax position included in other long-term liabilities</t>
  </si>
  <si>
    <t>T.A.C. Ceramic Tile Co. | Purchase Price Adjustment</t>
  </si>
  <si>
    <t>T.A.C. Ceramic Tile Co. | Purchase Price Adjustment | Inventory and Fixed Assets</t>
  </si>
  <si>
    <t>Aquarius Seller, Inc.</t>
  </si>
  <si>
    <t>Aquarius Seller, Inc. | General and Administrative Expenses</t>
  </si>
  <si>
    <t>Aquarius Seller, Inc. | Class E2 Units</t>
  </si>
  <si>
    <t>Business acquisition price paid (Partnership Units)</t>
  </si>
  <si>
    <t>Aquarius Seller, Inc. | Class E-1 Units</t>
  </si>
  <si>
    <t>Aquarius Seller, Inc. | Class C Units</t>
  </si>
  <si>
    <t>Aquarius Seller, Inc. | ASG</t>
  </si>
  <si>
    <t>Estimated fair value of interest acquired</t>
  </si>
  <si>
    <t>Aquarius Seller, Inc. | ASG | Class E2 Units</t>
  </si>
  <si>
    <t>Aquarius Seller, Inc. | February 2017, ASG financing agreement</t>
  </si>
  <si>
    <t>Aggregate amount</t>
  </si>
  <si>
    <t>General and administrative expenses</t>
  </si>
  <si>
    <t>Business acquisition pro forma interest expense</t>
  </si>
  <si>
    <t>Cosmic Stone &amp; Tile Distributors, Inc</t>
  </si>
  <si>
    <t>Adjustment to total consideration</t>
  </si>
  <si>
    <t>Acquisition financed, long term debt</t>
  </si>
  <si>
    <t>Greencraft Holdings, LLC. | Accrued Expenses and Other Current Liabilities</t>
  </si>
  <si>
    <t>Greencraft Holdings, LLC. | Cash Placed in Escrow</t>
  </si>
  <si>
    <t>Greencraft Holdings, LLC. | General and Administrative Expenses</t>
  </si>
  <si>
    <t>Greencraft Holdings, LLC. | Maximum</t>
  </si>
  <si>
    <t>Acquisitions - Summary of Total Purchase Price (Details) - USD ($)</t>
  </si>
  <si>
    <t>Fair value of earn-out</t>
  </si>
  <si>
    <t>Total purchase price</t>
  </si>
  <si>
    <t>Rollover Equity</t>
  </si>
  <si>
    <t>Acquisitions - Summary of Estimated Purchase Price Allocation of Assets Acquired and Liabilities Assumed (Details) - USD ($) $ in Thousands</t>
  </si>
  <si>
    <t>Inventory</t>
  </si>
  <si>
    <t>Property and equipment</t>
  </si>
  <si>
    <t>Other intangible assets</t>
  </si>
  <si>
    <t>Total assets acquired</t>
  </si>
  <si>
    <t>Other current assets</t>
  </si>
  <si>
    <t>Deferred income taxes</t>
  </si>
  <si>
    <t>Intangible assets subject to amortization</t>
  </si>
  <si>
    <t>Acquisitions - Pro Forma Results of Operations (Details) - USD ($) $ in Thousands</t>
  </si>
  <si>
    <t>Pro Forma:</t>
  </si>
  <si>
    <t>Total revenue</t>
  </si>
  <si>
    <t>Inventories - Summary of Significant Components of Inventory (Details) - USD ($) $ in Thousands</t>
  </si>
  <si>
    <t>Raw materials</t>
  </si>
  <si>
    <t>Installations in process</t>
  </si>
  <si>
    <t>Property and Equipment - Schedule of Property and Equipment (Details) - USD ($) $ in Thousands</t>
  </si>
  <si>
    <t>Property and equipment, gross</t>
  </si>
  <si>
    <t>Less: accumulated depreciation and amortization</t>
  </si>
  <si>
    <t>Property and equipment, net</t>
  </si>
  <si>
    <t>Vehicles</t>
  </si>
  <si>
    <t>Machinery and Equipment</t>
  </si>
  <si>
    <t>Furniture and Fixtures</t>
  </si>
  <si>
    <t>Computer Equipment and Internal-Use Software</t>
  </si>
  <si>
    <t>Other</t>
  </si>
  <si>
    <t>Property and Equipment - Additional Information (Details) - USD ($) $ in Millions</t>
  </si>
  <si>
    <t>Depreciation and amortization expense</t>
  </si>
  <si>
    <t>Cost of Goods Sold</t>
  </si>
  <si>
    <t>General and Administrative Expense</t>
  </si>
  <si>
    <t>Goodwill and Intangible Assets - Summary of Changes in Carrying Amount of Goodwill (Details) - USD ($) $ in Thousands</t>
  </si>
  <si>
    <t>Goodwill [Line Items]</t>
  </si>
  <si>
    <t>Goodwill, beginning balance</t>
  </si>
  <si>
    <t>Goodwill, ending balance</t>
  </si>
  <si>
    <t>TAC</t>
  </si>
  <si>
    <t>Measurement period adjustment to goodwill</t>
  </si>
  <si>
    <t>Intown Acquisition</t>
  </si>
  <si>
    <t>ASG</t>
  </si>
  <si>
    <t>ASG | NSI, LLC</t>
  </si>
  <si>
    <t>ASG | Elegant Home Design, LLC</t>
  </si>
  <si>
    <t>ASG | Tuscany Collection, LLC</t>
  </si>
  <si>
    <t>RDS</t>
  </si>
  <si>
    <t>RDS | Summit Stoneworks, LLC</t>
  </si>
  <si>
    <t>RDS | TAC</t>
  </si>
  <si>
    <t>RDS | Intown Acquisition</t>
  </si>
  <si>
    <t>RDS | Greencraft Holdings, LLC.</t>
  </si>
  <si>
    <t>Goodwill and Intangible Assets - Schedule of Gross Carrying Amount, Accumulated Amortization and Net Book Value of Intangible Assets (Details) - USD ($) $ in Thousands</t>
  </si>
  <si>
    <t>Gross Carrying Amount</t>
  </si>
  <si>
    <t>Accumulated Amortization</t>
  </si>
  <si>
    <t>Net Book Value</t>
  </si>
  <si>
    <t>Customer Relationships | ASG</t>
  </si>
  <si>
    <t>Customer Relationships | RDS</t>
  </si>
  <si>
    <t>Trade Names | ASG</t>
  </si>
  <si>
    <t>Trade Names | RDS</t>
  </si>
  <si>
    <t>Non-compete Agreements | ASG</t>
  </si>
  <si>
    <t>Non-compete Agreements | RDS</t>
  </si>
  <si>
    <t>Goodwill and Intangible Assets - Additional Information (Details) - USD ($) $ in Millions</t>
  </si>
  <si>
    <t>Amortization expense on intangible assets</t>
  </si>
  <si>
    <t>Goodwill and Intangible Assets - Schedule of Estimated Annual Amortization Expense (Details) - USD ($) $ in Thousands</t>
  </si>
  <si>
    <t>2021</t>
  </si>
  <si>
    <t>2022</t>
  </si>
  <si>
    <t>2024</t>
  </si>
  <si>
    <t>Thereafter</t>
  </si>
  <si>
    <t>Amortization expense</t>
  </si>
  <si>
    <t>Lines of Credit - Additional Information (Details) - SIC Line Of Credit - USD ($)</t>
  </si>
  <si>
    <t>Jun. 28, 2018</t>
  </si>
  <si>
    <t>Aug. 19, 2019</t>
  </si>
  <si>
    <t>Line Of Credit Facility [Line Items]</t>
  </si>
  <si>
    <t>Letter of credit facility maximum aggregate stated amount</t>
  </si>
  <si>
    <t>Increase in floating interest rate, basis points</t>
  </si>
  <si>
    <t>Line of credit maturity date</t>
  </si>
  <si>
    <t>Jun. 28,
		2023</t>
  </si>
  <si>
    <t>Line of credit, outstanding amount</t>
  </si>
  <si>
    <t>Amount of outstanding letters of credit</t>
  </si>
  <si>
    <t>Debt issuance costs</t>
  </si>
  <si>
    <t>Non-cash interest expense</t>
  </si>
  <si>
    <t>Unamortized debt issuance costs related to the RDS credit agreement</t>
  </si>
  <si>
    <t>Long-Term Debt - Schedule of Long-Term Debt (Details) - USD ($) $ in Thousands</t>
  </si>
  <si>
    <t>Debt Instrument [Line Items]</t>
  </si>
  <si>
    <t>Long-term Debt, Gross</t>
  </si>
  <si>
    <t>Unamortized debt issuance costs</t>
  </si>
  <si>
    <t>Total long-term debt</t>
  </si>
  <si>
    <t>Long-term debt, net of current portion and financing fees</t>
  </si>
  <si>
    <t>RDS equipment and vehicle notes</t>
  </si>
  <si>
    <t>ASG term loans</t>
  </si>
  <si>
    <t>Long-Term Debt - Additional Information (Details) - USD ($)</t>
  </si>
  <si>
    <t>Sep. 01, 2019</t>
  </si>
  <si>
    <t>Dec. 31, 2015</t>
  </si>
  <si>
    <t>Outstanding balance</t>
  </si>
  <si>
    <t>Outstanding on loan</t>
  </si>
  <si>
    <t>Debt instrument, maturity date</t>
  </si>
  <si>
    <t>May 31,
		2023</t>
  </si>
  <si>
    <t>Debt Instrument, Aggregate Monthly payment</t>
  </si>
  <si>
    <t>Debt, Weighted Average Interest Rate</t>
  </si>
  <si>
    <t>5.12%</t>
  </si>
  <si>
    <t>4.85%</t>
  </si>
  <si>
    <t>RDS equipment and vehicle notes | Minimum</t>
  </si>
  <si>
    <t>Debt Instrument, Interest Rate, Ranged</t>
  </si>
  <si>
    <t>0.00%</t>
  </si>
  <si>
    <t>RDS equipment and vehicle notes | Maximum</t>
  </si>
  <si>
    <t>8.85%</t>
  </si>
  <si>
    <t>December 2015, ASG loan agreement</t>
  </si>
  <si>
    <t>Debt instrument, interest rate</t>
  </si>
  <si>
    <t>3.75%</t>
  </si>
  <si>
    <t>Debt instrument, maturity date range, start</t>
  </si>
  <si>
    <t>Apr. 8,
		2016</t>
  </si>
  <si>
    <t>Debt instrument, maturity date range, end</t>
  </si>
  <si>
    <t>Mar. 8,
		2021</t>
  </si>
  <si>
    <t>Jul. 1,
		2017</t>
  </si>
  <si>
    <t>Feb. 28,
		2023</t>
  </si>
  <si>
    <t>Percentage of pre prepayment premium with respect to an optional prepayment of the term loans</t>
  </si>
  <si>
    <t>1.50%</t>
  </si>
  <si>
    <t>Interest rate assessed</t>
  </si>
  <si>
    <t>8.45%</t>
  </si>
  <si>
    <t>Percentage of net proceeds of asset disposition</t>
  </si>
  <si>
    <t>Percentage of insurance or condemnation awards</t>
  </si>
  <si>
    <t>Percentage of net proceeds of equity issuances</t>
  </si>
  <si>
    <t>Percentage of net proceeds of issuance of indebtedness</t>
  </si>
  <si>
    <t>Percentage of net cash proceeds received outside the ordinary course of business</t>
  </si>
  <si>
    <t>February 2017, ASG financing agreement | Current portion of long-term debt</t>
  </si>
  <si>
    <t>Estimated prepayment amount due</t>
  </si>
  <si>
    <t>February 2017, ASG financing agreement | Leverage Ratio Greater Than 2.40 | Base Rate</t>
  </si>
  <si>
    <t>Debt instrument margin basis point</t>
  </si>
  <si>
    <t>4.75%</t>
  </si>
  <si>
    <t>February 2017, ASG financing agreement | Leverage Ratio Greater Than 2.40 | LIBOR</t>
  </si>
  <si>
    <t>6.75%</t>
  </si>
  <si>
    <t>February 2017, ASG financing agreement | Leverage Ratio Less Than 2.40 | Base Rate</t>
  </si>
  <si>
    <t>4.25%</t>
  </si>
  <si>
    <t>February 2017, ASG financing agreement | Leverage Ratio Less Than 2.40 | LIBOR</t>
  </si>
  <si>
    <t>6.25%</t>
  </si>
  <si>
    <t>February 2017, ASG financing agreement | Leverage Ratio Greater Than 3.25</t>
  </si>
  <si>
    <t>Percentage of excess cash flow</t>
  </si>
  <si>
    <t>75.00%</t>
  </si>
  <si>
    <t>February 2017, ASG financing agreement | Leverage Ratio Less Than 3.25</t>
  </si>
  <si>
    <t>50.00%</t>
  </si>
  <si>
    <t>February 2017, ASG financing agreement | Minimum</t>
  </si>
  <si>
    <t>Net proceeds of asset disposition</t>
  </si>
  <si>
    <t>Gain (loss) on condemnation</t>
  </si>
  <si>
    <t>February 2017, ASG financing agreement | Minimum | Leverage Ratio Greater Than 2.40</t>
  </si>
  <si>
    <t>Debt instrument leverage ratio</t>
  </si>
  <si>
    <t>2.40%</t>
  </si>
  <si>
    <t>February 2017, ASG financing agreement | Minimum | Leverage Ratio Greater Than 3.25</t>
  </si>
  <si>
    <t>3.25%</t>
  </si>
  <si>
    <t>February 2017, ASG financing agreement | Maximum | Leverage Ratio Less Than 2.40</t>
  </si>
  <si>
    <t>February 2017, ASG financing agreement | Maximum | Leverage Ratio Less Than 3.25</t>
  </si>
  <si>
    <t>Long-Term Debt - Schedule of Future Maturities of Long-Term Debt (Details) - USD ($) $ in Thousands</t>
  </si>
  <si>
    <t>Total Long-term Debt</t>
  </si>
  <si>
    <t>Unamortized balance remaining of financing fees</t>
  </si>
  <si>
    <t>Current portion of long-term debt net of financing fees</t>
  </si>
  <si>
    <t>Long term debt net of financing fees</t>
  </si>
  <si>
    <t>Commitments and Contingencies - Additional Information (Details)</t>
  </si>
  <si>
    <t>Dec. 31, 2019USD ($)ExecutiveFacilityStateContainer</t>
  </si>
  <si>
    <t>Dec. 31, 2018USD ($)</t>
  </si>
  <si>
    <t>Dec. 31, 2017USD ($)</t>
  </si>
  <si>
    <t>Lessor Lease Description [Line Items]</t>
  </si>
  <si>
    <t>Acquisition cost included in PP&amp;E related to capital leases</t>
  </si>
  <si>
    <t>Accumulated amortization related to capital leases</t>
  </si>
  <si>
    <t>Assets that were sold and subsequently leased back</t>
  </si>
  <si>
    <t>Sale-leaseback accounting sale recognized</t>
  </si>
  <si>
    <t>Long-term non-cancelable operating lease agreements expiration month and year</t>
  </si>
  <si>
    <t>2022-10</t>
  </si>
  <si>
    <t>Aggregate deferred rent</t>
  </si>
  <si>
    <t>Aggregate rent expense</t>
  </si>
  <si>
    <t>Aggregate general liability</t>
  </si>
  <si>
    <t>General liability retention limit per occurrence</t>
  </si>
  <si>
    <t>Minimum purchase volume per month | Container</t>
  </si>
  <si>
    <t>Pental Granite and Marble, LLC | United States</t>
  </si>
  <si>
    <t>Number of states exclusive distribution rights | State</t>
  </si>
  <si>
    <t>Minimum</t>
  </si>
  <si>
    <t>Self insurance retention</t>
  </si>
  <si>
    <t>Maximum</t>
  </si>
  <si>
    <t>Vehicles and Equipment</t>
  </si>
  <si>
    <t>Leased vehicles, depreciation method</t>
  </si>
  <si>
    <t>straight line basis</t>
  </si>
  <si>
    <t>Life of lease</t>
  </si>
  <si>
    <t>Amortization expense of capital leases</t>
  </si>
  <si>
    <t>Number of executives granted for exit payments | Executive</t>
  </si>
  <si>
    <t>Executives invested percentage</t>
  </si>
  <si>
    <t>Remaining executives invested percentage</t>
  </si>
  <si>
    <t>General and administrative expense</t>
  </si>
  <si>
    <t>Finance penalties for not meeting minimum purchase commitment requirements</t>
  </si>
  <si>
    <t>15.00%</t>
  </si>
  <si>
    <t>RDS | Corporate, Administrative, Fabrication and Warehousing Facilities | Company Shareholder</t>
  </si>
  <si>
    <t>2023-12</t>
  </si>
  <si>
    <t>Number of facility leases | Facility</t>
  </si>
  <si>
    <t>RDS | Corporate, Administrative, Fabrication and Warehousing Facilities | Employees or Contractors</t>
  </si>
  <si>
    <t>RDS | Office Equipment and Vehicles</t>
  </si>
  <si>
    <t>RDS | Equity Tracking Incentive Program</t>
  </si>
  <si>
    <t>2029-10</t>
  </si>
  <si>
    <t>Commitments and Contingencies - Aggregate Future Minimum Payments Under Capital Leases and Noncancelable Operating Leases (Details) - USD ($) $ in Thousands</t>
  </si>
  <si>
    <t>Total minimum lease payments</t>
  </si>
  <si>
    <t>Less: amount representing interest</t>
  </si>
  <si>
    <t>Present value of net minimum lease payments</t>
  </si>
  <si>
    <t>Commitments and Contingencies - Schedule of Future Minimum Purchases for Maintain Exclusive Rights (Details) $ in Thousands</t>
  </si>
  <si>
    <t>Dec. 31, 2019USD ($)</t>
  </si>
  <si>
    <t>Commitments and Contingencies - Schedule of Future Minimum Purchases to Maintain Updated Exclusive Distributor Rights (Details) $ in Thousands</t>
  </si>
  <si>
    <t>Long Term Purchase Commitment [Line Items]</t>
  </si>
  <si>
    <t>2025</t>
  </si>
  <si>
    <t>Stock Compensation - Additional Information (Details) - USD ($)</t>
  </si>
  <si>
    <t>Mar. 26, 2019</t>
  </si>
  <si>
    <t>Share Based Compensation Arrangement By Share Based Payment Award [Line Items]</t>
  </si>
  <si>
    <t>Recognized tax benefit for stock compensation expense</t>
  </si>
  <si>
    <t>Incentive stock options granted pursuan terms</t>
  </si>
  <si>
    <t>The performance condition is achievement of a 2021 earnings target and the level of achievement of the earnings target determines the number of shares that will be issued.  The number of shares to be issued at achievement of 100% of the earnings target is 573,824, and up to 1,147,648 shares will be issued upon achievement of 200% of the earnings target.  The 200% target share amount of 1,147,648 is included as granted in the table below of nonvested shares outstanding.</t>
  </si>
  <si>
    <t>Vesting period</t>
  </si>
  <si>
    <t>Restricted Stock | Directors, Executives and Key Employees</t>
  </si>
  <si>
    <t>Shares of common stock granted</t>
  </si>
  <si>
    <t>Total remaining stock-based compensation expense for unvested stock</t>
  </si>
  <si>
    <t>Total remaining stock-based compensation expense for unvested stock, excepted weighted average remaining recognition period</t>
  </si>
  <si>
    <t>2 years 1 month 6 days</t>
  </si>
  <si>
    <t>Stock-based compensation expense</t>
  </si>
  <si>
    <t>Nonvested shares outstanding</t>
  </si>
  <si>
    <t>Restricted Stock | Executives</t>
  </si>
  <si>
    <t>Phantom Stock Outstanding</t>
  </si>
  <si>
    <t>Phantom Stock Outstanding | November 2017 Private Offering and Private Placement</t>
  </si>
  <si>
    <t>Maximum | Restricted Stock</t>
  </si>
  <si>
    <t>Shares issued for achievement of earnings target</t>
  </si>
  <si>
    <t>Maximum | Phantom Stock Outstanding</t>
  </si>
  <si>
    <t>1 year</t>
  </si>
  <si>
    <t>Minimum | Restricted Stock</t>
  </si>
  <si>
    <t>2017 Plan</t>
  </si>
  <si>
    <t>Maximum aggregate number of shares issuable</t>
  </si>
  <si>
    <t>2019 Long-Term Incentive Plan</t>
  </si>
  <si>
    <t>Share based compensation, common stock outstanding</t>
  </si>
  <si>
    <t>Common stock reserved and available for future awards</t>
  </si>
  <si>
    <t>The Plans</t>
  </si>
  <si>
    <t>Incentive stock options granted pursuant to the terms of the Plans cannot be granted with an exercise price of less than 100% of the fair market value of the underlying stock on the date of grant (110% if the award is issued to a 10% or more stockholder of the Company).</t>
  </si>
  <si>
    <t>Stock options granted in term years</t>
  </si>
  <si>
    <t>Stock option activity</t>
  </si>
  <si>
    <t>The Plans | Restricted Stock</t>
  </si>
  <si>
    <t>The Plans | Maximum</t>
  </si>
  <si>
    <t>Percentage of ownership interest</t>
  </si>
  <si>
    <t>Stock Compensation - Summary of Restricted Stock Activity for the Plans (Details) - The Plans - Restricted Stock - $ / shares</t>
  </si>
  <si>
    <t>Nonvested Shares Outstanding</t>
  </si>
  <si>
    <t>Nonvested shares, Beginning Balance</t>
  </si>
  <si>
    <t>Granted</t>
  </si>
  <si>
    <t>Forfeited</t>
  </si>
  <si>
    <t>Vested</t>
  </si>
  <si>
    <t>Nonvested shares, Ending Balance</t>
  </si>
  <si>
    <t>Weighted Average Grant Date Fair Value</t>
  </si>
  <si>
    <t>Stock Compensation - Summary of Phantom Stock Activity (Details) - Phantom Stock Outstanding - shares</t>
  </si>
  <si>
    <t>Number of Phantom Restricted Outstanding</t>
  </si>
  <si>
    <t>Provision for Income Taxes - Components of Provision for Income Taxes Reflected on Consolidated Statements of Operations (Details) - USD ($) $ in Thousands</t>
  </si>
  <si>
    <t>Current:</t>
  </si>
  <si>
    <t>Federal</t>
  </si>
  <si>
    <t>State</t>
  </si>
  <si>
    <t>Total current</t>
  </si>
  <si>
    <t>Deferred:</t>
  </si>
  <si>
    <t>Total deferred</t>
  </si>
  <si>
    <t>Provision for Income Taxes - Reconciliation of Expected Income Tax Expense (Computed by Applying Federal Statutory Income Tax Rate to Income Before Taxes) to Actual Income Tax Expense (Details) - USD ($) $ in Thousands</t>
  </si>
  <si>
    <t>Income taxes at federal statutory rate</t>
  </si>
  <si>
    <t>State income taxes, net of federal benefit</t>
  </si>
  <si>
    <t>Transaction costs</t>
  </si>
  <si>
    <t>TAC earn-out</t>
  </si>
  <si>
    <t>Permanent items</t>
  </si>
  <si>
    <t>State rate changes</t>
  </si>
  <si>
    <t>162(m) limitation</t>
  </si>
  <si>
    <t>Other, net</t>
  </si>
  <si>
    <t>Domestic production activities deductions</t>
  </si>
  <si>
    <t>Tax Cuts and Jobs Act</t>
  </si>
  <si>
    <t>2015 IRS audit</t>
  </si>
  <si>
    <t>Flow-through income</t>
  </si>
  <si>
    <t>Provision for Income Taxes - Additional Information (Details) - USD ($)</t>
  </si>
  <si>
    <t>Income Taxes [Line Items]</t>
  </si>
  <si>
    <t>Deferred tax assets related to restructuring transaction</t>
  </si>
  <si>
    <t>Statutory federal corporate tax rate</t>
  </si>
  <si>
    <t>21.00%</t>
  </si>
  <si>
    <t>Reduction of deferred tax asset because of rate reduction</t>
  </si>
  <si>
    <t>Gross state net operating loss carryforwards</t>
  </si>
  <si>
    <t>Unrecognized tax benefits</t>
  </si>
  <si>
    <t>Unrecognized tax positions, interest expense recognized</t>
  </si>
  <si>
    <t>Unrecognized tax positions, penalties recognized</t>
  </si>
  <si>
    <t>Accrued interest or penalties</t>
  </si>
  <si>
    <t>Cumulative change in ownership percentage</t>
  </si>
  <si>
    <t>Federal | Earliest Tax Year</t>
  </si>
  <si>
    <t>Tax year subject to examinations</t>
  </si>
  <si>
    <t>2016</t>
  </si>
  <si>
    <t>Federal | Latest Tax Year</t>
  </si>
  <si>
    <t>State | Earliest Tax Year</t>
  </si>
  <si>
    <t>2015</t>
  </si>
  <si>
    <t>State | Latest Tax Year</t>
  </si>
  <si>
    <t>35.00%</t>
  </si>
  <si>
    <t>Provision for Income Taxes - Components of Deferred Tax Assets and Liabilities (Details) - USD ($) $ in Thousands</t>
  </si>
  <si>
    <t>Deferred tax assets</t>
  </si>
  <si>
    <t>Accrued liabilities</t>
  </si>
  <si>
    <t>State income taxes</t>
  </si>
  <si>
    <t>Net operating loss</t>
  </si>
  <si>
    <t>Interest limitation</t>
  </si>
  <si>
    <t>Total deferred tax assets</t>
  </si>
  <si>
    <t>Deferred tax liabilities</t>
  </si>
  <si>
    <t>Prepaids</t>
  </si>
  <si>
    <t>ASC 606 method change</t>
  </si>
  <si>
    <t>Total deferred tax liabilities</t>
  </si>
  <si>
    <t>Net deferred tax assets</t>
  </si>
  <si>
    <t>Provision for Income Taxes - Reconciliation of Beginning and Ending Amounts of Unrecognized Tax Positions (Details) - USD ($) $ in Thousands</t>
  </si>
  <si>
    <t>Reconciliation Of Unrecognized Tax Benefits Excluding Amounts Pertaining To Examined Tax Returns Roll Forward</t>
  </si>
  <si>
    <t>Unrecognized tax positions, beginning of year</t>
  </si>
  <si>
    <t>Gross increase - prior period tax positions</t>
  </si>
  <si>
    <t>Gross decrease - prior period tax positions</t>
  </si>
  <si>
    <t>Expiration of statute of limitations</t>
  </si>
  <si>
    <t>Unrecognized tax positions, end of year</t>
  </si>
  <si>
    <t>Employee Benefit Plan - Additional Information (Details) - USD ($) $ in Millions</t>
  </si>
  <si>
    <t>401 (k) Plan</t>
  </si>
  <si>
    <t>Defined Contribution Plan Disclosure [Line Items]</t>
  </si>
  <si>
    <t>Contribution amount</t>
  </si>
  <si>
    <t>Related Party Transactions - Additional Information (Details)</t>
  </si>
  <si>
    <t>Dec. 31, 2019USD ($)ExecutiveFacility</t>
  </si>
  <si>
    <t>Dec. 31, 2017USD ($)Installment</t>
  </si>
  <si>
    <t>Related Party Transaction [Line Items]</t>
  </si>
  <si>
    <t>RDS | Subcontractors and Supplier</t>
  </si>
  <si>
    <t>Number of family members have ownership interest | Executive</t>
  </si>
  <si>
    <t>Related party transaction, amounts of transaction</t>
  </si>
  <si>
    <t>Related party accounts payable</t>
  </si>
  <si>
    <t>RDS | Subcontractors and Supplier | Greencraft Holdings, LLC.</t>
  </si>
  <si>
    <t>Related party unpaid amount</t>
  </si>
  <si>
    <t>Related party transaction cost</t>
  </si>
  <si>
    <t>ASG | Facility Rent | New Jersey</t>
  </si>
  <si>
    <t>Trive Capital Management | Consulting Agreement</t>
  </si>
  <si>
    <t>Consulting fee and expenses from transactions</t>
  </si>
  <si>
    <t>Outstanding balance due</t>
  </si>
  <si>
    <t>Trive Capital Management | Consulting Agreement | Minimum</t>
  </si>
  <si>
    <t>Percentage of affiliates to hold outstanding common stock</t>
  </si>
  <si>
    <t>Trive Capital Management | RDS | Consulting Agreement</t>
  </si>
  <si>
    <t>Annual consulting fee</t>
  </si>
  <si>
    <t>Number of quarterly installments | Installment</t>
  </si>
  <si>
    <t>Quarterly installment amount</t>
  </si>
  <si>
    <t>Agreement termination date</t>
  </si>
  <si>
    <t>2017-11</t>
  </si>
  <si>
    <t>Trive Capital Management | ASG | Consulting Agreement</t>
  </si>
  <si>
    <t>Trust Affiliated with Stockholder | RDS | Facility Rent</t>
  </si>
  <si>
    <t>Number of facilities leased | Facility</t>
  </si>
  <si>
    <t>Employees or Contractors | RDS | Facility Rent</t>
  </si>
  <si>
    <t>521 Digiulian Boulevard LLC | ASG | Facility Rent</t>
  </si>
  <si>
    <t>Officer | Other Consulting Services</t>
  </si>
  <si>
    <t>Segment Information - Additional Information (Details)</t>
  </si>
  <si>
    <t>Dec. 31, 2019Segment</t>
  </si>
  <si>
    <t>Number of operating segments</t>
  </si>
  <si>
    <t>Segment Information - Performance of Segment based upon Revenues and Operating Income (Details) - USD ($) $ in Thousands</t>
  </si>
  <si>
    <t>Net revenue:</t>
  </si>
  <si>
    <t>Net revenue</t>
  </si>
  <si>
    <t>Operating income (loss):</t>
  </si>
  <si>
    <t>Operating income (loss)</t>
  </si>
  <si>
    <t>Capital expenditures:</t>
  </si>
  <si>
    <t>Capital expenditures</t>
  </si>
  <si>
    <t>Depreciation and amortization:</t>
  </si>
  <si>
    <t>Operating Segments | RDS</t>
  </si>
  <si>
    <t>Operating Segments | ASG</t>
  </si>
  <si>
    <t>Elimination</t>
  </si>
  <si>
    <t>Unallocated</t>
  </si>
  <si>
    <t>Segment Information - Summary of Segment Assets to Consolidated (Details) - USD ($) $ in Thousands</t>
  </si>
  <si>
    <t>Goodwill:</t>
  </si>
  <si>
    <t>Other intangible assets, net:</t>
  </si>
  <si>
    <t>Consolidation Entries</t>
  </si>
  <si>
    <t>Selected Quarterly Financial Data (Unaudited) - Summary of Selected Quarterly Financial Data (Details) - USD ($) $ / shares in Units, $ in Thousands</t>
  </si>
  <si>
    <t>3 Months Ended</t>
  </si>
  <si>
    <t>Sep. 30, 2019</t>
  </si>
  <si>
    <t>Sep. 30, 2018</t>
  </si>
  <si>
    <t>Jun. 30, 2018</t>
  </si>
  <si>
    <t>Mar. 31, 2018</t>
  </si>
  <si>
    <t>Quarterly Financial Data [Line Items]</t>
  </si>
  <si>
    <t>Under ASC Topic 605</t>
  </si>
  <si>
    <t>Selected Quarterly Financial Data (Unaudited) - Summary of Selected Quarterly Financial Data (Parenthetical) (Details) - Class B - shares</t>
  </si>
  <si>
    <t>1 Months Ended</t>
  </si>
  <si>
    <t>Class Of Stock [Line Items]</t>
  </si>
  <si>
    <t>Common stock conversion ratio</t>
  </si>
  <si>
    <t>Schedule I - Condensed Balance Sheets (Details) - USD ($) $ in Thousands</t>
  </si>
  <si>
    <t>Liabilities and stockholders’ equity</t>
  </si>
  <si>
    <t>Stockholders' equity:</t>
  </si>
  <si>
    <t>Investment in wholly owned subsidiaries</t>
  </si>
  <si>
    <t>Due to subsidiaries</t>
  </si>
  <si>
    <t>Parent Company | Class A</t>
  </si>
  <si>
    <t>Schedule I - Condensed Balance Sheets (Parenthetical) (Details) - $ / shares</t>
  </si>
  <si>
    <t>Schedule 1 - Condensed Statements of Operations (Details) - USD ($) $ in Thousands</t>
  </si>
  <si>
    <t>Condensed Income Statements Captions [Line Items]</t>
  </si>
  <si>
    <t>Equity in net income (loss) of subsidiaries</t>
  </si>
  <si>
    <t>Operating expenses</t>
  </si>
  <si>
    <t>Schedule I- Condensed Statements of Cash Flows (Details) - USD ($) $ in Thousands</t>
  </si>
  <si>
    <t>Adjustments to reconcile net income to net cash provided by operating activities:</t>
  </si>
  <si>
    <t>Cash flows provided by financing activities:</t>
  </si>
  <si>
    <t>Cash and cash equivalents:</t>
  </si>
  <si>
    <t>Equity in net income of subsidiaries</t>
  </si>
  <si>
    <t>Changes in operating assets</t>
  </si>
  <si>
    <t>Changes in accrued expenses</t>
  </si>
  <si>
    <t>Investment in subsidiaries</t>
  </si>
  <si>
    <t>Contributions</t>
  </si>
  <si>
    <t>Borrowings from subsidiaries</t>
  </si>
  <si>
    <t>Parent Company | Class B</t>
  </si>
  <si>
    <t>Description of Select Interior Concepts Inc - Additional Information (Details)</t>
  </si>
  <si>
    <t>Dec. 31, 2017SegmentSubsidiary</t>
  </si>
  <si>
    <t>Description Of Company [Line Items]</t>
  </si>
  <si>
    <t>Number of operating subsidiaries | Subsidiary</t>
  </si>
  <si>
    <t>Parent Company | RDS and ASG</t>
  </si>
  <si>
    <t>Basis of Presentation - Additional Information (Details) - USD ($) $ in Millions</t>
  </si>
  <si>
    <t>Basis Of Presentation [Line Items]</t>
  </si>
  <si>
    <t>Distribu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15</v>
      </c>
    </row>
    <row r="18" spans="1:4">
      <c r="A18" s="4" t="s">
        <v>31</v>
      </c>
      <c r="B18" s="4" t="s">
        <v>32</v>
      </c>
    </row>
    <row r="19" spans="1:4">
      <c r="A19" s="4" t="s">
        <v>33</v>
      </c>
      <c r="C19" s="5" t="n">
        <v>25181857</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21</v>
      </c>
    </row>
    <row r="30" spans="1:4">
      <c r="A30" s="4" t="s">
        <v>53</v>
      </c>
      <c r="B30" s="4" t="s">
        <v>18</v>
      </c>
    </row>
    <row r="31" spans="1:4">
      <c r="A31" s="4" t="s">
        <v>54</v>
      </c>
      <c r="B31" s="4" t="s">
        <v>1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2</v>
      </c>
    </row>
    <row r="37" spans="1:4">
      <c r="A37" s="4" t="s">
        <v>64</v>
      </c>
      <c r="D37" s="6" t="n">
        <v>285.7</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59</v>
      </c>
    </row>
    <row r="4" spans="1:2">
      <c r="A4" s="4" t="s">
        <v>73</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002</v>
      </c>
      <c r="C3" s="7" t="n">
        <v>6362</v>
      </c>
    </row>
    <row r="4" spans="1:3">
      <c r="A4" s="4" t="s">
        <v>71</v>
      </c>
      <c r="B4" s="5" t="n">
        <v>0</v>
      </c>
      <c r="C4" s="5" t="n">
        <v>3000</v>
      </c>
    </row>
    <row r="5" spans="1:3">
      <c r="A5" s="4" t="s">
        <v>72</v>
      </c>
      <c r="B5" s="5" t="n">
        <v>63419</v>
      </c>
      <c r="C5" s="5" t="n">
        <v>63601</v>
      </c>
    </row>
    <row r="6" spans="1:3">
      <c r="A6" s="4" t="s">
        <v>73</v>
      </c>
      <c r="B6" s="5" t="n">
        <v>104741</v>
      </c>
      <c r="C6" s="5" t="n">
        <v>108270</v>
      </c>
    </row>
    <row r="7" spans="1:3">
      <c r="A7" s="4" t="s">
        <v>74</v>
      </c>
      <c r="B7" s="5" t="n">
        <v>11083</v>
      </c>
      <c r="C7" s="5" t="n">
        <v>2809</v>
      </c>
    </row>
    <row r="8" spans="1:3">
      <c r="A8" s="4" t="s">
        <v>75</v>
      </c>
      <c r="B8" s="5" t="n">
        <v>2184</v>
      </c>
      <c r="C8" s="5" t="n">
        <v>1263</v>
      </c>
    </row>
    <row r="9" spans="1:3">
      <c r="A9" s="4" t="s">
        <v>76</v>
      </c>
      <c r="B9" s="5" t="n">
        <v>186429</v>
      </c>
      <c r="C9" s="5" t="n">
        <v>185305</v>
      </c>
    </row>
    <row r="10" spans="1:3">
      <c r="A10" s="4" t="s">
        <v>77</v>
      </c>
      <c r="B10" s="5" t="n">
        <v>26494</v>
      </c>
      <c r="C10" s="5" t="n">
        <v>19798</v>
      </c>
    </row>
    <row r="11" spans="1:3">
      <c r="A11" s="4" t="s">
        <v>78</v>
      </c>
      <c r="B11" s="5" t="n">
        <v>10550</v>
      </c>
      <c r="C11" s="5" t="n">
        <v>9355</v>
      </c>
    </row>
    <row r="12" spans="1:3">
      <c r="A12" s="4" t="s">
        <v>79</v>
      </c>
      <c r="B12" s="5" t="n">
        <v>99789</v>
      </c>
      <c r="C12" s="5" t="n">
        <v>94593</v>
      </c>
    </row>
    <row r="13" spans="1:3">
      <c r="A13" s="4" t="s">
        <v>80</v>
      </c>
      <c r="B13" s="5" t="n">
        <v>90748</v>
      </c>
      <c r="C13" s="5" t="n">
        <v>100715</v>
      </c>
    </row>
    <row r="14" spans="1:3">
      <c r="A14" s="4" t="s">
        <v>81</v>
      </c>
      <c r="B14" s="5" t="n">
        <v>6265</v>
      </c>
      <c r="C14" s="5" t="n">
        <v>6248</v>
      </c>
    </row>
    <row r="15" spans="1:3">
      <c r="A15" s="4" t="s">
        <v>82</v>
      </c>
      <c r="B15" s="5" t="n">
        <v>420275</v>
      </c>
      <c r="C15" s="5" t="n">
        <v>416014</v>
      </c>
    </row>
    <row r="16" spans="1:3">
      <c r="A16" s="3" t="s">
        <v>83</v>
      </c>
    </row>
    <row r="17" spans="1:3">
      <c r="A17" s="4" t="s">
        <v>84</v>
      </c>
      <c r="B17" s="5" t="n">
        <v>11749</v>
      </c>
      <c r="C17" s="5" t="n">
        <v>1368</v>
      </c>
    </row>
    <row r="18" spans="1:3">
      <c r="A18" s="4" t="s">
        <v>85</v>
      </c>
      <c r="B18" s="5" t="n">
        <v>2395</v>
      </c>
      <c r="C18" s="5" t="n">
        <v>500</v>
      </c>
    </row>
    <row r="19" spans="1:3">
      <c r="A19" s="4" t="s">
        <v>86</v>
      </c>
      <c r="B19" s="5" t="n">
        <v>42734</v>
      </c>
      <c r="C19" s="5" t="n">
        <v>37265</v>
      </c>
    </row>
    <row r="20" spans="1:3">
      <c r="A20" s="4" t="s">
        <v>87</v>
      </c>
      <c r="C20" s="5" t="n">
        <v>984</v>
      </c>
    </row>
    <row r="21" spans="1:3">
      <c r="A21" s="4" t="s">
        <v>88</v>
      </c>
      <c r="B21" s="5" t="n">
        <v>16661</v>
      </c>
      <c r="C21" s="5" t="n">
        <v>27620</v>
      </c>
    </row>
    <row r="22" spans="1:3">
      <c r="A22" s="4" t="s">
        <v>89</v>
      </c>
      <c r="B22" s="5" t="n">
        <v>8627</v>
      </c>
      <c r="C22" s="5" t="n">
        <v>9908</v>
      </c>
    </row>
    <row r="23" spans="1:3">
      <c r="A23" s="4" t="s">
        <v>90</v>
      </c>
      <c r="B23" s="5" t="n">
        <v>82166</v>
      </c>
      <c r="C23" s="5" t="n">
        <v>77645</v>
      </c>
    </row>
    <row r="24" spans="1:3">
      <c r="A24" s="4" t="s">
        <v>91</v>
      </c>
      <c r="B24" s="5" t="n">
        <v>21871</v>
      </c>
      <c r="C24" s="5" t="n">
        <v>36706</v>
      </c>
    </row>
    <row r="25" spans="1:3">
      <c r="A25" s="4" t="s">
        <v>92</v>
      </c>
      <c r="B25" s="5" t="n">
        <v>141299</v>
      </c>
      <c r="C25" s="5" t="n">
        <v>142442</v>
      </c>
    </row>
    <row r="26" spans="1:3">
      <c r="A26" s="4" t="s">
        <v>93</v>
      </c>
      <c r="B26" s="5" t="n">
        <v>6907</v>
      </c>
      <c r="C26" s="5" t="n">
        <v>1544</v>
      </c>
    </row>
    <row r="27" spans="1:3">
      <c r="A27" s="4" t="s">
        <v>94</v>
      </c>
      <c r="B27" s="5" t="n">
        <v>6757</v>
      </c>
      <c r="C27" s="5" t="n">
        <v>8983</v>
      </c>
    </row>
    <row r="28" spans="1:3">
      <c r="A28" s="4" t="s">
        <v>95</v>
      </c>
      <c r="B28" s="5" t="n">
        <v>259000</v>
      </c>
      <c r="C28" s="5" t="n">
        <v>267320</v>
      </c>
    </row>
    <row r="29" spans="1:3">
      <c r="A29" s="4" t="s">
        <v>96</v>
      </c>
      <c r="B29" s="4" t="s">
        <v>97</v>
      </c>
      <c r="C29" s="4" t="s">
        <v>97</v>
      </c>
    </row>
    <row r="30" spans="1:3">
      <c r="A30" s="3" t="s">
        <v>98</v>
      </c>
    </row>
    <row r="31" spans="1:3">
      <c r="A31" s="4" t="s">
        <v>99</v>
      </c>
      <c r="B31" s="5" t="n">
        <v>-391</v>
      </c>
    </row>
    <row r="32" spans="1:3">
      <c r="A32" s="4" t="s">
        <v>100</v>
      </c>
      <c r="B32" s="5" t="n">
        <v>161396</v>
      </c>
      <c r="C32" s="5" t="n">
        <v>156601</v>
      </c>
    </row>
    <row r="33" spans="1:3">
      <c r="A33" s="4" t="s">
        <v>101</v>
      </c>
      <c r="B33" s="5" t="n">
        <v>19</v>
      </c>
      <c r="C33" s="5" t="n">
        <v>-8164</v>
      </c>
    </row>
    <row r="34" spans="1:3">
      <c r="A34" s="4" t="s">
        <v>102</v>
      </c>
      <c r="B34" s="5" t="n">
        <v>161275</v>
      </c>
      <c r="C34" s="5" t="n">
        <v>148694</v>
      </c>
    </row>
    <row r="35" spans="1:3">
      <c r="A35" s="4" t="s">
        <v>103</v>
      </c>
      <c r="B35" s="5" t="n">
        <v>420275</v>
      </c>
      <c r="C35" s="5" t="n">
        <v>416014</v>
      </c>
    </row>
    <row r="36" spans="1:3">
      <c r="A36" s="4" t="s">
        <v>104</v>
      </c>
    </row>
    <row r="37" spans="1:3">
      <c r="A37" s="3" t="s">
        <v>98</v>
      </c>
    </row>
    <row r="38" spans="1:3">
      <c r="A38" s="4" t="s">
        <v>105</v>
      </c>
      <c r="B38" s="5" t="n">
        <v>251</v>
      </c>
      <c r="C38" s="5" t="n">
        <v>257</v>
      </c>
    </row>
    <row r="39" spans="1:3">
      <c r="A39" s="4" t="s">
        <v>102</v>
      </c>
      <c r="B39" s="5" t="n">
        <v>251</v>
      </c>
      <c r="C39" s="5" t="n">
        <v>257</v>
      </c>
    </row>
    <row r="40" spans="1:3">
      <c r="A40" s="4" t="s">
        <v>106</v>
      </c>
    </row>
    <row r="41" spans="1:3">
      <c r="A41" s="3" t="s">
        <v>69</v>
      </c>
    </row>
    <row r="42" spans="1:3">
      <c r="A42" s="4" t="s">
        <v>80</v>
      </c>
      <c r="B42" s="5" t="n">
        <v>71989</v>
      </c>
      <c r="C42" s="5" t="n">
        <v>79843</v>
      </c>
    </row>
    <row r="43" spans="1:3">
      <c r="A43" s="4" t="s">
        <v>107</v>
      </c>
    </row>
    <row r="44" spans="1:3">
      <c r="A44" s="3" t="s">
        <v>69</v>
      </c>
    </row>
    <row r="45" spans="1:3">
      <c r="A45" s="4" t="s">
        <v>80</v>
      </c>
      <c r="B45" s="7" t="n">
        <v>18759</v>
      </c>
      <c r="C45" s="7" t="n">
        <v>20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4"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68</v>
      </c>
    </row>
    <row r="3" spans="1:2">
      <c r="A3" s="4" t="s">
        <v>301</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73</v>
      </c>
      <c r="B10" s="4" t="s">
        <v>319</v>
      </c>
    </row>
    <row r="11" spans="1:2">
      <c r="A11" s="4" t="s">
        <v>261</v>
      </c>
      <c r="B11" s="4" t="s">
        <v>320</v>
      </c>
    </row>
    <row r="12" spans="1:2">
      <c r="A12" s="4" t="s">
        <v>321</v>
      </c>
      <c r="B12" s="4" t="s">
        <v>322</v>
      </c>
    </row>
    <row r="13" spans="1:2">
      <c r="A13" s="4" t="s">
        <v>323</v>
      </c>
      <c r="B13" s="4" t="s">
        <v>324</v>
      </c>
    </row>
    <row r="14" spans="1:2">
      <c r="A14" s="4" t="s">
        <v>325</v>
      </c>
      <c r="B14" s="4" t="s">
        <v>326</v>
      </c>
    </row>
    <row r="15" spans="1:2">
      <c r="A15" s="4" t="s">
        <v>79</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8</v>
      </c>
    </row>
    <row r="2" spans="1:3">
      <c r="A2" s="4" t="s">
        <v>109</v>
      </c>
      <c r="B2" s="7" t="n">
        <v>849</v>
      </c>
      <c r="C2" s="7" t="n">
        <v>500</v>
      </c>
    </row>
    <row r="3" spans="1:3">
      <c r="A3" s="4" t="s">
        <v>110</v>
      </c>
      <c r="B3" s="5" t="n">
        <v>21020</v>
      </c>
      <c r="C3" s="5" t="n">
        <v>13038</v>
      </c>
    </row>
    <row r="4" spans="1:3">
      <c r="A4" s="4" t="s">
        <v>111</v>
      </c>
      <c r="B4" s="5" t="n">
        <v>55722</v>
      </c>
      <c r="C4" s="5" t="n">
        <v>39945</v>
      </c>
    </row>
    <row r="5" spans="1:3">
      <c r="A5" s="4" t="s">
        <v>112</v>
      </c>
      <c r="B5" s="5" t="n">
        <v>511</v>
      </c>
      <c r="C5" s="5" t="n">
        <v>511</v>
      </c>
    </row>
    <row r="6" spans="1:3">
      <c r="A6" s="4" t="s">
        <v>113</v>
      </c>
      <c r="B6" s="7" t="n">
        <v>1107</v>
      </c>
      <c r="C6" s="7" t="n">
        <v>1618</v>
      </c>
    </row>
    <row r="7" spans="1:3">
      <c r="A7" s="4" t="s">
        <v>114</v>
      </c>
      <c r="B7" s="5" t="n">
        <v>33140</v>
      </c>
    </row>
    <row r="8" spans="1:3">
      <c r="A8" s="4" t="s">
        <v>104</v>
      </c>
    </row>
    <row r="9" spans="1:3">
      <c r="A9" s="4" t="s">
        <v>115</v>
      </c>
      <c r="B9" s="8" t="n">
        <v>0.01</v>
      </c>
      <c r="C9" s="8" t="n">
        <v>0.01</v>
      </c>
    </row>
    <row r="10" spans="1:3">
      <c r="A10" s="4" t="s">
        <v>116</v>
      </c>
      <c r="B10" s="5" t="n">
        <v>100000000</v>
      </c>
      <c r="C10" s="5" t="n">
        <v>100000000</v>
      </c>
    </row>
    <row r="11" spans="1:3">
      <c r="A11" s="4" t="s">
        <v>117</v>
      </c>
      <c r="B11" s="5" t="n">
        <v>25139542</v>
      </c>
      <c r="C11" s="5" t="n">
        <v>25682669</v>
      </c>
    </row>
    <row r="12" spans="1:3">
      <c r="A12" s="4" t="s">
        <v>118</v>
      </c>
      <c r="B12" s="5" t="n">
        <v>25106402</v>
      </c>
      <c r="C12" s="5" t="n">
        <v>25682669</v>
      </c>
    </row>
    <row r="13" spans="1:3">
      <c r="A13" s="4" t="s">
        <v>106</v>
      </c>
    </row>
    <row r="14" spans="1:3">
      <c r="A14" s="4" t="s">
        <v>111</v>
      </c>
      <c r="B14" s="7" t="n">
        <v>48251</v>
      </c>
      <c r="C14" s="7" t="n">
        <v>35877</v>
      </c>
    </row>
    <row r="15" spans="1:3">
      <c r="A15" s="4" t="s">
        <v>107</v>
      </c>
    </row>
    <row r="16" spans="1:3">
      <c r="A16" s="4" t="s">
        <v>111</v>
      </c>
      <c r="B16" s="7" t="n">
        <v>7471</v>
      </c>
      <c r="C16" s="7" t="n">
        <v>4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9</v>
      </c>
      <c r="B11"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240</v>
      </c>
    </row>
    <row r="4" spans="1:2">
      <c r="A4" s="4" t="s">
        <v>372</v>
      </c>
      <c r="B4" s="4" t="s">
        <v>373</v>
      </c>
    </row>
    <row r="5" spans="1:2">
      <c r="A5" s="4" t="s">
        <v>374</v>
      </c>
      <c r="B5" s="4" t="s">
        <v>375</v>
      </c>
    </row>
    <row r="6" spans="1:2">
      <c r="A6" s="4" t="s">
        <v>376</v>
      </c>
      <c r="B6" s="4" t="s">
        <v>377</v>
      </c>
    </row>
    <row r="7" spans="1:2">
      <c r="A7" s="4" t="s">
        <v>236</v>
      </c>
    </row>
    <row r="8" spans="1:2">
      <c r="A8" s="4" t="s">
        <v>374</v>
      </c>
      <c r="B8" s="4" t="s">
        <v>378</v>
      </c>
    </row>
    <row r="9" spans="1:2">
      <c r="A9" s="4" t="s">
        <v>376</v>
      </c>
      <c r="B9" s="4" t="s">
        <v>379</v>
      </c>
    </row>
    <row r="10" spans="1:2">
      <c r="A10" s="4" t="s">
        <v>235</v>
      </c>
    </row>
    <row r="11" spans="1:2">
      <c r="A11" s="4" t="s">
        <v>374</v>
      </c>
      <c r="B11" s="4" t="s">
        <v>380</v>
      </c>
    </row>
    <row r="12" spans="1:2">
      <c r="A12" s="4" t="s">
        <v>234</v>
      </c>
    </row>
    <row r="13" spans="1:2">
      <c r="A13" s="4" t="s">
        <v>374</v>
      </c>
      <c r="B13" s="4" t="s">
        <v>381</v>
      </c>
    </row>
    <row r="14" spans="1:2">
      <c r="A14" s="4" t="s">
        <v>233</v>
      </c>
    </row>
    <row r="15" spans="1:2">
      <c r="A15" s="4" t="s">
        <v>372</v>
      </c>
      <c r="B15" s="4" t="s">
        <v>382</v>
      </c>
    </row>
    <row r="16" spans="1:2">
      <c r="A16" s="4" t="s">
        <v>374</v>
      </c>
      <c r="B16" s="4" t="s">
        <v>383</v>
      </c>
    </row>
    <row r="17" spans="1:2">
      <c r="A17" s="4" t="s">
        <v>376</v>
      </c>
      <c r="B17" s="4" t="s">
        <v>384</v>
      </c>
    </row>
    <row r="18" spans="1:2">
      <c r="A18" s="4" t="s">
        <v>229</v>
      </c>
    </row>
    <row r="19" spans="1:2">
      <c r="A19" s="4" t="s">
        <v>372</v>
      </c>
      <c r="B19" s="4" t="s">
        <v>385</v>
      </c>
    </row>
    <row r="20" spans="1:2">
      <c r="A20" s="4" t="s">
        <v>374</v>
      </c>
      <c r="B20" s="4" t="s">
        <v>386</v>
      </c>
    </row>
    <row r="21" spans="1:2">
      <c r="A21" s="4" t="s">
        <v>376</v>
      </c>
      <c r="B21" s="4" t="s">
        <v>387</v>
      </c>
    </row>
    <row r="22" spans="1:2">
      <c r="A22" s="4" t="s">
        <v>238</v>
      </c>
    </row>
    <row r="23" spans="1:2">
      <c r="A23" s="4" t="s">
        <v>372</v>
      </c>
      <c r="B23" s="4" t="s">
        <v>388</v>
      </c>
    </row>
    <row r="24" spans="1:2">
      <c r="A24" s="4" t="s">
        <v>374</v>
      </c>
      <c r="B24" s="4" t="s">
        <v>389</v>
      </c>
    </row>
    <row r="25" spans="1:2">
      <c r="A25" s="4" t="s">
        <v>376</v>
      </c>
      <c r="B25" s="4" t="s">
        <v>390</v>
      </c>
    </row>
    <row r="26" spans="1:2">
      <c r="A26" s="4" t="s">
        <v>239</v>
      </c>
    </row>
    <row r="27" spans="1:2">
      <c r="A27" s="4" t="s">
        <v>372</v>
      </c>
      <c r="B27" s="4" t="s">
        <v>391</v>
      </c>
    </row>
    <row r="28" spans="1:2">
      <c r="A28" s="4" t="s">
        <v>374</v>
      </c>
      <c r="B28" s="4" t="s">
        <v>392</v>
      </c>
    </row>
    <row r="29" spans="1:2">
      <c r="A29" s="4" t="s">
        <v>376</v>
      </c>
      <c r="B29"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59</v>
      </c>
    </row>
    <row r="4" spans="1:2">
      <c r="A4" s="4" t="s">
        <v>395</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7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9</v>
      </c>
      <c r="B1" s="2" t="s">
        <v>1</v>
      </c>
    </row>
    <row r="2" spans="1:4">
      <c r="B2" s="2" t="s">
        <v>2</v>
      </c>
      <c r="C2" s="2" t="s">
        <v>68</v>
      </c>
      <c r="D2" s="2" t="s">
        <v>120</v>
      </c>
    </row>
    <row r="3" spans="1:4">
      <c r="A3" s="4" t="s">
        <v>121</v>
      </c>
      <c r="B3" s="7" t="n">
        <v>610373</v>
      </c>
      <c r="C3" s="7" t="n">
        <v>489757</v>
      </c>
      <c r="D3" s="7" t="n">
        <v>352952</v>
      </c>
    </row>
    <row r="4" spans="1:4">
      <c r="A4" s="4" t="s">
        <v>122</v>
      </c>
      <c r="B4" s="5" t="n">
        <v>446299</v>
      </c>
      <c r="C4" s="5" t="n">
        <v>356303</v>
      </c>
      <c r="D4" s="5" t="n">
        <v>249063</v>
      </c>
    </row>
    <row r="5" spans="1:4">
      <c r="A5" s="4" t="s">
        <v>123</v>
      </c>
      <c r="B5" s="5" t="n">
        <v>164074</v>
      </c>
      <c r="C5" s="5" t="n">
        <v>133454</v>
      </c>
      <c r="D5" s="5" t="n">
        <v>103889</v>
      </c>
    </row>
    <row r="6" spans="1:4">
      <c r="A6" s="4" t="s">
        <v>124</v>
      </c>
      <c r="B6" s="5" t="n">
        <v>144816</v>
      </c>
      <c r="C6" s="5" t="n">
        <v>121357</v>
      </c>
      <c r="D6" s="5" t="n">
        <v>97727</v>
      </c>
    </row>
    <row r="7" spans="1:4">
      <c r="A7" s="4" t="s">
        <v>125</v>
      </c>
      <c r="B7" s="5" t="n">
        <v>19258</v>
      </c>
      <c r="C7" s="5" t="n">
        <v>12097</v>
      </c>
      <c r="D7" s="5" t="n">
        <v>6162</v>
      </c>
    </row>
    <row r="8" spans="1:4">
      <c r="A8" s="3" t="s">
        <v>126</v>
      </c>
    </row>
    <row r="9" spans="1:4">
      <c r="A9" s="4" t="s">
        <v>127</v>
      </c>
      <c r="B9" s="5" t="n">
        <v>17220</v>
      </c>
      <c r="C9" s="5" t="n">
        <v>11426</v>
      </c>
      <c r="D9" s="5" t="n">
        <v>12761</v>
      </c>
    </row>
    <row r="10" spans="1:4">
      <c r="A10" s="4" t="s">
        <v>128</v>
      </c>
      <c r="C10" s="5" t="n">
        <v>42</v>
      </c>
      <c r="D10" s="5" t="n">
        <v>988</v>
      </c>
    </row>
    <row r="11" spans="1:4">
      <c r="A11" s="4" t="s">
        <v>129</v>
      </c>
      <c r="B11" s="5" t="n">
        <v>-6467</v>
      </c>
      <c r="C11" s="5" t="n">
        <v>2115</v>
      </c>
      <c r="D11" s="5" t="n">
        <v>439</v>
      </c>
    </row>
    <row r="12" spans="1:4">
      <c r="A12" s="4" t="s">
        <v>130</v>
      </c>
      <c r="B12" s="5" t="n">
        <v>10753</v>
      </c>
      <c r="C12" s="5" t="n">
        <v>13583</v>
      </c>
      <c r="D12" s="5" t="n">
        <v>14188</v>
      </c>
    </row>
    <row r="13" spans="1:4">
      <c r="A13" s="4" t="s">
        <v>131</v>
      </c>
      <c r="B13" s="5" t="n">
        <v>8505</v>
      </c>
      <c r="C13" s="5" t="n">
        <v>-1486</v>
      </c>
      <c r="D13" s="5" t="n">
        <v>-8026</v>
      </c>
    </row>
    <row r="14" spans="1:4">
      <c r="A14" s="4" t="s">
        <v>132</v>
      </c>
      <c r="B14" s="5" t="n">
        <v>1521</v>
      </c>
      <c r="C14" s="5" t="n">
        <v>989</v>
      </c>
      <c r="D14" s="5" t="n">
        <v>3320</v>
      </c>
    </row>
    <row r="15" spans="1:4">
      <c r="A15" s="4" t="s">
        <v>133</v>
      </c>
      <c r="B15" s="7" t="n">
        <v>6984</v>
      </c>
      <c r="C15" s="7" t="n">
        <v>-2475</v>
      </c>
      <c r="D15" s="7" t="n">
        <v>-11346</v>
      </c>
    </row>
    <row r="16" spans="1:4">
      <c r="A16" s="3" t="s">
        <v>134</v>
      </c>
    </row>
    <row r="17" spans="1:4">
      <c r="A17" s="4" t="s">
        <v>135</v>
      </c>
      <c r="B17" s="8" t="n">
        <v>0.28</v>
      </c>
      <c r="C17" s="8" t="n">
        <v>-0.1</v>
      </c>
      <c r="D17" s="8" t="n">
        <v>-0.22</v>
      </c>
    </row>
    <row r="18" spans="1:4">
      <c r="A18" s="4" t="s">
        <v>136</v>
      </c>
      <c r="B18" s="8" t="n">
        <v>0.27</v>
      </c>
      <c r="C18" s="8" t="n">
        <v>-0.1</v>
      </c>
      <c r="D18" s="8" t="n">
        <v>-0.22</v>
      </c>
    </row>
    <row r="19" spans="1:4">
      <c r="A19" s="3" t="s">
        <v>137</v>
      </c>
    </row>
    <row r="20" spans="1:4">
      <c r="A20" s="4" t="s">
        <v>135</v>
      </c>
      <c r="B20" s="5" t="n">
        <v>25296955</v>
      </c>
      <c r="C20" s="5" t="n">
        <v>25634342</v>
      </c>
      <c r="D20" s="5" t="n">
        <v>25614626</v>
      </c>
    </row>
    <row r="21" spans="1:4">
      <c r="A21" s="4" t="s">
        <v>136</v>
      </c>
      <c r="B21" s="5" t="n">
        <v>25431677</v>
      </c>
      <c r="C21" s="5" t="n">
        <v>25634342</v>
      </c>
      <c r="D21" s="5" t="n">
        <v>25614626</v>
      </c>
    </row>
    <row r="22" spans="1:4">
      <c r="A22" s="4" t="s">
        <v>104</v>
      </c>
    </row>
    <row r="23" spans="1:4">
      <c r="A23" s="3" t="s">
        <v>134</v>
      </c>
    </row>
    <row r="24" spans="1:4">
      <c r="A24" s="4" t="s">
        <v>135</v>
      </c>
      <c r="B24" s="8" t="n">
        <v>0.28</v>
      </c>
      <c r="C24" s="8" t="n">
        <v>-0.1</v>
      </c>
      <c r="D24" s="8" t="n">
        <v>-0.22</v>
      </c>
    </row>
    <row r="25" spans="1:4">
      <c r="A25" s="4" t="s">
        <v>136</v>
      </c>
      <c r="B25" s="8" t="n">
        <v>0.27</v>
      </c>
      <c r="C25" s="8" t="n">
        <v>-0.1</v>
      </c>
      <c r="D25" s="8" t="n">
        <v>-0.22</v>
      </c>
    </row>
    <row r="26" spans="1:4">
      <c r="A26" s="3" t="s">
        <v>137</v>
      </c>
    </row>
    <row r="27" spans="1:4">
      <c r="A27" s="4" t="s">
        <v>135</v>
      </c>
      <c r="B27" s="5" t="n">
        <v>25296955</v>
      </c>
      <c r="C27" s="5" t="n">
        <v>25634342</v>
      </c>
      <c r="D27" s="5" t="n">
        <v>19650000</v>
      </c>
    </row>
    <row r="28" spans="1:4">
      <c r="A28" s="4" t="s">
        <v>136</v>
      </c>
      <c r="B28" s="5" t="n">
        <v>25431677</v>
      </c>
      <c r="C28" s="5" t="n">
        <v>25634342</v>
      </c>
      <c r="D28" s="5" t="n">
        <v>19650000</v>
      </c>
    </row>
    <row r="29" spans="1:4">
      <c r="A29" s="4" t="s">
        <v>138</v>
      </c>
    </row>
    <row r="30" spans="1:4">
      <c r="A30" s="3" t="s">
        <v>134</v>
      </c>
    </row>
    <row r="31" spans="1:4">
      <c r="A31" s="4" t="s">
        <v>135</v>
      </c>
      <c r="D31" s="8" t="n">
        <v>-0.22</v>
      </c>
    </row>
    <row r="32" spans="1:4">
      <c r="A32" s="4" t="s">
        <v>136</v>
      </c>
      <c r="D32" s="8" t="n">
        <v>-0.22</v>
      </c>
    </row>
    <row r="33" spans="1:4">
      <c r="A33" s="3" t="s">
        <v>137</v>
      </c>
    </row>
    <row r="34" spans="1:4">
      <c r="A34" s="4" t="s">
        <v>135</v>
      </c>
      <c r="D34" s="5" t="n">
        <v>5964626</v>
      </c>
    </row>
    <row r="35" spans="1:4">
      <c r="A35" s="4" t="s">
        <v>136</v>
      </c>
      <c r="D35" s="5" t="n">
        <v>5964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89</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92</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120</v>
      </c>
      <c r="D1" s="2" t="s">
        <v>440</v>
      </c>
      <c r="E1" s="2" t="s">
        <v>68</v>
      </c>
      <c r="F1" s="2" t="s">
        <v>120</v>
      </c>
      <c r="G1" s="2" t="s">
        <v>2</v>
      </c>
      <c r="H1" s="2" t="s">
        <v>441</v>
      </c>
      <c r="I1" s="2" t="s">
        <v>442</v>
      </c>
      <c r="J1" s="2" t="s">
        <v>443</v>
      </c>
    </row>
    <row r="2" spans="1:10">
      <c r="A2" s="3" t="s">
        <v>444</v>
      </c>
    </row>
    <row r="3" spans="1:10">
      <c r="A3" s="4" t="s">
        <v>445</v>
      </c>
      <c r="E3" s="7" t="n">
        <v>553</v>
      </c>
      <c r="F3" s="7" t="n">
        <v>30</v>
      </c>
    </row>
    <row r="4" spans="1:10">
      <c r="A4" s="4" t="s">
        <v>446</v>
      </c>
      <c r="D4" s="7" t="n">
        <v>60034</v>
      </c>
    </row>
    <row r="5" spans="1:10">
      <c r="A5" s="4" t="s">
        <v>447</v>
      </c>
      <c r="E5" s="7" t="n">
        <v>958</v>
      </c>
      <c r="F5" s="7" t="n">
        <v>2952</v>
      </c>
    </row>
    <row r="6" spans="1:10">
      <c r="A6" s="4" t="s">
        <v>448</v>
      </c>
    </row>
    <row r="7" spans="1:10">
      <c r="A7" s="3" t="s">
        <v>444</v>
      </c>
    </row>
    <row r="8" spans="1:10">
      <c r="A8" s="4" t="s">
        <v>449</v>
      </c>
      <c r="B8" s="7" t="n">
        <v>62700</v>
      </c>
    </row>
    <row r="9" spans="1:10">
      <c r="A9" s="4" t="s">
        <v>450</v>
      </c>
      <c r="B9" s="5" t="n">
        <v>112800</v>
      </c>
    </row>
    <row r="10" spans="1:10">
      <c r="A10" s="4" t="s">
        <v>447</v>
      </c>
      <c r="B10" s="7" t="n">
        <v>300</v>
      </c>
    </row>
    <row r="11" spans="1:10">
      <c r="A11" s="4" t="s">
        <v>138</v>
      </c>
    </row>
    <row r="12" spans="1:10">
      <c r="A12" s="3" t="s">
        <v>444</v>
      </c>
    </row>
    <row r="13" spans="1:10">
      <c r="A13" s="4" t="s">
        <v>451</v>
      </c>
      <c r="E13" s="5" t="n">
        <v>39645</v>
      </c>
    </row>
    <row r="14" spans="1:10">
      <c r="A14" s="4" t="s">
        <v>452</v>
      </c>
      <c r="D14" s="5" t="n">
        <v>5379486</v>
      </c>
    </row>
    <row r="15" spans="1:10">
      <c r="A15" s="4" t="s">
        <v>446</v>
      </c>
      <c r="D15" s="7" t="n">
        <v>53</v>
      </c>
    </row>
    <row r="16" spans="1:10">
      <c r="A16" s="4" t="s">
        <v>104</v>
      </c>
    </row>
    <row r="17" spans="1:10">
      <c r="A17" s="3" t="s">
        <v>444</v>
      </c>
    </row>
    <row r="18" spans="1:10">
      <c r="A18" s="4" t="s">
        <v>115</v>
      </c>
      <c r="E18" s="8" t="n">
        <v>0.01</v>
      </c>
      <c r="G18" s="8" t="n">
        <v>0.01</v>
      </c>
    </row>
    <row r="19" spans="1:10">
      <c r="A19" s="4" t="s">
        <v>451</v>
      </c>
      <c r="D19" s="5" t="n">
        <v>21750000</v>
      </c>
      <c r="E19" s="5" t="n">
        <v>752</v>
      </c>
    </row>
    <row r="20" spans="1:10">
      <c r="A20" s="4" t="s">
        <v>453</v>
      </c>
    </row>
    <row r="21" spans="1:10">
      <c r="A21" s="3" t="s">
        <v>444</v>
      </c>
    </row>
    <row r="22" spans="1:10">
      <c r="A22" s="4" t="s">
        <v>115</v>
      </c>
      <c r="B22" s="8" t="n">
        <v>0.01</v>
      </c>
    </row>
    <row r="23" spans="1:10">
      <c r="A23" s="4" t="s">
        <v>454</v>
      </c>
    </row>
    <row r="24" spans="1:10">
      <c r="A24" s="3" t="s">
        <v>444</v>
      </c>
    </row>
    <row r="25" spans="1:10">
      <c r="A25" s="4" t="s">
        <v>452</v>
      </c>
      <c r="C25" s="5" t="n">
        <v>3000000</v>
      </c>
    </row>
    <row r="26" spans="1:10">
      <c r="A26" s="4" t="s">
        <v>455</v>
      </c>
    </row>
    <row r="27" spans="1:10">
      <c r="A27" s="3" t="s">
        <v>444</v>
      </c>
    </row>
    <row r="28" spans="1:10">
      <c r="A28" s="4" t="s">
        <v>452</v>
      </c>
      <c r="B28" s="5" t="n">
        <v>2379486</v>
      </c>
    </row>
    <row r="29" spans="1:10">
      <c r="A29" s="4" t="s">
        <v>446</v>
      </c>
      <c r="B29" s="7" t="n">
        <v>26600</v>
      </c>
    </row>
    <row r="30" spans="1:10">
      <c r="A30" s="4" t="s">
        <v>456</v>
      </c>
    </row>
    <row r="31" spans="1:10">
      <c r="A31" s="3" t="s">
        <v>444</v>
      </c>
    </row>
    <row r="32" spans="1:10">
      <c r="A32" s="4" t="s">
        <v>115</v>
      </c>
      <c r="B32" s="8" t="n">
        <v>0.01</v>
      </c>
    </row>
    <row r="33" spans="1:10">
      <c r="A33" s="4" t="s">
        <v>451</v>
      </c>
      <c r="B33" s="5" t="n">
        <v>18750000</v>
      </c>
      <c r="C33" s="5" t="n">
        <v>3000000</v>
      </c>
    </row>
    <row r="34" spans="1:10">
      <c r="A34" s="4" t="s">
        <v>457</v>
      </c>
      <c r="B34" s="7" t="n">
        <v>12</v>
      </c>
      <c r="C34" s="7" t="n">
        <v>12</v>
      </c>
      <c r="F34" s="7" t="n">
        <v>12</v>
      </c>
    </row>
    <row r="35" spans="1:10">
      <c r="A35" s="4" t="s">
        <v>445</v>
      </c>
      <c r="B35" s="7" t="n">
        <v>225000</v>
      </c>
      <c r="C35" s="7" t="n">
        <v>36000</v>
      </c>
    </row>
    <row r="36" spans="1:10">
      <c r="A36" s="4" t="s">
        <v>239</v>
      </c>
    </row>
    <row r="37" spans="1:10">
      <c r="A37" s="3" t="s">
        <v>444</v>
      </c>
    </row>
    <row r="38" spans="1:10">
      <c r="A38" s="4" t="s">
        <v>458</v>
      </c>
      <c r="H38" s="4" t="s">
        <v>459</v>
      </c>
    </row>
    <row r="39" spans="1:10">
      <c r="A39" s="4" t="s">
        <v>229</v>
      </c>
    </row>
    <row r="40" spans="1:10">
      <c r="A40" s="3" t="s">
        <v>444</v>
      </c>
    </row>
    <row r="41" spans="1:10">
      <c r="A41" s="4" t="s">
        <v>458</v>
      </c>
      <c r="E41" s="4" t="s">
        <v>459</v>
      </c>
    </row>
    <row r="42" spans="1:10">
      <c r="A42" s="4" t="s">
        <v>460</v>
      </c>
    </row>
    <row r="43" spans="1:10">
      <c r="A43" s="3" t="s">
        <v>444</v>
      </c>
    </row>
    <row r="44" spans="1:10">
      <c r="A44" s="4" t="s">
        <v>458</v>
      </c>
      <c r="J44" s="4" t="s">
        <v>459</v>
      </c>
    </row>
    <row r="45" spans="1:10">
      <c r="A45" s="4" t="s">
        <v>238</v>
      </c>
    </row>
    <row r="46" spans="1:10">
      <c r="A46" s="3" t="s">
        <v>444</v>
      </c>
    </row>
    <row r="47" spans="1:10">
      <c r="A47" s="4" t="s">
        <v>458</v>
      </c>
      <c r="I47" s="4" t="s">
        <v>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0"/>
    <col customWidth="1" max="6" min="6" width="21"/>
    <col customWidth="1" max="7" min="7" width="20"/>
  </cols>
  <sheetData>
    <row r="1" spans="1:7">
      <c r="A1" s="1" t="s">
        <v>461</v>
      </c>
      <c r="B1" s="2" t="s">
        <v>1</v>
      </c>
    </row>
    <row r="2" spans="1:7">
      <c r="B2" s="2" t="s">
        <v>462</v>
      </c>
      <c r="C2" s="2" t="s">
        <v>463</v>
      </c>
      <c r="D2" s="2" t="s">
        <v>464</v>
      </c>
      <c r="E2" s="2" t="s">
        <v>465</v>
      </c>
      <c r="F2" s="2" t="s">
        <v>466</v>
      </c>
      <c r="G2" s="2" t="s">
        <v>467</v>
      </c>
    </row>
    <row r="3" spans="1:7">
      <c r="A3" s="3" t="s">
        <v>468</v>
      </c>
    </row>
    <row r="4" spans="1:7">
      <c r="A4" s="4" t="s">
        <v>71</v>
      </c>
      <c r="B4" s="7" t="n">
        <v>0</v>
      </c>
      <c r="C4" s="7" t="n">
        <v>3000000</v>
      </c>
    </row>
    <row r="5" spans="1:7">
      <c r="A5" s="4" t="s">
        <v>469</v>
      </c>
      <c r="B5" s="5" t="n">
        <v>-6029000</v>
      </c>
      <c r="C5" s="5" t="n">
        <v>2109000</v>
      </c>
    </row>
    <row r="6" spans="1:7">
      <c r="A6" s="4" t="s">
        <v>470</v>
      </c>
      <c r="B6" s="5" t="n">
        <v>0</v>
      </c>
      <c r="C6" s="5" t="n">
        <v>0</v>
      </c>
    </row>
    <row r="7" spans="1:7">
      <c r="A7" s="4" t="s">
        <v>109</v>
      </c>
      <c r="B7" s="5" t="n">
        <v>849000</v>
      </c>
      <c r="C7" s="5" t="n">
        <v>500000</v>
      </c>
    </row>
    <row r="8" spans="1:7">
      <c r="A8" s="4" t="s">
        <v>471</v>
      </c>
      <c r="B8" s="5" t="n">
        <v>0</v>
      </c>
      <c r="C8" s="5" t="n">
        <v>0</v>
      </c>
    </row>
    <row r="9" spans="1:7">
      <c r="A9" s="4" t="s">
        <v>472</v>
      </c>
      <c r="B9" s="5" t="n">
        <v>0</v>
      </c>
      <c r="C9" s="5" t="n">
        <v>0</v>
      </c>
    </row>
    <row r="10" spans="1:7">
      <c r="A10" s="4" t="s">
        <v>473</v>
      </c>
      <c r="B10" s="5" t="n">
        <v>1200000</v>
      </c>
      <c r="C10" s="5" t="n">
        <v>2500000</v>
      </c>
      <c r="D10" s="7" t="n">
        <v>1400000</v>
      </c>
    </row>
    <row r="11" spans="1:7">
      <c r="A11" s="4" t="s">
        <v>474</v>
      </c>
      <c r="B11" s="7" t="n">
        <v>400000</v>
      </c>
      <c r="C11" s="5" t="n">
        <v>500000</v>
      </c>
    </row>
    <row r="12" spans="1:7">
      <c r="A12" s="4" t="s">
        <v>475</v>
      </c>
      <c r="B12" s="5" t="n">
        <v>2</v>
      </c>
    </row>
    <row r="13" spans="1:7">
      <c r="A13" s="4" t="s">
        <v>476</v>
      </c>
      <c r="B13" s="7" t="n">
        <v>1199000</v>
      </c>
    </row>
    <row r="14" spans="1:7">
      <c r="A14" s="4" t="s">
        <v>477</v>
      </c>
    </row>
    <row r="15" spans="1:7">
      <c r="A15" s="3" t="s">
        <v>468</v>
      </c>
    </row>
    <row r="16" spans="1:7">
      <c r="A16" s="4" t="s">
        <v>476</v>
      </c>
      <c r="B16" s="7" t="n">
        <v>1200000</v>
      </c>
    </row>
    <row r="17" spans="1:7">
      <c r="A17" s="4" t="s">
        <v>478</v>
      </c>
    </row>
    <row r="18" spans="1:7">
      <c r="A18" s="3" t="s">
        <v>468</v>
      </c>
    </row>
    <row r="19" spans="1:7">
      <c r="A19" s="4" t="s">
        <v>479</v>
      </c>
      <c r="B19" s="4" t="s">
        <v>480</v>
      </c>
    </row>
    <row r="20" spans="1:7">
      <c r="A20" s="4" t="s">
        <v>481</v>
      </c>
    </row>
    <row r="21" spans="1:7">
      <c r="A21" s="3" t="s">
        <v>468</v>
      </c>
    </row>
    <row r="22" spans="1:7">
      <c r="A22" s="4" t="s">
        <v>479</v>
      </c>
      <c r="B22" s="4" t="s">
        <v>482</v>
      </c>
    </row>
    <row r="23" spans="1:7">
      <c r="A23" s="4" t="s">
        <v>483</v>
      </c>
    </row>
    <row r="24" spans="1:7">
      <c r="A24" s="3" t="s">
        <v>468</v>
      </c>
    </row>
    <row r="25" spans="1:7">
      <c r="A25" s="4" t="s">
        <v>479</v>
      </c>
      <c r="B25" s="4" t="s">
        <v>480</v>
      </c>
    </row>
    <row r="26" spans="1:7">
      <c r="A26" s="4" t="s">
        <v>484</v>
      </c>
    </row>
    <row r="27" spans="1:7">
      <c r="A27" s="3" t="s">
        <v>468</v>
      </c>
    </row>
    <row r="28" spans="1:7">
      <c r="A28" s="4" t="s">
        <v>479</v>
      </c>
      <c r="B28" s="4" t="s">
        <v>485</v>
      </c>
    </row>
    <row r="29" spans="1:7">
      <c r="A29" s="4" t="s">
        <v>233</v>
      </c>
    </row>
    <row r="30" spans="1:7">
      <c r="A30" s="3" t="s">
        <v>468</v>
      </c>
    </row>
    <row r="31" spans="1:7">
      <c r="A31" s="4" t="s">
        <v>469</v>
      </c>
      <c r="B31" s="7" t="n">
        <v>1900000</v>
      </c>
    </row>
    <row r="32" spans="1:7">
      <c r="A32" s="4" t="s">
        <v>486</v>
      </c>
    </row>
    <row r="33" spans="1:7">
      <c r="A33" s="3" t="s">
        <v>468</v>
      </c>
    </row>
    <row r="34" spans="1:7">
      <c r="A34" s="4" t="s">
        <v>487</v>
      </c>
      <c r="B34" s="5" t="n">
        <v>0</v>
      </c>
      <c r="C34" s="5" t="n">
        <v>1900000</v>
      </c>
    </row>
    <row r="35" spans="1:7">
      <c r="A35" s="4" t="s">
        <v>229</v>
      </c>
    </row>
    <row r="36" spans="1:7">
      <c r="A36" s="3" t="s">
        <v>468</v>
      </c>
    </row>
    <row r="37" spans="1:7">
      <c r="A37" s="4" t="s">
        <v>469</v>
      </c>
      <c r="B37" s="5" t="n">
        <v>2300000</v>
      </c>
    </row>
    <row r="38" spans="1:7">
      <c r="A38" s="4" t="s">
        <v>488</v>
      </c>
    </row>
    <row r="39" spans="1:7">
      <c r="A39" s="3" t="s">
        <v>468</v>
      </c>
    </row>
    <row r="40" spans="1:7">
      <c r="A40" s="4" t="s">
        <v>487</v>
      </c>
      <c r="B40" s="5" t="n">
        <v>0</v>
      </c>
      <c r="C40" s="5" t="n">
        <v>2300000</v>
      </c>
    </row>
    <row r="41" spans="1:7">
      <c r="A41" s="4" t="s">
        <v>240</v>
      </c>
    </row>
    <row r="42" spans="1:7">
      <c r="A42" s="3" t="s">
        <v>468</v>
      </c>
    </row>
    <row r="43" spans="1:7">
      <c r="A43" s="4" t="s">
        <v>487</v>
      </c>
      <c r="F43" s="7" t="n">
        <v>2000000</v>
      </c>
    </row>
    <row r="44" spans="1:7">
      <c r="A44" s="4" t="s">
        <v>469</v>
      </c>
      <c r="B44" s="7" t="n">
        <v>2000000</v>
      </c>
    </row>
    <row r="45" spans="1:7">
      <c r="A45" s="4" t="s">
        <v>489</v>
      </c>
    </row>
    <row r="46" spans="1:7">
      <c r="A46" s="3" t="s">
        <v>468</v>
      </c>
    </row>
    <row r="47" spans="1:7">
      <c r="A47" s="4" t="s">
        <v>490</v>
      </c>
      <c r="B47" s="9" t="n">
        <v>0.25</v>
      </c>
    </row>
    <row r="48" spans="1:7">
      <c r="A48" s="4" t="s">
        <v>491</v>
      </c>
    </row>
    <row r="49" spans="1:7">
      <c r="A49" s="3" t="s">
        <v>468</v>
      </c>
    </row>
    <row r="50" spans="1:7">
      <c r="A50" s="4" t="s">
        <v>490</v>
      </c>
      <c r="B50" s="9" t="n">
        <v>0.12</v>
      </c>
    </row>
    <row r="51" spans="1:7">
      <c r="A51" s="4" t="s">
        <v>492</v>
      </c>
    </row>
    <row r="52" spans="1:7">
      <c r="A52" s="3" t="s">
        <v>468</v>
      </c>
    </row>
    <row r="53" spans="1:7">
      <c r="A53" s="4" t="s">
        <v>487</v>
      </c>
      <c r="B53" s="7" t="n">
        <v>0</v>
      </c>
      <c r="F53" s="7" t="n">
        <v>2000000</v>
      </c>
    </row>
    <row r="54" spans="1:7">
      <c r="A54" s="4" t="s">
        <v>239</v>
      </c>
    </row>
    <row r="55" spans="1:7">
      <c r="A55" s="3" t="s">
        <v>468</v>
      </c>
    </row>
    <row r="56" spans="1:7">
      <c r="A56" s="4" t="s">
        <v>469</v>
      </c>
      <c r="B56" s="7" t="n">
        <v>100000</v>
      </c>
      <c r="C56" s="5" t="n">
        <v>2100000</v>
      </c>
    </row>
    <row r="57" spans="1:7">
      <c r="A57" s="4" t="s">
        <v>493</v>
      </c>
    </row>
    <row r="58" spans="1:7">
      <c r="A58" s="3" t="s">
        <v>468</v>
      </c>
    </row>
    <row r="59" spans="1:7">
      <c r="A59" s="4" t="s">
        <v>487</v>
      </c>
      <c r="C59" s="7" t="n">
        <v>7900000</v>
      </c>
      <c r="E59" s="7" t="n">
        <v>8000000</v>
      </c>
    </row>
    <row r="60" spans="1:7">
      <c r="A60" s="4" t="s">
        <v>418</v>
      </c>
    </row>
    <row r="61" spans="1:7">
      <c r="A61" s="3" t="s">
        <v>468</v>
      </c>
    </row>
    <row r="62" spans="1:7">
      <c r="A62" s="4" t="s">
        <v>494</v>
      </c>
      <c r="C62" s="5" t="n">
        <v>825976</v>
      </c>
      <c r="D62" s="5" t="n">
        <v>356368</v>
      </c>
    </row>
    <row r="63" spans="1:7">
      <c r="A63" s="4" t="s">
        <v>138</v>
      </c>
    </row>
    <row r="64" spans="1:7">
      <c r="A64" s="3" t="s">
        <v>468</v>
      </c>
    </row>
    <row r="65" spans="1:7">
      <c r="A65" s="4" t="s">
        <v>495</v>
      </c>
      <c r="B65" s="5" t="n">
        <v>0</v>
      </c>
      <c r="G65" s="5" t="n">
        <v>0</v>
      </c>
    </row>
    <row r="66" spans="1:7">
      <c r="A66" s="4" t="s">
        <v>104</v>
      </c>
    </row>
    <row r="67" spans="1:7">
      <c r="A67" s="3" t="s">
        <v>468</v>
      </c>
    </row>
    <row r="68" spans="1:7">
      <c r="A68" s="4" t="s">
        <v>495</v>
      </c>
      <c r="B68" s="5" t="n">
        <v>25106402</v>
      </c>
      <c r="C68" s="5" t="n">
        <v>25682669</v>
      </c>
    </row>
    <row r="69" spans="1:7">
      <c r="A69" s="4" t="s">
        <v>496</v>
      </c>
      <c r="B69" s="5"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8</v>
      </c>
      <c r="D2" s="2" t="s">
        <v>120</v>
      </c>
    </row>
    <row r="3" spans="1:4">
      <c r="A3" s="3" t="s">
        <v>246</v>
      </c>
    </row>
    <row r="4" spans="1:4">
      <c r="A4" s="4" t="s">
        <v>133</v>
      </c>
      <c r="B4" s="7" t="n">
        <v>6984</v>
      </c>
      <c r="C4" s="7" t="n">
        <v>-2475</v>
      </c>
      <c r="D4" s="7" t="n">
        <v>-5689</v>
      </c>
    </row>
    <row r="5" spans="1:4">
      <c r="A5" s="3" t="s">
        <v>498</v>
      </c>
    </row>
    <row r="6" spans="1:4">
      <c r="A6" s="4" t="s">
        <v>135</v>
      </c>
      <c r="B6" s="5" t="n">
        <v>25296955</v>
      </c>
      <c r="C6" s="5" t="n">
        <v>25634342</v>
      </c>
      <c r="D6" s="5" t="n">
        <v>25614626</v>
      </c>
    </row>
    <row r="7" spans="1:4">
      <c r="A7" s="4" t="s">
        <v>136</v>
      </c>
      <c r="B7" s="5" t="n">
        <v>25431677</v>
      </c>
      <c r="C7" s="5" t="n">
        <v>25634342</v>
      </c>
      <c r="D7" s="5" t="n">
        <v>25614626</v>
      </c>
    </row>
    <row r="8" spans="1:4">
      <c r="A8" s="3" t="s">
        <v>499</v>
      </c>
    </row>
    <row r="9" spans="1:4">
      <c r="A9" s="4" t="s">
        <v>500</v>
      </c>
      <c r="B9" s="8" t="n">
        <v>0.28</v>
      </c>
      <c r="C9" s="8" t="n">
        <v>-0.1</v>
      </c>
      <c r="D9" s="8" t="n">
        <v>-0.22</v>
      </c>
    </row>
    <row r="10" spans="1:4">
      <c r="A10" s="4" t="s">
        <v>501</v>
      </c>
      <c r="B10" s="8" t="n">
        <v>0.27</v>
      </c>
      <c r="C10" s="8" t="n">
        <v>-0.1</v>
      </c>
      <c r="D10" s="8" t="n">
        <v>-0.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8"/>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06</v>
      </c>
    </row>
    <row r="15" spans="1:2">
      <c r="A15" s="4" t="s">
        <v>512</v>
      </c>
    </row>
    <row r="16" spans="1:2">
      <c r="A16" s="3" t="s">
        <v>504</v>
      </c>
    </row>
    <row r="17" spans="1:2">
      <c r="A17" s="4" t="s">
        <v>505</v>
      </c>
      <c r="B17" s="4" t="s">
        <v>510</v>
      </c>
    </row>
    <row r="18" spans="1:2">
      <c r="A18" s="4" t="s">
        <v>513</v>
      </c>
    </row>
    <row r="19" spans="1:2">
      <c r="A19" s="3" t="s">
        <v>504</v>
      </c>
    </row>
    <row r="20" spans="1:2">
      <c r="A20" s="4" t="s">
        <v>505</v>
      </c>
      <c r="B20" s="4" t="s">
        <v>508</v>
      </c>
    </row>
    <row r="21" spans="1:2">
      <c r="A21" s="4" t="s">
        <v>514</v>
      </c>
    </row>
    <row r="22" spans="1:2">
      <c r="A22" s="3" t="s">
        <v>504</v>
      </c>
    </row>
    <row r="23" spans="1:2">
      <c r="A23" s="4" t="s">
        <v>505</v>
      </c>
      <c r="B23" s="4" t="s">
        <v>510</v>
      </c>
    </row>
    <row r="24" spans="1:2">
      <c r="A24" s="4" t="s">
        <v>515</v>
      </c>
    </row>
    <row r="25" spans="1:2">
      <c r="A25" s="3" t="s">
        <v>504</v>
      </c>
    </row>
    <row r="26" spans="1:2">
      <c r="A26" s="4" t="s">
        <v>505</v>
      </c>
      <c r="B26" s="4" t="s">
        <v>506</v>
      </c>
    </row>
    <row r="27" spans="1:2">
      <c r="A27" s="4" t="s">
        <v>516</v>
      </c>
    </row>
    <row r="28" spans="1:2">
      <c r="A28" s="3" t="s">
        <v>504</v>
      </c>
    </row>
    <row r="29" spans="1:2">
      <c r="A29" s="4" t="s">
        <v>517</v>
      </c>
      <c r="B29" s="4" t="s">
        <v>518</v>
      </c>
    </row>
    <row r="30" spans="1:2">
      <c r="A30" s="4" t="s">
        <v>519</v>
      </c>
    </row>
    <row r="31" spans="1:2">
      <c r="A31" s="3" t="s">
        <v>504</v>
      </c>
    </row>
    <row r="32" spans="1:2">
      <c r="A32" s="4" t="s">
        <v>505</v>
      </c>
      <c r="B32"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521</v>
      </c>
      <c r="B1" s="2" t="s">
        <v>1</v>
      </c>
    </row>
    <row r="2" spans="1:2">
      <c r="B2" s="2" t="s">
        <v>2</v>
      </c>
    </row>
    <row r="3" spans="1:2">
      <c r="A3" s="4" t="s">
        <v>106</v>
      </c>
    </row>
    <row r="4" spans="1:2">
      <c r="A4" s="3" t="s">
        <v>522</v>
      </c>
    </row>
    <row r="5" spans="1:2">
      <c r="A5" s="4" t="s">
        <v>523</v>
      </c>
      <c r="B5" s="4" t="s">
        <v>524</v>
      </c>
    </row>
    <row r="6" spans="1:2">
      <c r="A6" s="4" t="s">
        <v>525</v>
      </c>
    </row>
    <row r="7" spans="1:2">
      <c r="A7" s="3" t="s">
        <v>522</v>
      </c>
    </row>
    <row r="8" spans="1:2">
      <c r="A8" s="4" t="s">
        <v>526</v>
      </c>
      <c r="B8" s="4" t="s">
        <v>527</v>
      </c>
    </row>
    <row r="9" spans="1:2">
      <c r="A9" s="4" t="s">
        <v>528</v>
      </c>
    </row>
    <row r="10" spans="1:2">
      <c r="A10" s="3" t="s">
        <v>522</v>
      </c>
    </row>
    <row r="11" spans="1:2">
      <c r="A11" s="4" t="s">
        <v>526</v>
      </c>
      <c r="B11" s="4" t="s">
        <v>520</v>
      </c>
    </row>
    <row r="12" spans="1:2">
      <c r="A12" s="4" t="s">
        <v>529</v>
      </c>
    </row>
    <row r="13" spans="1:2">
      <c r="A13" s="3" t="s">
        <v>522</v>
      </c>
    </row>
    <row r="14" spans="1:2">
      <c r="A14" s="4" t="s">
        <v>523</v>
      </c>
      <c r="B14" s="4" t="s">
        <v>530</v>
      </c>
    </row>
    <row r="15" spans="1:2">
      <c r="A15" s="4" t="s">
        <v>531</v>
      </c>
    </row>
    <row r="16" spans="1:2">
      <c r="A16" s="3" t="s">
        <v>522</v>
      </c>
    </row>
    <row r="17" spans="1:2">
      <c r="A17" s="4" t="s">
        <v>526</v>
      </c>
      <c r="B17" s="4" t="s">
        <v>510</v>
      </c>
    </row>
    <row r="18" spans="1:2">
      <c r="A18" s="4" t="s">
        <v>532</v>
      </c>
    </row>
    <row r="19" spans="1:2">
      <c r="A19" s="3" t="s">
        <v>522</v>
      </c>
    </row>
    <row r="20" spans="1:2">
      <c r="A20" s="4" t="s">
        <v>526</v>
      </c>
      <c r="B20" s="4" t="s">
        <v>533</v>
      </c>
    </row>
    <row r="21" spans="1:2">
      <c r="A21" s="4" t="s">
        <v>534</v>
      </c>
    </row>
    <row r="22" spans="1:2">
      <c r="A22" s="3" t="s">
        <v>522</v>
      </c>
    </row>
    <row r="23" spans="1:2">
      <c r="A23" s="4" t="s">
        <v>526</v>
      </c>
      <c r="B23" s="4" t="s">
        <v>535</v>
      </c>
    </row>
    <row r="24" spans="1:2">
      <c r="A24" s="4" t="s">
        <v>523</v>
      </c>
      <c r="B24" s="4" t="s">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8</v>
      </c>
      <c r="D2" s="2" t="s">
        <v>538</v>
      </c>
    </row>
    <row r="3" spans="1:4">
      <c r="A3" s="3" t="s">
        <v>363</v>
      </c>
    </row>
    <row r="4" spans="1:4">
      <c r="A4" s="4" t="s">
        <v>539</v>
      </c>
      <c r="B4" s="7" t="n">
        <v>19</v>
      </c>
      <c r="C4" s="7" t="n">
        <v>-8164</v>
      </c>
    </row>
    <row r="5" spans="1:4">
      <c r="A5" s="4" t="s">
        <v>540</v>
      </c>
      <c r="B5" s="5" t="n">
        <v>5700</v>
      </c>
    </row>
    <row r="6" spans="1:4">
      <c r="A6" s="4" t="s">
        <v>89</v>
      </c>
      <c r="B6" s="5" t="n">
        <v>8627</v>
      </c>
      <c r="C6" s="7" t="n">
        <v>9908</v>
      </c>
    </row>
    <row r="7" spans="1:4">
      <c r="A7" s="4" t="s">
        <v>541</v>
      </c>
      <c r="B7" s="7" t="n">
        <v>4500</v>
      </c>
    </row>
    <row r="8" spans="1:4">
      <c r="A8" s="4" t="s">
        <v>542</v>
      </c>
    </row>
    <row r="9" spans="1:4">
      <c r="A9" s="3" t="s">
        <v>363</v>
      </c>
    </row>
    <row r="10" spans="1:4">
      <c r="A10" s="4" t="s">
        <v>543</v>
      </c>
      <c r="B10" s="4" t="s">
        <v>544</v>
      </c>
      <c r="C10" s="4" t="s">
        <v>545</v>
      </c>
    </row>
    <row r="11" spans="1:4">
      <c r="A11" s="4" t="s">
        <v>368</v>
      </c>
    </row>
    <row r="12" spans="1:4">
      <c r="A12" s="3" t="s">
        <v>363</v>
      </c>
    </row>
    <row r="13" spans="1:4">
      <c r="A13" s="4" t="s">
        <v>539</v>
      </c>
      <c r="D13" s="7" t="n">
        <v>-6965</v>
      </c>
    </row>
    <row r="14" spans="1:4">
      <c r="A14" s="4" t="s">
        <v>540</v>
      </c>
      <c r="D14" s="5" t="n">
        <v>5300</v>
      </c>
    </row>
    <row r="15" spans="1:4">
      <c r="A15" s="4" t="s">
        <v>546</v>
      </c>
    </row>
    <row r="16" spans="1:4">
      <c r="A16" s="3" t="s">
        <v>363</v>
      </c>
    </row>
    <row r="17" spans="1:4">
      <c r="A17" s="4" t="s">
        <v>539</v>
      </c>
      <c r="B17" s="7" t="n">
        <v>1259</v>
      </c>
      <c r="D17" s="7" t="n">
        <v>11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38</v>
      </c>
      <c r="D1" s="2" t="s">
        <v>68</v>
      </c>
    </row>
    <row r="2" spans="1:4">
      <c r="A2" s="3" t="s">
        <v>548</v>
      </c>
    </row>
    <row r="3" spans="1:4">
      <c r="A3" s="4" t="s">
        <v>74</v>
      </c>
      <c r="B3" s="7" t="n">
        <v>11083</v>
      </c>
      <c r="D3" s="7" t="n">
        <v>2809</v>
      </c>
    </row>
    <row r="4" spans="1:4">
      <c r="A4" s="4" t="s">
        <v>78</v>
      </c>
      <c r="B4" s="5" t="n">
        <v>10550</v>
      </c>
      <c r="D4" s="5" t="n">
        <v>9355</v>
      </c>
    </row>
    <row r="5" spans="1:4">
      <c r="A5" s="4" t="s">
        <v>73</v>
      </c>
      <c r="B5" s="5" t="n">
        <v>104741</v>
      </c>
      <c r="D5" s="5" t="n">
        <v>108270</v>
      </c>
    </row>
    <row r="6" spans="1:4">
      <c r="A6" s="4" t="s">
        <v>75</v>
      </c>
      <c r="B6" s="5" t="n">
        <v>2184</v>
      </c>
      <c r="D6" s="5" t="n">
        <v>1263</v>
      </c>
    </row>
    <row r="7" spans="1:4">
      <c r="A7" s="3" t="s">
        <v>549</v>
      </c>
    </row>
    <row r="8" spans="1:4">
      <c r="A8" s="4" t="s">
        <v>88</v>
      </c>
      <c r="B8" s="5" t="n">
        <v>16661</v>
      </c>
      <c r="D8" s="5" t="n">
        <v>27620</v>
      </c>
    </row>
    <row r="9" spans="1:4">
      <c r="A9" s="3" t="s">
        <v>98</v>
      </c>
    </row>
    <row r="10" spans="1:4">
      <c r="A10" s="4" t="s">
        <v>101</v>
      </c>
      <c r="B10" s="5" t="n">
        <v>19</v>
      </c>
      <c r="D10" s="7" t="n">
        <v>-8164</v>
      </c>
    </row>
    <row r="11" spans="1:4">
      <c r="A11" s="4" t="s">
        <v>368</v>
      </c>
    </row>
    <row r="12" spans="1:4">
      <c r="A12" s="3" t="s">
        <v>548</v>
      </c>
    </row>
    <row r="13" spans="1:4">
      <c r="A13" s="4" t="s">
        <v>74</v>
      </c>
      <c r="C13" s="7" t="n">
        <v>8070</v>
      </c>
    </row>
    <row r="14" spans="1:4">
      <c r="A14" s="4" t="s">
        <v>78</v>
      </c>
      <c r="C14" s="5" t="n">
        <v>8946</v>
      </c>
    </row>
    <row r="15" spans="1:4">
      <c r="A15" s="4" t="s">
        <v>73</v>
      </c>
      <c r="C15" s="5" t="n">
        <v>104815</v>
      </c>
    </row>
    <row r="16" spans="1:4">
      <c r="A16" s="3" t="s">
        <v>549</v>
      </c>
    </row>
    <row r="17" spans="1:4">
      <c r="A17" s="4" t="s">
        <v>88</v>
      </c>
      <c r="C17" s="5" t="n">
        <v>27818</v>
      </c>
    </row>
    <row r="18" spans="1:4">
      <c r="A18" s="3" t="s">
        <v>98</v>
      </c>
    </row>
    <row r="19" spans="1:4">
      <c r="A19" s="4" t="s">
        <v>101</v>
      </c>
      <c r="C19" s="5" t="n">
        <v>-6965</v>
      </c>
    </row>
    <row r="20" spans="1:4">
      <c r="A20" s="4" t="s">
        <v>546</v>
      </c>
    </row>
    <row r="21" spans="1:4">
      <c r="A21" s="3" t="s">
        <v>548</v>
      </c>
    </row>
    <row r="22" spans="1:4">
      <c r="A22" s="4" t="s">
        <v>74</v>
      </c>
      <c r="B22" s="5" t="n">
        <v>5735</v>
      </c>
      <c r="C22" s="5" t="n">
        <v>5261</v>
      </c>
    </row>
    <row r="23" spans="1:4">
      <c r="A23" s="4" t="s">
        <v>78</v>
      </c>
      <c r="B23" s="5" t="n">
        <v>-1053</v>
      </c>
      <c r="C23" s="5" t="n">
        <v>-409</v>
      </c>
    </row>
    <row r="24" spans="1:4">
      <c r="A24" s="4" t="s">
        <v>73</v>
      </c>
      <c r="B24" s="5" t="n">
        <v>-3864</v>
      </c>
      <c r="C24" s="5" t="n">
        <v>-3455</v>
      </c>
    </row>
    <row r="25" spans="1:4">
      <c r="A25" s="4" t="s">
        <v>75</v>
      </c>
      <c r="B25" s="5" t="n">
        <v>623</v>
      </c>
    </row>
    <row r="26" spans="1:4">
      <c r="A26" s="3" t="s">
        <v>549</v>
      </c>
    </row>
    <row r="27" spans="1:4">
      <c r="A27" s="4" t="s">
        <v>88</v>
      </c>
      <c r="B27" s="5" t="n">
        <v>182</v>
      </c>
      <c r="C27" s="5" t="n">
        <v>198</v>
      </c>
    </row>
    <row r="28" spans="1:4">
      <c r="A28" s="3" t="s">
        <v>98</v>
      </c>
    </row>
    <row r="29" spans="1:4">
      <c r="A29" s="4" t="s">
        <v>101</v>
      </c>
      <c r="B29" s="5" t="n">
        <v>1259</v>
      </c>
      <c r="C29" s="7" t="n">
        <v>1199</v>
      </c>
    </row>
    <row r="30" spans="1:4">
      <c r="A30" s="4" t="s">
        <v>550</v>
      </c>
    </row>
    <row r="31" spans="1:4">
      <c r="A31" s="3" t="s">
        <v>548</v>
      </c>
    </row>
    <row r="32" spans="1:4">
      <c r="A32" s="4" t="s">
        <v>74</v>
      </c>
      <c r="B32" s="5" t="n">
        <v>5348</v>
      </c>
    </row>
    <row r="33" spans="1:4">
      <c r="A33" s="4" t="s">
        <v>78</v>
      </c>
      <c r="B33" s="5" t="n">
        <v>11603</v>
      </c>
    </row>
    <row r="34" spans="1:4">
      <c r="A34" s="4" t="s">
        <v>73</v>
      </c>
      <c r="B34" s="5" t="n">
        <v>108605</v>
      </c>
    </row>
    <row r="35" spans="1:4">
      <c r="A35" s="4" t="s">
        <v>75</v>
      </c>
      <c r="B35" s="5" t="n">
        <v>1561</v>
      </c>
    </row>
    <row r="36" spans="1:4">
      <c r="A36" s="3" t="s">
        <v>549</v>
      </c>
    </row>
    <row r="37" spans="1:4">
      <c r="A37" s="4" t="s">
        <v>88</v>
      </c>
      <c r="B37" s="5" t="n">
        <v>16479</v>
      </c>
    </row>
    <row r="38" spans="1:4">
      <c r="A38" s="3" t="s">
        <v>98</v>
      </c>
    </row>
    <row r="39" spans="1:4">
      <c r="A39" s="4" t="s">
        <v>101</v>
      </c>
      <c r="B39" s="7" t="n">
        <v>-12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51</v>
      </c>
      <c r="B1" s="2" t="s">
        <v>552</v>
      </c>
      <c r="C1" s="2" t="s">
        <v>553</v>
      </c>
      <c r="D1" s="2" t="s">
        <v>1</v>
      </c>
    </row>
    <row r="2" spans="1:6">
      <c r="B2" s="2" t="s">
        <v>120</v>
      </c>
      <c r="C2" s="2" t="s">
        <v>554</v>
      </c>
      <c r="D2" s="2" t="s">
        <v>2</v>
      </c>
      <c r="E2" s="2" t="s">
        <v>68</v>
      </c>
      <c r="F2" s="2" t="s">
        <v>120</v>
      </c>
    </row>
    <row r="3" spans="1:6">
      <c r="A3" s="3" t="s">
        <v>555</v>
      </c>
    </row>
    <row r="4" spans="1:6">
      <c r="A4" s="4" t="s">
        <v>121</v>
      </c>
      <c r="D4" s="7" t="n">
        <v>610373</v>
      </c>
      <c r="E4" s="7" t="n">
        <v>489757</v>
      </c>
      <c r="F4" s="7" t="n">
        <v>352952</v>
      </c>
    </row>
    <row r="5" spans="1:6">
      <c r="A5" s="4" t="s">
        <v>122</v>
      </c>
      <c r="D5" s="5" t="n">
        <v>446299</v>
      </c>
      <c r="E5" s="5" t="n">
        <v>356303</v>
      </c>
      <c r="F5" s="5" t="n">
        <v>249063</v>
      </c>
    </row>
    <row r="6" spans="1:6">
      <c r="A6" s="4" t="s">
        <v>124</v>
      </c>
      <c r="D6" s="5" t="n">
        <v>144816</v>
      </c>
      <c r="E6" s="5" t="n">
        <v>121357</v>
      </c>
      <c r="F6" s="5" t="n">
        <v>97727</v>
      </c>
    </row>
    <row r="7" spans="1:6">
      <c r="A7" s="4" t="s">
        <v>132</v>
      </c>
      <c r="D7" s="5" t="n">
        <v>1521</v>
      </c>
      <c r="E7" s="5" t="n">
        <v>989</v>
      </c>
      <c r="F7" s="5" t="n">
        <v>3320</v>
      </c>
    </row>
    <row r="8" spans="1:6">
      <c r="A8" s="4" t="s">
        <v>133</v>
      </c>
      <c r="B8" s="7" t="n">
        <v>-5689</v>
      </c>
      <c r="C8" s="7" t="n">
        <v>-5657</v>
      </c>
      <c r="D8" s="5" t="n">
        <v>6984</v>
      </c>
      <c r="E8" s="7" t="n">
        <v>-2475</v>
      </c>
      <c r="F8" s="7" t="n">
        <v>-11346</v>
      </c>
    </row>
    <row r="9" spans="1:6">
      <c r="A9" s="4" t="s">
        <v>550</v>
      </c>
    </row>
    <row r="10" spans="1:6">
      <c r="A10" s="3" t="s">
        <v>555</v>
      </c>
    </row>
    <row r="11" spans="1:6">
      <c r="A11" s="4" t="s">
        <v>121</v>
      </c>
      <c r="D11" s="5" t="n">
        <v>609899</v>
      </c>
    </row>
    <row r="12" spans="1:6">
      <c r="A12" s="4" t="s">
        <v>122</v>
      </c>
      <c r="D12" s="5" t="n">
        <v>445890</v>
      </c>
    </row>
    <row r="13" spans="1:6">
      <c r="A13" s="4" t="s">
        <v>124</v>
      </c>
      <c r="D13" s="5" t="n">
        <v>144832</v>
      </c>
    </row>
    <row r="14" spans="1:6">
      <c r="A14" s="4" t="s">
        <v>132</v>
      </c>
      <c r="D14" s="5" t="n">
        <v>1500</v>
      </c>
    </row>
    <row r="15" spans="1:6">
      <c r="A15" s="4" t="s">
        <v>133</v>
      </c>
      <c r="D15" s="5" t="n">
        <v>6924</v>
      </c>
    </row>
    <row r="16" spans="1:6">
      <c r="A16" s="4" t="s">
        <v>556</v>
      </c>
    </row>
    <row r="17" spans="1:6">
      <c r="A17" s="3" t="s">
        <v>555</v>
      </c>
    </row>
    <row r="18" spans="1:6">
      <c r="A18" s="4" t="s">
        <v>121</v>
      </c>
      <c r="D18" s="5" t="n">
        <v>474</v>
      </c>
    </row>
    <row r="19" spans="1:6">
      <c r="A19" s="4" t="s">
        <v>122</v>
      </c>
      <c r="D19" s="5" t="n">
        <v>409</v>
      </c>
    </row>
    <row r="20" spans="1:6">
      <c r="A20" s="4" t="s">
        <v>124</v>
      </c>
      <c r="D20" s="5" t="n">
        <v>-16</v>
      </c>
    </row>
    <row r="21" spans="1:6">
      <c r="A21" s="4" t="s">
        <v>132</v>
      </c>
      <c r="D21" s="5" t="n">
        <v>21</v>
      </c>
    </row>
    <row r="22" spans="1:6">
      <c r="A22" s="4" t="s">
        <v>133</v>
      </c>
      <c r="D22" s="7" t="n">
        <v>6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0"/>
    <col customWidth="1" max="2" min="2" width="11"/>
    <col customWidth="1" max="3" min="3" width="64"/>
    <col customWidth="1" max="4" min="4" width="9"/>
    <col customWidth="1" max="5" min="5" width="10"/>
    <col customWidth="1" max="6" min="6" width="13"/>
    <col customWidth="1" max="7" min="7" width="48"/>
    <col customWidth="1" max="8" min="8" width="76"/>
    <col customWidth="1" max="9" min="9" width="24"/>
    <col customWidth="1" max="10" min="10" width="33"/>
    <col customWidth="1" max="11" min="11" width="46"/>
  </cols>
  <sheetData>
    <row r="1" spans="1:11">
      <c r="A1" s="1" t="s">
        <v>139</v>
      </c>
      <c r="B1" s="2" t="s">
        <v>140</v>
      </c>
      <c r="C1" s="2" t="s">
        <v>141</v>
      </c>
      <c r="D1" s="2" t="s">
        <v>104</v>
      </c>
      <c r="E1" s="2" t="s">
        <v>138</v>
      </c>
      <c r="F1" s="2" t="s">
        <v>142</v>
      </c>
      <c r="G1" s="2" t="s">
        <v>143</v>
      </c>
      <c r="H1" s="2" t="s">
        <v>144</v>
      </c>
      <c r="I1" s="2" t="s">
        <v>145</v>
      </c>
      <c r="J1" s="2" t="s">
        <v>146</v>
      </c>
      <c r="K1" s="2" t="s">
        <v>147</v>
      </c>
    </row>
    <row r="2" spans="1:11">
      <c r="A2" s="4" t="s">
        <v>148</v>
      </c>
      <c r="B2" s="7" t="n">
        <v>39741</v>
      </c>
      <c r="F2" s="7" t="n">
        <v>39741</v>
      </c>
    </row>
    <row r="3" spans="1:11">
      <c r="A3" s="4" t="s">
        <v>149</v>
      </c>
      <c r="F3" s="5" t="n">
        <v>55920939</v>
      </c>
    </row>
    <row r="4" spans="1:11">
      <c r="A4" s="4" t="s">
        <v>150</v>
      </c>
      <c r="C4" s="7" t="n">
        <v>10030</v>
      </c>
      <c r="H4" s="7" t="n">
        <v>10030</v>
      </c>
    </row>
    <row r="5" spans="1:11">
      <c r="A5" s="4" t="s">
        <v>151</v>
      </c>
      <c r="G5" s="5" t="n">
        <v>21736168</v>
      </c>
      <c r="H5" s="5" t="n">
        <v>7156106</v>
      </c>
    </row>
    <row r="6" spans="1:11">
      <c r="A6" s="4" t="s">
        <v>152</v>
      </c>
      <c r="B6" s="5" t="n">
        <v>-35421</v>
      </c>
      <c r="F6" s="7" t="n">
        <v>-35421</v>
      </c>
    </row>
    <row r="7" spans="1:11">
      <c r="A7" s="4" t="s">
        <v>153</v>
      </c>
      <c r="B7" s="5" t="n">
        <v>7345</v>
      </c>
      <c r="F7" s="7" t="n">
        <v>7345</v>
      </c>
    </row>
    <row r="8" spans="1:11">
      <c r="A8" s="4" t="s">
        <v>154</v>
      </c>
      <c r="F8" s="5" t="n">
        <v>4175844</v>
      </c>
    </row>
    <row r="9" spans="1:11">
      <c r="A9" s="4" t="s">
        <v>133</v>
      </c>
      <c r="B9" s="5" t="n">
        <v>-5657</v>
      </c>
      <c r="F9" s="7" t="n">
        <v>-5657</v>
      </c>
    </row>
    <row r="10" spans="1:11">
      <c r="A10" s="4" t="s">
        <v>155</v>
      </c>
      <c r="B10" s="5" t="n">
        <v>16038</v>
      </c>
      <c r="F10" s="7" t="n">
        <v>16038</v>
      </c>
    </row>
    <row r="11" spans="1:11">
      <c r="A11" s="4" t="s">
        <v>156</v>
      </c>
      <c r="F11" s="5" t="n">
        <v>88989057</v>
      </c>
    </row>
    <row r="12" spans="1:11">
      <c r="A12" s="4" t="s">
        <v>148</v>
      </c>
      <c r="B12" s="5" t="n">
        <v>39741</v>
      </c>
      <c r="F12" s="7" t="n">
        <v>39741</v>
      </c>
    </row>
    <row r="13" spans="1:11">
      <c r="A13" s="4" t="s">
        <v>149</v>
      </c>
      <c r="F13" s="5" t="n">
        <v>55920939</v>
      </c>
    </row>
    <row r="14" spans="1:11">
      <c r="A14" s="4" t="s">
        <v>157</v>
      </c>
      <c r="E14" s="7" t="n">
        <v>10264</v>
      </c>
    </row>
    <row r="15" spans="1:11">
      <c r="A15" s="4" t="s">
        <v>133</v>
      </c>
      <c r="B15" s="5" t="n">
        <v>-11346</v>
      </c>
    </row>
    <row r="16" spans="1:11">
      <c r="A16" s="4" t="s">
        <v>158</v>
      </c>
      <c r="D16" s="5" t="n">
        <v>21750000</v>
      </c>
      <c r="E16" s="5" t="n">
        <v>3864626</v>
      </c>
    </row>
    <row r="17" spans="1:11">
      <c r="A17" s="4" t="s">
        <v>159</v>
      </c>
      <c r="B17" s="5" t="n">
        <v>148087</v>
      </c>
      <c r="D17" s="7" t="n">
        <v>217</v>
      </c>
      <c r="E17" s="7" t="n">
        <v>39</v>
      </c>
      <c r="J17" s="7" t="n">
        <v>153520</v>
      </c>
      <c r="K17" s="7" t="n">
        <v>-5689</v>
      </c>
    </row>
    <row r="18" spans="1:11">
      <c r="A18" s="4" t="s">
        <v>160</v>
      </c>
      <c r="B18" s="5" t="n">
        <v>16038</v>
      </c>
      <c r="F18" s="7" t="n">
        <v>16038</v>
      </c>
    </row>
    <row r="19" spans="1:11">
      <c r="A19" s="4" t="s">
        <v>161</v>
      </c>
      <c r="F19" s="5" t="n">
        <v>88989057</v>
      </c>
    </row>
    <row r="20" spans="1:11">
      <c r="A20" s="4" t="s">
        <v>157</v>
      </c>
      <c r="E20" s="7" t="n">
        <v>92</v>
      </c>
      <c r="F20" s="7" t="n">
        <v>-10264</v>
      </c>
      <c r="J20" s="5" t="n">
        <v>10172</v>
      </c>
    </row>
    <row r="21" spans="1:11">
      <c r="A21" s="4" t="s">
        <v>162</v>
      </c>
      <c r="E21" s="5" t="n">
        <v>9244112</v>
      </c>
      <c r="F21" s="5" t="n">
        <v>-57361484</v>
      </c>
    </row>
    <row r="22" spans="1:11">
      <c r="A22" s="4" t="s">
        <v>163</v>
      </c>
      <c r="B22" s="5" t="n">
        <v>-62726</v>
      </c>
      <c r="F22" s="7" t="n">
        <v>-5774</v>
      </c>
      <c r="J22" s="5" t="n">
        <v>-56952</v>
      </c>
    </row>
    <row r="23" spans="1:11">
      <c r="A23" s="4" t="s">
        <v>164</v>
      </c>
      <c r="F23" s="5" t="n">
        <v>-31627573</v>
      </c>
    </row>
    <row r="24" spans="1:11">
      <c r="A24" s="4" t="s">
        <v>165</v>
      </c>
      <c r="B24" s="5" t="n">
        <v>-60034</v>
      </c>
      <c r="E24" s="7" t="n">
        <v>-53</v>
      </c>
      <c r="J24" s="5" t="n">
        <v>-59981</v>
      </c>
    </row>
    <row r="25" spans="1:11">
      <c r="A25" s="4" t="s">
        <v>166</v>
      </c>
      <c r="E25" s="5" t="n">
        <v>-5379486</v>
      </c>
    </row>
    <row r="26" spans="1:11">
      <c r="A26" s="4" t="s">
        <v>167</v>
      </c>
      <c r="B26" s="5" t="n">
        <v>240501</v>
      </c>
      <c r="D26" s="7" t="n">
        <v>217</v>
      </c>
      <c r="J26" s="5" t="n">
        <v>240284</v>
      </c>
    </row>
    <row r="27" spans="1:11">
      <c r="A27" s="4" t="s">
        <v>168</v>
      </c>
      <c r="D27" s="5" t="n">
        <v>21750000</v>
      </c>
    </row>
    <row r="28" spans="1:11">
      <c r="A28" s="4" t="s">
        <v>169</v>
      </c>
      <c r="B28" s="5" t="n">
        <v>19845</v>
      </c>
      <c r="J28" s="5" t="n">
        <v>19845</v>
      </c>
    </row>
    <row r="29" spans="1:11">
      <c r="A29" s="4" t="s">
        <v>170</v>
      </c>
      <c r="D29" s="5" t="n">
        <v>21750000</v>
      </c>
      <c r="E29" s="5" t="n">
        <v>3864626</v>
      </c>
    </row>
    <row r="30" spans="1:11">
      <c r="A30" s="4" t="s">
        <v>171</v>
      </c>
      <c r="B30" s="5" t="n">
        <v>153624</v>
      </c>
      <c r="D30" s="7" t="n">
        <v>217</v>
      </c>
      <c r="E30" s="7" t="n">
        <v>39</v>
      </c>
      <c r="J30" s="5" t="n">
        <v>153368</v>
      </c>
    </row>
    <row r="31" spans="1:11">
      <c r="A31" s="4" t="s">
        <v>160</v>
      </c>
      <c r="B31" s="5" t="n">
        <v>16038</v>
      </c>
      <c r="F31" s="7" t="n">
        <v>16038</v>
      </c>
    </row>
    <row r="32" spans="1:11">
      <c r="A32" s="4" t="s">
        <v>161</v>
      </c>
      <c r="F32" s="5" t="n">
        <v>88989057</v>
      </c>
    </row>
    <row r="33" spans="1:11">
      <c r="A33" s="4" t="s">
        <v>172</v>
      </c>
      <c r="B33" s="5" t="n">
        <v>152</v>
      </c>
      <c r="J33" s="5" t="n">
        <v>152</v>
      </c>
    </row>
    <row r="34" spans="1:11">
      <c r="A34" s="4" t="s">
        <v>133</v>
      </c>
      <c r="B34" s="5" t="n">
        <v>-5689</v>
      </c>
      <c r="K34" s="5" t="n">
        <v>-5689</v>
      </c>
    </row>
    <row r="35" spans="1:11">
      <c r="A35" s="4" t="s">
        <v>158</v>
      </c>
      <c r="D35" s="5" t="n">
        <v>21750000</v>
      </c>
      <c r="E35" s="5" t="n">
        <v>3864626</v>
      </c>
    </row>
    <row r="36" spans="1:11">
      <c r="A36" s="4" t="s">
        <v>159</v>
      </c>
      <c r="B36" s="5" t="n">
        <v>148087</v>
      </c>
      <c r="D36" s="7" t="n">
        <v>217</v>
      </c>
      <c r="E36" s="7" t="n">
        <v>39</v>
      </c>
      <c r="J36" s="5" t="n">
        <v>153520</v>
      </c>
      <c r="K36" s="5" t="n">
        <v>-5689</v>
      </c>
    </row>
    <row r="37" spans="1:11">
      <c r="A37" s="4" t="s">
        <v>173</v>
      </c>
      <c r="D37" s="5" t="n">
        <v>21750000</v>
      </c>
      <c r="E37" s="5" t="n">
        <v>3864626</v>
      </c>
    </row>
    <row r="38" spans="1:11">
      <c r="A38" s="4" t="s">
        <v>158</v>
      </c>
      <c r="D38" s="5" t="n">
        <v>21750000</v>
      </c>
      <c r="E38" s="5" t="n">
        <v>3864626</v>
      </c>
    </row>
    <row r="39" spans="1:11">
      <c r="A39" s="4" t="s">
        <v>159</v>
      </c>
      <c r="B39" s="5" t="n">
        <v>148087</v>
      </c>
      <c r="D39" s="7" t="n">
        <v>217</v>
      </c>
      <c r="E39" s="7" t="n">
        <v>39</v>
      </c>
      <c r="J39" s="5" t="n">
        <v>153520</v>
      </c>
      <c r="K39" s="5" t="n">
        <v>-5689</v>
      </c>
    </row>
    <row r="40" spans="1:11">
      <c r="A40" s="4" t="s">
        <v>167</v>
      </c>
      <c r="B40" s="5" t="n">
        <v>554</v>
      </c>
      <c r="D40" s="7" t="n">
        <v>1</v>
      </c>
      <c r="J40" s="5" t="n">
        <v>553</v>
      </c>
    </row>
    <row r="41" spans="1:11">
      <c r="A41" s="4" t="s">
        <v>168</v>
      </c>
      <c r="D41" s="5" t="n">
        <v>752</v>
      </c>
      <c r="E41" s="5" t="n">
        <v>39645</v>
      </c>
    </row>
    <row r="42" spans="1:11">
      <c r="A42" s="4" t="s">
        <v>174</v>
      </c>
      <c r="D42" s="7" t="n">
        <v>2</v>
      </c>
      <c r="E42" s="7" t="n">
        <v>-2</v>
      </c>
    </row>
    <row r="43" spans="1:11">
      <c r="A43" s="4" t="s">
        <v>175</v>
      </c>
      <c r="D43" s="5" t="n">
        <v>226511</v>
      </c>
      <c r="E43" s="5" t="n">
        <v>-226511</v>
      </c>
    </row>
    <row r="44" spans="1:11">
      <c r="A44" s="4" t="s">
        <v>176</v>
      </c>
      <c r="D44" s="7" t="n">
        <v>37</v>
      </c>
      <c r="E44" s="7" t="n">
        <v>-37</v>
      </c>
    </row>
    <row r="45" spans="1:11">
      <c r="A45" s="4" t="s">
        <v>177</v>
      </c>
      <c r="D45" s="5" t="n">
        <v>3677760</v>
      </c>
      <c r="E45" s="5" t="n">
        <v>3677760</v>
      </c>
    </row>
    <row r="46" spans="1:11">
      <c r="A46" s="4" t="s">
        <v>172</v>
      </c>
      <c r="B46" s="5" t="n">
        <v>2528</v>
      </c>
      <c r="J46" s="5" t="n">
        <v>2528</v>
      </c>
    </row>
    <row r="47" spans="1:11">
      <c r="A47" s="4" t="s">
        <v>178</v>
      </c>
      <c r="D47" s="5" t="n">
        <v>27646</v>
      </c>
    </row>
    <row r="48" spans="1:11">
      <c r="A48" s="4" t="s">
        <v>133</v>
      </c>
      <c r="B48" s="5" t="n">
        <v>-2475</v>
      </c>
      <c r="K48" s="5" t="n">
        <v>-2475</v>
      </c>
    </row>
    <row r="49" spans="1:11">
      <c r="A49" s="4" t="s">
        <v>179</v>
      </c>
      <c r="D49" s="5" t="n">
        <v>25682669</v>
      </c>
    </row>
    <row r="50" spans="1:11">
      <c r="A50" s="4" t="s">
        <v>180</v>
      </c>
      <c r="B50" s="7" t="n">
        <v>148694</v>
      </c>
      <c r="D50" s="7" t="n">
        <v>257</v>
      </c>
      <c r="J50" s="5" t="n">
        <v>156601</v>
      </c>
      <c r="K50" s="5" t="n">
        <v>-8164</v>
      </c>
    </row>
    <row r="51" spans="1:11">
      <c r="A51" s="4" t="s">
        <v>162</v>
      </c>
      <c r="B51" s="5" t="n">
        <v>57361484</v>
      </c>
      <c r="E51" s="5" t="n">
        <v>9244112</v>
      </c>
    </row>
    <row r="52" spans="1:11">
      <c r="A52" s="4" t="s">
        <v>181</v>
      </c>
      <c r="B52" s="7" t="n">
        <v>1199</v>
      </c>
      <c r="K52" s="5" t="n">
        <v>1199</v>
      </c>
    </row>
    <row r="53" spans="1:11">
      <c r="A53" s="4" t="s">
        <v>172</v>
      </c>
      <c r="B53" s="5" t="n">
        <v>4797</v>
      </c>
      <c r="J53" s="5" t="n">
        <v>4797</v>
      </c>
    </row>
    <row r="54" spans="1:11">
      <c r="A54" s="4" t="s">
        <v>182</v>
      </c>
      <c r="D54" s="7" t="n">
        <v>2</v>
      </c>
      <c r="J54" s="5" t="n">
        <v>-2</v>
      </c>
    </row>
    <row r="55" spans="1:11">
      <c r="A55" s="4" t="s">
        <v>183</v>
      </c>
      <c r="D55" s="5" t="n">
        <v>256873</v>
      </c>
    </row>
    <row r="56" spans="1:11">
      <c r="A56" s="4" t="s">
        <v>184</v>
      </c>
      <c r="B56" s="5" t="n">
        <v>-391</v>
      </c>
      <c r="I56" s="7" t="n">
        <v>-391</v>
      </c>
    </row>
    <row r="57" spans="1:11">
      <c r="A57" s="4" t="s">
        <v>185</v>
      </c>
      <c r="B57" s="5" t="n">
        <v>-8</v>
      </c>
      <c r="D57" s="7" t="n">
        <v>-8</v>
      </c>
    </row>
    <row r="58" spans="1:11">
      <c r="A58" s="4" t="s">
        <v>186</v>
      </c>
      <c r="D58" s="5" t="n">
        <v>-800000</v>
      </c>
    </row>
    <row r="59" spans="1:11">
      <c r="A59" s="4" t="s">
        <v>133</v>
      </c>
      <c r="B59" s="5" t="n">
        <v>6984</v>
      </c>
      <c r="K59" s="5" t="n">
        <v>6984</v>
      </c>
    </row>
    <row r="60" spans="1:11">
      <c r="A60" s="4" t="s">
        <v>187</v>
      </c>
      <c r="D60" s="5" t="n">
        <v>25139542</v>
      </c>
    </row>
    <row r="61" spans="1:11">
      <c r="A61" s="4" t="s">
        <v>188</v>
      </c>
      <c r="B61" s="7" t="n">
        <v>161275</v>
      </c>
      <c r="D61" s="7" t="n">
        <v>251</v>
      </c>
      <c r="I61" s="7" t="n">
        <v>-391</v>
      </c>
      <c r="J61" s="7" t="n">
        <v>161396</v>
      </c>
      <c r="K61" s="7" t="n">
        <v>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7</v>
      </c>
      <c r="B1" s="2" t="s">
        <v>2</v>
      </c>
    </row>
    <row r="2" spans="1:2">
      <c r="A2" s="4" t="s">
        <v>558</v>
      </c>
    </row>
    <row r="3" spans="1:2">
      <c r="A3" s="3" t="s">
        <v>363</v>
      </c>
    </row>
    <row r="4" spans="1:2">
      <c r="A4" s="4" t="s">
        <v>559</v>
      </c>
      <c r="B4" s="4" t="s">
        <v>5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8</v>
      </c>
      <c r="D2" s="2" t="s">
        <v>120</v>
      </c>
    </row>
    <row r="3" spans="1:4">
      <c r="A3" s="3" t="s">
        <v>363</v>
      </c>
    </row>
    <row r="4" spans="1:4">
      <c r="A4" s="4" t="s">
        <v>121</v>
      </c>
      <c r="B4" s="7" t="n">
        <v>610373</v>
      </c>
      <c r="C4" s="7" t="n">
        <v>489757</v>
      </c>
      <c r="D4" s="7" t="n">
        <v>352952</v>
      </c>
    </row>
    <row r="5" spans="1:4">
      <c r="A5" s="4" t="s">
        <v>362</v>
      </c>
    </row>
    <row r="6" spans="1:4">
      <c r="A6" s="3" t="s">
        <v>363</v>
      </c>
    </row>
    <row r="7" spans="1:4">
      <c r="A7" s="4" t="s">
        <v>121</v>
      </c>
      <c r="B7" s="7" t="n">
        <v>368574</v>
      </c>
    </row>
    <row r="8" spans="1:4">
      <c r="A8" s="4" t="s">
        <v>562</v>
      </c>
    </row>
    <row r="9" spans="1:4">
      <c r="A9" s="3" t="s">
        <v>363</v>
      </c>
    </row>
    <row r="10" spans="1:4">
      <c r="A10" s="4" t="s">
        <v>543</v>
      </c>
      <c r="B10" s="4" t="s">
        <v>459</v>
      </c>
    </row>
    <row r="11" spans="1:4">
      <c r="A11" s="4" t="s">
        <v>563</v>
      </c>
    </row>
    <row r="12" spans="1:4">
      <c r="A12" s="3" t="s">
        <v>363</v>
      </c>
    </row>
    <row r="13" spans="1:4">
      <c r="A13" s="4" t="s">
        <v>121</v>
      </c>
      <c r="B13" s="7" t="n">
        <v>93274</v>
      </c>
    </row>
    <row r="14" spans="1:4">
      <c r="A14" s="4" t="s">
        <v>564</v>
      </c>
    </row>
    <row r="15" spans="1:4">
      <c r="A15" s="3" t="s">
        <v>363</v>
      </c>
    </row>
    <row r="16" spans="1:4">
      <c r="A16" s="4" t="s">
        <v>543</v>
      </c>
      <c r="B16" s="4" t="s">
        <v>565</v>
      </c>
    </row>
    <row r="17" spans="1:4">
      <c r="A17" s="4" t="s">
        <v>566</v>
      </c>
    </row>
    <row r="18" spans="1:4">
      <c r="A18" s="3" t="s">
        <v>363</v>
      </c>
    </row>
    <row r="19" spans="1:4">
      <c r="A19" s="4" t="s">
        <v>121</v>
      </c>
      <c r="B19" s="7" t="n">
        <v>17100</v>
      </c>
    </row>
    <row r="20" spans="1:4">
      <c r="A20" s="4" t="s">
        <v>567</v>
      </c>
    </row>
    <row r="21" spans="1:4">
      <c r="A21" s="3" t="s">
        <v>363</v>
      </c>
    </row>
    <row r="22" spans="1:4">
      <c r="A22" s="4" t="s">
        <v>543</v>
      </c>
      <c r="B22" s="4" t="s">
        <v>568</v>
      </c>
    </row>
    <row r="23" spans="1:4">
      <c r="A23" s="4" t="s">
        <v>569</v>
      </c>
    </row>
    <row r="24" spans="1:4">
      <c r="A24" s="3" t="s">
        <v>363</v>
      </c>
    </row>
    <row r="25" spans="1:4">
      <c r="A25" s="4" t="s">
        <v>121</v>
      </c>
      <c r="B25" s="7" t="n">
        <v>258200</v>
      </c>
    </row>
    <row r="26" spans="1:4">
      <c r="A26" s="4" t="s">
        <v>570</v>
      </c>
    </row>
    <row r="27" spans="1:4">
      <c r="A27" s="3" t="s">
        <v>363</v>
      </c>
    </row>
    <row r="28" spans="1:4">
      <c r="A28" s="4" t="s">
        <v>543</v>
      </c>
      <c r="B28" s="4" t="s">
        <v>571</v>
      </c>
    </row>
    <row r="29" spans="1:4">
      <c r="A29" s="4" t="s">
        <v>366</v>
      </c>
    </row>
    <row r="30" spans="1:4">
      <c r="A30" s="3" t="s">
        <v>363</v>
      </c>
    </row>
    <row r="31" spans="1:4">
      <c r="A31" s="4" t="s">
        <v>121</v>
      </c>
      <c r="B31" s="7" t="n">
        <v>244789</v>
      </c>
    </row>
    <row r="32" spans="1:4">
      <c r="A32" s="4" t="s">
        <v>572</v>
      </c>
    </row>
    <row r="33" spans="1:4">
      <c r="A33" s="3" t="s">
        <v>363</v>
      </c>
    </row>
    <row r="34" spans="1:4">
      <c r="A34" s="4" t="s">
        <v>121</v>
      </c>
      <c r="B34" s="5" t="n">
        <v>75511</v>
      </c>
    </row>
    <row r="35" spans="1:4">
      <c r="A35" s="4" t="s">
        <v>573</v>
      </c>
    </row>
    <row r="36" spans="1:4">
      <c r="A36" s="3" t="s">
        <v>363</v>
      </c>
    </row>
    <row r="37" spans="1:4">
      <c r="A37" s="4" t="s">
        <v>121</v>
      </c>
      <c r="B37" s="5" t="n">
        <v>138500</v>
      </c>
    </row>
    <row r="38" spans="1:4">
      <c r="A38" s="4" t="s">
        <v>574</v>
      </c>
    </row>
    <row r="39" spans="1:4">
      <c r="A39" s="3" t="s">
        <v>363</v>
      </c>
    </row>
    <row r="40" spans="1:4">
      <c r="A40" s="4" t="s">
        <v>121</v>
      </c>
      <c r="B40" s="5" t="n">
        <v>20211</v>
      </c>
    </row>
    <row r="41" spans="1:4">
      <c r="A41" s="4" t="s">
        <v>575</v>
      </c>
    </row>
    <row r="42" spans="1:4">
      <c r="A42" s="3" t="s">
        <v>363</v>
      </c>
    </row>
    <row r="43" spans="1:4">
      <c r="A43" s="4" t="s">
        <v>121</v>
      </c>
      <c r="B43" s="7" t="n">
        <v>10567</v>
      </c>
    </row>
    <row r="44" spans="1:4">
      <c r="A44" s="4" t="s">
        <v>576</v>
      </c>
    </row>
    <row r="45" spans="1:4">
      <c r="A45" s="3" t="s">
        <v>363</v>
      </c>
    </row>
    <row r="46" spans="1:4">
      <c r="A46" s="4" t="s">
        <v>543</v>
      </c>
      <c r="B46" s="4" t="s">
        <v>459</v>
      </c>
    </row>
    <row r="47" spans="1:4">
      <c r="A47" s="4" t="s">
        <v>577</v>
      </c>
    </row>
    <row r="48" spans="1:4">
      <c r="A48" s="3" t="s">
        <v>363</v>
      </c>
    </row>
    <row r="49" spans="1:4">
      <c r="A49" s="4" t="s">
        <v>543</v>
      </c>
      <c r="B49" s="4" t="s">
        <v>578</v>
      </c>
    </row>
    <row r="50" spans="1:4">
      <c r="A50" s="4" t="s">
        <v>579</v>
      </c>
    </row>
    <row r="51" spans="1:4">
      <c r="A51" s="3" t="s">
        <v>363</v>
      </c>
    </row>
    <row r="52" spans="1:4">
      <c r="A52" s="4" t="s">
        <v>543</v>
      </c>
      <c r="B52" s="4" t="s">
        <v>580</v>
      </c>
    </row>
    <row r="53" spans="1:4">
      <c r="A53" s="4" t="s">
        <v>581</v>
      </c>
    </row>
    <row r="54" spans="1:4">
      <c r="A54" s="3" t="s">
        <v>363</v>
      </c>
    </row>
    <row r="55" spans="1:4">
      <c r="A55" s="4" t="s">
        <v>543</v>
      </c>
      <c r="B55" s="4" t="s">
        <v>582</v>
      </c>
    </row>
    <row r="56" spans="1:4">
      <c r="A56" s="4" t="s">
        <v>583</v>
      </c>
    </row>
    <row r="57" spans="1:4">
      <c r="A57" s="3" t="s">
        <v>363</v>
      </c>
    </row>
    <row r="58" spans="1:4">
      <c r="A58" s="4" t="s">
        <v>543</v>
      </c>
      <c r="B58" s="4" t="s">
        <v>5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85</v>
      </c>
      <c r="B1" s="2" t="s">
        <v>1</v>
      </c>
    </row>
    <row r="2" spans="1:4">
      <c r="B2" s="2" t="s">
        <v>586</v>
      </c>
      <c r="C2" s="2" t="s">
        <v>587</v>
      </c>
      <c r="D2" s="2" t="s">
        <v>588</v>
      </c>
    </row>
    <row r="3" spans="1:4">
      <c r="A3" s="3" t="s">
        <v>589</v>
      </c>
    </row>
    <row r="4" spans="1:4">
      <c r="A4" s="4" t="s">
        <v>590</v>
      </c>
      <c r="B4" s="7" t="n">
        <v>250000</v>
      </c>
    </row>
    <row r="5" spans="1:4">
      <c r="A5" s="4" t="s">
        <v>591</v>
      </c>
    </row>
    <row r="6" spans="1:4">
      <c r="A6" s="3" t="s">
        <v>589</v>
      </c>
    </row>
    <row r="7" spans="1:4">
      <c r="A7" s="4" t="s">
        <v>592</v>
      </c>
      <c r="B7" s="5" t="n">
        <v>0</v>
      </c>
      <c r="C7" s="5" t="n">
        <v>1</v>
      </c>
      <c r="D7" s="5" t="n">
        <v>1</v>
      </c>
    </row>
    <row r="8" spans="1:4">
      <c r="A8" s="4" t="s">
        <v>593</v>
      </c>
      <c r="B8" s="4" t="s">
        <v>594</v>
      </c>
      <c r="C8" s="4" t="s">
        <v>595</v>
      </c>
      <c r="D8" s="4" t="s">
        <v>596</v>
      </c>
    </row>
    <row r="9" spans="1:4">
      <c r="A9" s="4" t="s">
        <v>597</v>
      </c>
    </row>
    <row r="10" spans="1:4">
      <c r="A10" s="3" t="s">
        <v>589</v>
      </c>
    </row>
    <row r="11" spans="1:4">
      <c r="A11" s="4" t="s">
        <v>592</v>
      </c>
      <c r="B11" s="5" t="n">
        <v>0</v>
      </c>
      <c r="C11" s="5" t="n">
        <v>0</v>
      </c>
    </row>
    <row r="12" spans="1:4">
      <c r="A12" s="4" t="s">
        <v>593</v>
      </c>
      <c r="B12" s="4" t="s">
        <v>594</v>
      </c>
      <c r="C12" s="4" t="s">
        <v>5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98</v>
      </c>
      <c r="B1" s="2" t="s">
        <v>599</v>
      </c>
      <c r="C1" s="2" t="s">
        <v>68</v>
      </c>
      <c r="D1" s="2" t="s">
        <v>600</v>
      </c>
      <c r="E1" s="2" t="s">
        <v>601</v>
      </c>
      <c r="F1" s="2" t="s">
        <v>602</v>
      </c>
      <c r="G1" s="2" t="s">
        <v>120</v>
      </c>
      <c r="H1" s="2" t="s">
        <v>441</v>
      </c>
      <c r="I1" s="2" t="s">
        <v>603</v>
      </c>
      <c r="J1" s="2" t="s">
        <v>442</v>
      </c>
      <c r="K1" s="2" t="s">
        <v>4</v>
      </c>
      <c r="L1" s="2" t="s">
        <v>604</v>
      </c>
      <c r="M1" s="2" t="s">
        <v>605</v>
      </c>
      <c r="N1" s="2" t="s">
        <v>2</v>
      </c>
      <c r="O1" s="2" t="s">
        <v>68</v>
      </c>
      <c r="P1" s="2" t="s">
        <v>2</v>
      </c>
      <c r="Q1" s="2" t="s">
        <v>120</v>
      </c>
      <c r="R1" s="2" t="s">
        <v>68</v>
      </c>
      <c r="S1" s="2" t="s">
        <v>2</v>
      </c>
      <c r="T1" s="2" t="s">
        <v>68</v>
      </c>
      <c r="U1" s="2" t="s">
        <v>120</v>
      </c>
      <c r="V1" s="2" t="s">
        <v>606</v>
      </c>
    </row>
    <row r="2" spans="1:22">
      <c r="A2" s="3" t="s">
        <v>607</v>
      </c>
    </row>
    <row r="3" spans="1:22">
      <c r="A3" s="4" t="s">
        <v>469</v>
      </c>
      <c r="S3" s="7" t="n">
        <v>-6029000</v>
      </c>
      <c r="T3" s="7" t="n">
        <v>2109000</v>
      </c>
    </row>
    <row r="4" spans="1:22">
      <c r="A4" s="4" t="s">
        <v>133</v>
      </c>
      <c r="S4" s="5" t="n">
        <v>6984000</v>
      </c>
      <c r="T4" s="5" t="n">
        <v>-2475000</v>
      </c>
      <c r="U4" s="7" t="n">
        <v>-5689000</v>
      </c>
    </row>
    <row r="5" spans="1:22">
      <c r="A5" s="4" t="s">
        <v>608</v>
      </c>
      <c r="C5" s="7" t="n">
        <v>500000</v>
      </c>
      <c r="G5" s="7" t="n">
        <v>900000</v>
      </c>
      <c r="O5" s="7" t="n">
        <v>500000</v>
      </c>
      <c r="Q5" s="7" t="n">
        <v>900000</v>
      </c>
      <c r="R5" s="7" t="n">
        <v>500000</v>
      </c>
      <c r="T5" s="5" t="n">
        <v>500000</v>
      </c>
      <c r="U5" s="5" t="n">
        <v>900000</v>
      </c>
    </row>
    <row r="6" spans="1:22">
      <c r="A6" s="4" t="s">
        <v>121</v>
      </c>
      <c r="S6" s="5" t="n">
        <v>610373000</v>
      </c>
      <c r="T6" s="5" t="n">
        <v>489757000</v>
      </c>
      <c r="U6" s="5" t="n">
        <v>352952000</v>
      </c>
    </row>
    <row r="7" spans="1:22">
      <c r="A7" s="4" t="s">
        <v>71</v>
      </c>
      <c r="C7" s="5" t="n">
        <v>3000000</v>
      </c>
      <c r="N7" s="7" t="n">
        <v>0</v>
      </c>
      <c r="O7" s="5" t="n">
        <v>3000000</v>
      </c>
      <c r="P7" s="7" t="n">
        <v>0</v>
      </c>
      <c r="R7" s="5" t="n">
        <v>3000000</v>
      </c>
      <c r="S7" s="5" t="n">
        <v>0</v>
      </c>
      <c r="T7" s="5" t="n">
        <v>3000000</v>
      </c>
    </row>
    <row r="8" spans="1:22">
      <c r="A8" s="4" t="s">
        <v>609</v>
      </c>
    </row>
    <row r="9" spans="1:22">
      <c r="A9" s="3" t="s">
        <v>607</v>
      </c>
    </row>
    <row r="10" spans="1:22">
      <c r="A10" s="4" t="s">
        <v>610</v>
      </c>
      <c r="C10" s="5" t="n">
        <v>174200000</v>
      </c>
      <c r="J10" s="7" t="n">
        <v>105000000</v>
      </c>
      <c r="M10" s="7" t="n">
        <v>101400000</v>
      </c>
      <c r="O10" s="5" t="n">
        <v>174200000</v>
      </c>
      <c r="R10" s="5" t="n">
        <v>174200000</v>
      </c>
      <c r="T10" s="5" t="n">
        <v>174200000</v>
      </c>
    </row>
    <row r="11" spans="1:22">
      <c r="A11" s="4" t="s">
        <v>240</v>
      </c>
    </row>
    <row r="12" spans="1:22">
      <c r="A12" s="3" t="s">
        <v>607</v>
      </c>
    </row>
    <row r="13" spans="1:22">
      <c r="A13" s="4" t="s">
        <v>611</v>
      </c>
      <c r="B13" s="7" t="n">
        <v>10700000</v>
      </c>
    </row>
    <row r="14" spans="1:22">
      <c r="A14" s="4" t="s">
        <v>612</v>
      </c>
      <c r="B14" s="5" t="n">
        <v>2010000</v>
      </c>
      <c r="K14" s="7" t="n">
        <v>800000</v>
      </c>
    </row>
    <row r="15" spans="1:22">
      <c r="A15" s="4" t="s">
        <v>613</v>
      </c>
      <c r="V15" s="7" t="n">
        <v>2000000</v>
      </c>
    </row>
    <row r="16" spans="1:22">
      <c r="A16" s="4" t="s">
        <v>614</v>
      </c>
      <c r="S16" s="5" t="n">
        <v>0</v>
      </c>
    </row>
    <row r="17" spans="1:22">
      <c r="A17" s="4" t="s">
        <v>469</v>
      </c>
      <c r="S17" s="5" t="n">
        <v>2000000</v>
      </c>
    </row>
    <row r="18" spans="1:22">
      <c r="A18" s="4" t="s">
        <v>615</v>
      </c>
      <c r="B18" s="5" t="n">
        <v>100000</v>
      </c>
    </row>
    <row r="19" spans="1:22">
      <c r="A19" s="4" t="s">
        <v>616</v>
      </c>
      <c r="B19" s="5" t="n">
        <v>400000</v>
      </c>
    </row>
    <row r="20" spans="1:22">
      <c r="A20" s="4" t="s">
        <v>617</v>
      </c>
      <c r="B20" s="5" t="n">
        <v>1155000</v>
      </c>
    </row>
    <row r="21" spans="1:22">
      <c r="A21" s="4" t="s">
        <v>250</v>
      </c>
      <c r="P21" s="5" t="n">
        <v>17800000</v>
      </c>
    </row>
    <row r="22" spans="1:22">
      <c r="A22" s="4" t="s">
        <v>133</v>
      </c>
      <c r="P22" s="5" t="n">
        <v>2200000</v>
      </c>
    </row>
    <row r="23" spans="1:22">
      <c r="A23" s="4" t="s">
        <v>618</v>
      </c>
      <c r="S23" s="5" t="n">
        <v>100000</v>
      </c>
      <c r="T23" s="5" t="n">
        <v>700000</v>
      </c>
    </row>
    <row r="24" spans="1:22">
      <c r="A24" s="4" t="s">
        <v>619</v>
      </c>
      <c r="S24" s="5" t="n">
        <v>200000</v>
      </c>
      <c r="T24" s="5" t="n">
        <v>1100000</v>
      </c>
    </row>
    <row r="25" spans="1:22">
      <c r="A25" s="4" t="s">
        <v>620</v>
      </c>
      <c r="B25" s="5" t="n">
        <v>11537000</v>
      </c>
    </row>
    <row r="26" spans="1:22">
      <c r="A26" s="4" t="s">
        <v>621</v>
      </c>
      <c r="V26" s="7" t="n">
        <v>2000000</v>
      </c>
    </row>
    <row r="27" spans="1:22">
      <c r="A27" s="4" t="s">
        <v>622</v>
      </c>
      <c r="B27" s="5" t="n">
        <v>13647000</v>
      </c>
    </row>
    <row r="28" spans="1:22">
      <c r="A28" s="4" t="s">
        <v>623</v>
      </c>
      <c r="B28" s="5" t="n">
        <v>1092000</v>
      </c>
    </row>
    <row r="29" spans="1:22">
      <c r="A29" s="4" t="s">
        <v>624</v>
      </c>
      <c r="S29" s="5" t="n">
        <v>613225000</v>
      </c>
      <c r="T29" s="5" t="n">
        <v>510465000</v>
      </c>
    </row>
    <row r="30" spans="1:22">
      <c r="A30" s="4" t="s">
        <v>625</v>
      </c>
      <c r="S30" s="5" t="n">
        <v>6787000</v>
      </c>
      <c r="T30" s="5" t="n">
        <v>-1736000</v>
      </c>
    </row>
    <row r="31" spans="1:22">
      <c r="A31" s="4" t="s">
        <v>626</v>
      </c>
      <c r="B31" s="7" t="n">
        <v>13547000</v>
      </c>
    </row>
    <row r="32" spans="1:22">
      <c r="A32" s="4" t="s">
        <v>627</v>
      </c>
    </row>
    <row r="33" spans="1:22">
      <c r="A33" s="3" t="s">
        <v>607</v>
      </c>
    </row>
    <row r="34" spans="1:22">
      <c r="A34" s="4" t="s">
        <v>617</v>
      </c>
      <c r="N34" s="5" t="n">
        <v>-800000</v>
      </c>
      <c r="P34" s="5" t="n">
        <v>-800000</v>
      </c>
      <c r="S34" s="5" t="n">
        <v>-800000</v>
      </c>
    </row>
    <row r="35" spans="1:22">
      <c r="A35" s="4" t="s">
        <v>628</v>
      </c>
      <c r="N35" s="5" t="n">
        <v>800000</v>
      </c>
    </row>
    <row r="36" spans="1:22">
      <c r="A36" s="4" t="s">
        <v>236</v>
      </c>
    </row>
    <row r="37" spans="1:22">
      <c r="A37" s="3" t="s">
        <v>607</v>
      </c>
    </row>
    <row r="38" spans="1:22">
      <c r="A38" s="4" t="s">
        <v>611</v>
      </c>
      <c r="F38" s="7" t="n">
        <v>11500000</v>
      </c>
    </row>
    <row r="39" spans="1:22">
      <c r="A39" s="4" t="s">
        <v>612</v>
      </c>
      <c r="F39" s="5" t="n">
        <v>1000000</v>
      </c>
    </row>
    <row r="40" spans="1:22">
      <c r="A40" s="4" t="s">
        <v>613</v>
      </c>
      <c r="C40" s="5" t="n">
        <v>0</v>
      </c>
      <c r="F40" s="5" t="n">
        <v>3000000</v>
      </c>
      <c r="O40" s="5" t="n">
        <v>0</v>
      </c>
      <c r="R40" s="5" t="n">
        <v>0</v>
      </c>
      <c r="T40" s="5" t="n">
        <v>0</v>
      </c>
    </row>
    <row r="41" spans="1:22">
      <c r="A41" s="4" t="s">
        <v>616</v>
      </c>
      <c r="F41" s="5" t="n">
        <v>100000</v>
      </c>
    </row>
    <row r="42" spans="1:22">
      <c r="A42" s="4" t="s">
        <v>617</v>
      </c>
      <c r="F42" s="5" t="n">
        <v>13425000</v>
      </c>
    </row>
    <row r="43" spans="1:22">
      <c r="A43" s="4" t="s">
        <v>250</v>
      </c>
      <c r="R43" s="5" t="n">
        <v>27700000</v>
      </c>
    </row>
    <row r="44" spans="1:22">
      <c r="A44" s="4" t="s">
        <v>133</v>
      </c>
      <c r="R44" s="5" t="n">
        <v>1900000</v>
      </c>
    </row>
    <row r="45" spans="1:22">
      <c r="A45" s="4" t="s">
        <v>618</v>
      </c>
      <c r="T45" s="5" t="n">
        <v>20000</v>
      </c>
      <c r="U45" s="5" t="n">
        <v>300000</v>
      </c>
    </row>
    <row r="46" spans="1:22">
      <c r="A46" s="4" t="s">
        <v>619</v>
      </c>
      <c r="T46" s="5" t="n">
        <v>50000</v>
      </c>
      <c r="U46" s="5" t="n">
        <v>700000</v>
      </c>
    </row>
    <row r="47" spans="1:22">
      <c r="A47" s="4" t="s">
        <v>620</v>
      </c>
      <c r="F47" s="5" t="n">
        <v>12500000</v>
      </c>
    </row>
    <row r="48" spans="1:22">
      <c r="A48" s="4" t="s">
        <v>629</v>
      </c>
      <c r="S48" s="5" t="n">
        <v>1000000</v>
      </c>
    </row>
    <row r="49" spans="1:22">
      <c r="A49" s="4" t="s">
        <v>621</v>
      </c>
      <c r="C49" s="5" t="n">
        <v>0</v>
      </c>
      <c r="F49" s="5" t="n">
        <v>3000000</v>
      </c>
      <c r="O49" s="5" t="n">
        <v>0</v>
      </c>
      <c r="R49" s="5" t="n">
        <v>0</v>
      </c>
      <c r="T49" s="5" t="n">
        <v>0</v>
      </c>
    </row>
    <row r="50" spans="1:22">
      <c r="A50" s="4" t="s">
        <v>630</v>
      </c>
      <c r="C50" s="5" t="n">
        <v>0</v>
      </c>
      <c r="N50" s="5" t="n">
        <v>0</v>
      </c>
      <c r="O50" s="5" t="n">
        <v>0</v>
      </c>
      <c r="P50" s="5" t="n">
        <v>0</v>
      </c>
      <c r="R50" s="5" t="n">
        <v>0</v>
      </c>
      <c r="S50" s="5" t="n">
        <v>0</v>
      </c>
      <c r="T50" s="5" t="n">
        <v>0</v>
      </c>
    </row>
    <row r="51" spans="1:22">
      <c r="A51" s="4" t="s">
        <v>622</v>
      </c>
      <c r="F51" s="5" t="n">
        <v>18451000</v>
      </c>
    </row>
    <row r="52" spans="1:22">
      <c r="A52" s="4" t="s">
        <v>623</v>
      </c>
      <c r="F52" s="5" t="n">
        <v>374000</v>
      </c>
    </row>
    <row r="53" spans="1:22">
      <c r="A53" s="4" t="s">
        <v>624</v>
      </c>
      <c r="T53" s="5" t="n">
        <v>491984000</v>
      </c>
      <c r="U53" s="5" t="n">
        <v>381231000</v>
      </c>
    </row>
    <row r="54" spans="1:22">
      <c r="A54" s="4" t="s">
        <v>625</v>
      </c>
      <c r="T54" s="5" t="n">
        <v>-2445000</v>
      </c>
      <c r="U54" s="5" t="n">
        <v>-10568000</v>
      </c>
    </row>
    <row r="55" spans="1:22">
      <c r="A55" s="4" t="s">
        <v>631</v>
      </c>
    </row>
    <row r="56" spans="1:22">
      <c r="A56" s="3" t="s">
        <v>607</v>
      </c>
    </row>
    <row r="57" spans="1:22">
      <c r="A57" s="4" t="s">
        <v>632</v>
      </c>
      <c r="F57" s="7" t="n">
        <v>6250000</v>
      </c>
    </row>
    <row r="58" spans="1:22">
      <c r="A58" s="4" t="s">
        <v>235</v>
      </c>
    </row>
    <row r="59" spans="1:22">
      <c r="A59" s="3" t="s">
        <v>607</v>
      </c>
    </row>
    <row r="60" spans="1:22">
      <c r="A60" s="4" t="s">
        <v>616</v>
      </c>
      <c r="E60" s="7" t="n">
        <v>0</v>
      </c>
    </row>
    <row r="61" spans="1:22">
      <c r="A61" s="4" t="s">
        <v>617</v>
      </c>
      <c r="E61" s="5" t="n">
        <v>689000</v>
      </c>
    </row>
    <row r="62" spans="1:22">
      <c r="A62" s="4" t="s">
        <v>620</v>
      </c>
      <c r="E62" s="5" t="n">
        <v>300000</v>
      </c>
    </row>
    <row r="63" spans="1:22">
      <c r="A63" s="4" t="s">
        <v>622</v>
      </c>
      <c r="E63" s="7" t="n">
        <v>1330000</v>
      </c>
    </row>
    <row r="64" spans="1:22">
      <c r="A64" s="4" t="s">
        <v>234</v>
      </c>
    </row>
    <row r="65" spans="1:22">
      <c r="A65" s="3" t="s">
        <v>607</v>
      </c>
    </row>
    <row r="66" spans="1:22">
      <c r="A66" s="4" t="s">
        <v>615</v>
      </c>
      <c r="D66" s="7" t="n">
        <v>1100000</v>
      </c>
    </row>
    <row r="67" spans="1:22">
      <c r="A67" s="4" t="s">
        <v>616</v>
      </c>
      <c r="D67" s="5" t="n">
        <v>100000</v>
      </c>
    </row>
    <row r="68" spans="1:22">
      <c r="A68" s="4" t="s">
        <v>617</v>
      </c>
      <c r="D68" s="5" t="n">
        <v>2258000</v>
      </c>
    </row>
    <row r="69" spans="1:22">
      <c r="A69" s="4" t="s">
        <v>620</v>
      </c>
      <c r="D69" s="5" t="n">
        <v>4200000</v>
      </c>
    </row>
    <row r="70" spans="1:22">
      <c r="A70" s="4" t="s">
        <v>622</v>
      </c>
      <c r="D70" s="7" t="n">
        <v>6352000</v>
      </c>
    </row>
    <row r="71" spans="1:22">
      <c r="A71" s="4" t="s">
        <v>233</v>
      </c>
    </row>
    <row r="72" spans="1:22">
      <c r="A72" s="3" t="s">
        <v>607</v>
      </c>
    </row>
    <row r="73" spans="1:22">
      <c r="A73" s="4" t="s">
        <v>612</v>
      </c>
      <c r="M73" s="5" t="n">
        <v>1851000</v>
      </c>
      <c r="S73" s="5" t="n">
        <v>0</v>
      </c>
      <c r="T73" s="5" t="n">
        <v>1900000</v>
      </c>
    </row>
    <row r="74" spans="1:22">
      <c r="A74" s="4" t="s">
        <v>614</v>
      </c>
      <c r="S74" s="5" t="n">
        <v>0</v>
      </c>
    </row>
    <row r="75" spans="1:22">
      <c r="A75" s="4" t="s">
        <v>469</v>
      </c>
      <c r="S75" s="5" t="n">
        <v>1900000</v>
      </c>
    </row>
    <row r="76" spans="1:22">
      <c r="A76" s="4" t="s">
        <v>616</v>
      </c>
      <c r="M76" s="5" t="n">
        <v>300000</v>
      </c>
    </row>
    <row r="77" spans="1:22">
      <c r="A77" s="4" t="s">
        <v>617</v>
      </c>
      <c r="M77" s="5" t="n">
        <v>1059000</v>
      </c>
    </row>
    <row r="78" spans="1:22">
      <c r="A78" s="4" t="s">
        <v>250</v>
      </c>
      <c r="O78" s="5" t="n">
        <v>5800000</v>
      </c>
    </row>
    <row r="79" spans="1:22">
      <c r="A79" s="4" t="s">
        <v>133</v>
      </c>
      <c r="O79" s="5" t="n">
        <v>400000</v>
      </c>
    </row>
    <row r="80" spans="1:22">
      <c r="A80" s="4" t="s">
        <v>618</v>
      </c>
      <c r="T80" s="5" t="n">
        <v>800000</v>
      </c>
      <c r="U80" s="5" t="n">
        <v>1100000</v>
      </c>
    </row>
    <row r="81" spans="1:22">
      <c r="A81" s="4" t="s">
        <v>619</v>
      </c>
      <c r="T81" s="5" t="n">
        <v>600000</v>
      </c>
      <c r="U81" s="5" t="n">
        <v>900000</v>
      </c>
    </row>
    <row r="82" spans="1:22">
      <c r="A82" s="4" t="s">
        <v>620</v>
      </c>
      <c r="M82" s="5" t="n">
        <v>16000000</v>
      </c>
    </row>
    <row r="83" spans="1:22">
      <c r="A83" s="4" t="s">
        <v>615</v>
      </c>
      <c r="C83" s="5" t="n">
        <v>6400000</v>
      </c>
      <c r="O83" s="5" t="n">
        <v>6400000</v>
      </c>
      <c r="R83" s="5" t="n">
        <v>6400000</v>
      </c>
      <c r="T83" s="5" t="n">
        <v>6400000</v>
      </c>
    </row>
    <row r="84" spans="1:22">
      <c r="A84" s="4" t="s">
        <v>622</v>
      </c>
      <c r="M84" s="5" t="n">
        <v>19948000</v>
      </c>
    </row>
    <row r="85" spans="1:22">
      <c r="A85" s="4" t="s">
        <v>623</v>
      </c>
      <c r="M85" s="5" t="n">
        <v>1042000</v>
      </c>
    </row>
    <row r="86" spans="1:22">
      <c r="A86" s="4" t="s">
        <v>624</v>
      </c>
      <c r="T86" s="5" t="n">
        <v>500785000</v>
      </c>
      <c r="U86" s="5" t="n">
        <v>370645000</v>
      </c>
    </row>
    <row r="87" spans="1:22">
      <c r="A87" s="4" t="s">
        <v>625</v>
      </c>
      <c r="T87" s="5" t="n">
        <v>-3954000</v>
      </c>
      <c r="U87" s="5" t="n">
        <v>-12205000</v>
      </c>
    </row>
    <row r="88" spans="1:22">
      <c r="A88" s="4" t="s">
        <v>626</v>
      </c>
      <c r="M88" s="5" t="n">
        <v>17851000</v>
      </c>
    </row>
    <row r="89" spans="1:22">
      <c r="A89" s="4" t="s">
        <v>633</v>
      </c>
    </row>
    <row r="90" spans="1:22">
      <c r="A90" s="3" t="s">
        <v>607</v>
      </c>
    </row>
    <row r="91" spans="1:22">
      <c r="A91" s="4" t="s">
        <v>634</v>
      </c>
      <c r="M91" s="7" t="n">
        <v>3500000</v>
      </c>
    </row>
    <row r="92" spans="1:22">
      <c r="A92" s="4" t="s">
        <v>229</v>
      </c>
    </row>
    <row r="93" spans="1:22">
      <c r="A93" s="3" t="s">
        <v>607</v>
      </c>
    </row>
    <row r="94" spans="1:22">
      <c r="A94" s="4" t="s">
        <v>611</v>
      </c>
      <c r="C94" s="5" t="n">
        <v>41200000</v>
      </c>
    </row>
    <row r="95" spans="1:22">
      <c r="A95" s="4" t="s">
        <v>612</v>
      </c>
      <c r="C95" s="5" t="n">
        <v>2265000</v>
      </c>
      <c r="S95" s="5" t="n">
        <v>0</v>
      </c>
    </row>
    <row r="96" spans="1:22">
      <c r="A96" s="4" t="s">
        <v>614</v>
      </c>
      <c r="S96" s="5" t="n">
        <v>0</v>
      </c>
    </row>
    <row r="97" spans="1:22">
      <c r="A97" s="4" t="s">
        <v>469</v>
      </c>
      <c r="S97" s="5" t="n">
        <v>2300000</v>
      </c>
    </row>
    <row r="98" spans="1:22">
      <c r="A98" s="4" t="s">
        <v>616</v>
      </c>
      <c r="C98" s="5" t="n">
        <v>700000</v>
      </c>
      <c r="O98" s="5" t="n">
        <v>700000</v>
      </c>
      <c r="R98" s="5" t="n">
        <v>700000</v>
      </c>
      <c r="T98" s="5" t="n">
        <v>700000</v>
      </c>
    </row>
    <row r="99" spans="1:22">
      <c r="A99" s="4" t="s">
        <v>617</v>
      </c>
      <c r="C99" s="5" t="n">
        <v>4093000</v>
      </c>
      <c r="O99" s="7" t="n">
        <v>4093000</v>
      </c>
      <c r="R99" s="7" t="n">
        <v>4093000</v>
      </c>
      <c r="T99" s="5" t="n">
        <v>4093000</v>
      </c>
    </row>
    <row r="100" spans="1:22">
      <c r="A100" s="4" t="s">
        <v>628</v>
      </c>
      <c r="S100" s="5" t="n">
        <v>498000</v>
      </c>
    </row>
    <row r="101" spans="1:22">
      <c r="A101" s="4" t="s">
        <v>250</v>
      </c>
      <c r="T101" s="5" t="n">
        <v>0</v>
      </c>
    </row>
    <row r="102" spans="1:22">
      <c r="A102" s="4" t="s">
        <v>133</v>
      </c>
      <c r="T102" s="5" t="n">
        <v>0</v>
      </c>
    </row>
    <row r="103" spans="1:22">
      <c r="A103" s="4" t="s">
        <v>618</v>
      </c>
      <c r="T103" s="5" t="n">
        <v>1800000</v>
      </c>
      <c r="U103" s="5" t="n">
        <v>1800000</v>
      </c>
    </row>
    <row r="104" spans="1:22">
      <c r="A104" s="4" t="s">
        <v>619</v>
      </c>
      <c r="T104" s="7" t="n">
        <v>600000</v>
      </c>
      <c r="U104" s="5" t="n">
        <v>700000</v>
      </c>
    </row>
    <row r="105" spans="1:22">
      <c r="A105" s="4" t="s">
        <v>620</v>
      </c>
      <c r="C105" s="7" t="n">
        <v>41210000</v>
      </c>
    </row>
    <row r="106" spans="1:22">
      <c r="A106" s="4" t="s">
        <v>458</v>
      </c>
      <c r="C106" s="4" t="s">
        <v>459</v>
      </c>
      <c r="O106" s="4" t="s">
        <v>459</v>
      </c>
      <c r="R106" s="4" t="s">
        <v>459</v>
      </c>
      <c r="T106" s="4" t="s">
        <v>459</v>
      </c>
    </row>
    <row r="107" spans="1:22">
      <c r="A107" s="4" t="s">
        <v>635</v>
      </c>
      <c r="T107" s="7" t="n">
        <v>400000</v>
      </c>
    </row>
    <row r="108" spans="1:22">
      <c r="A108" s="4" t="s">
        <v>622</v>
      </c>
      <c r="C108" s="7" t="n">
        <v>56336000</v>
      </c>
      <c r="O108" s="7" t="n">
        <v>56336000</v>
      </c>
      <c r="R108" s="7" t="n">
        <v>56336000</v>
      </c>
      <c r="T108" s="5" t="n">
        <v>56336000</v>
      </c>
    </row>
    <row r="109" spans="1:22">
      <c r="A109" s="4" t="s">
        <v>636</v>
      </c>
      <c r="T109" s="5" t="n">
        <v>4400000</v>
      </c>
    </row>
    <row r="110" spans="1:22">
      <c r="A110" s="4" t="s">
        <v>608</v>
      </c>
      <c r="C110" s="5" t="n">
        <v>500000</v>
      </c>
      <c r="O110" s="5" t="n">
        <v>500000</v>
      </c>
      <c r="R110" s="5" t="n">
        <v>500000</v>
      </c>
      <c r="T110" s="5" t="n">
        <v>500000</v>
      </c>
    </row>
    <row r="111" spans="1:22">
      <c r="A111" s="4" t="s">
        <v>618</v>
      </c>
      <c r="T111" s="5" t="n">
        <v>4400000</v>
      </c>
      <c r="U111" s="5" t="n">
        <v>3700000</v>
      </c>
    </row>
    <row r="112" spans="1:22">
      <c r="A112" s="4" t="s">
        <v>623</v>
      </c>
      <c r="C112" s="5" t="n">
        <v>943000</v>
      </c>
      <c r="O112" s="7" t="n">
        <v>943000</v>
      </c>
      <c r="R112" s="7" t="n">
        <v>943000</v>
      </c>
      <c r="T112" s="5" t="n">
        <v>943000</v>
      </c>
    </row>
    <row r="113" spans="1:22">
      <c r="A113" s="4" t="s">
        <v>624</v>
      </c>
      <c r="T113" s="5" t="n">
        <v>562219000</v>
      </c>
      <c r="U113" s="5" t="n">
        <v>413584000</v>
      </c>
    </row>
    <row r="114" spans="1:22">
      <c r="A114" s="4" t="s">
        <v>625</v>
      </c>
      <c r="T114" s="5" t="n">
        <v>-2793000</v>
      </c>
      <c r="U114" s="5" t="n">
        <v>-12308000</v>
      </c>
    </row>
    <row r="115" spans="1:22">
      <c r="A115" s="4" t="s">
        <v>626</v>
      </c>
      <c r="C115" s="7" t="n">
        <v>43475000</v>
      </c>
    </row>
    <row r="116" spans="1:22">
      <c r="A116" s="4" t="s">
        <v>637</v>
      </c>
    </row>
    <row r="117" spans="1:22">
      <c r="A117" s="3" t="s">
        <v>607</v>
      </c>
    </row>
    <row r="118" spans="1:22">
      <c r="A118" s="4" t="s">
        <v>628</v>
      </c>
      <c r="N118" s="5" t="n">
        <v>500000</v>
      </c>
    </row>
    <row r="119" spans="1:22">
      <c r="A119" s="4" t="s">
        <v>638</v>
      </c>
    </row>
    <row r="120" spans="1:22">
      <c r="A120" s="3" t="s">
        <v>607</v>
      </c>
    </row>
    <row r="121" spans="1:22">
      <c r="A121" s="4" t="s">
        <v>622</v>
      </c>
      <c r="N121" s="7" t="n">
        <v>-500000</v>
      </c>
      <c r="P121" s="7" t="n">
        <v>-500000</v>
      </c>
      <c r="S121" s="5" t="n">
        <v>-500000</v>
      </c>
    </row>
    <row r="122" spans="1:22">
      <c r="A122" s="4" t="s">
        <v>639</v>
      </c>
    </row>
    <row r="123" spans="1:22">
      <c r="A123" s="3" t="s">
        <v>607</v>
      </c>
    </row>
    <row r="124" spans="1:22">
      <c r="A124" s="4" t="s">
        <v>620</v>
      </c>
      <c r="J124" s="7" t="n">
        <v>88600000</v>
      </c>
    </row>
    <row r="125" spans="1:22">
      <c r="A125" s="4" t="s">
        <v>458</v>
      </c>
      <c r="J125" s="4" t="s">
        <v>459</v>
      </c>
    </row>
    <row r="126" spans="1:22">
      <c r="A126" s="4" t="s">
        <v>640</v>
      </c>
    </row>
    <row r="127" spans="1:22">
      <c r="A127" s="3" t="s">
        <v>607</v>
      </c>
    </row>
    <row r="128" spans="1:22">
      <c r="A128" s="4" t="s">
        <v>616</v>
      </c>
      <c r="J128" s="7" t="n">
        <v>3400000</v>
      </c>
    </row>
    <row r="129" spans="1:22">
      <c r="A129" s="4" t="s">
        <v>641</v>
      </c>
    </row>
    <row r="130" spans="1:22">
      <c r="A130" s="3" t="s">
        <v>607</v>
      </c>
    </row>
    <row r="131" spans="1:22">
      <c r="A131" s="4" t="s">
        <v>642</v>
      </c>
      <c r="J131" s="5" t="n">
        <v>7156104</v>
      </c>
    </row>
    <row r="132" spans="1:22">
      <c r="A132" s="4" t="s">
        <v>643</v>
      </c>
    </row>
    <row r="133" spans="1:22">
      <c r="A133" s="3" t="s">
        <v>607</v>
      </c>
    </row>
    <row r="134" spans="1:22">
      <c r="A134" s="4" t="s">
        <v>642</v>
      </c>
      <c r="J134" s="5" t="n">
        <v>21736168</v>
      </c>
    </row>
    <row r="135" spans="1:22">
      <c r="A135" s="4" t="s">
        <v>644</v>
      </c>
    </row>
    <row r="136" spans="1:22">
      <c r="A136" s="3" t="s">
        <v>607</v>
      </c>
    </row>
    <row r="137" spans="1:22">
      <c r="A137" s="4" t="s">
        <v>642</v>
      </c>
      <c r="J137" s="5" t="n">
        <v>568435</v>
      </c>
    </row>
    <row r="138" spans="1:22">
      <c r="A138" s="4" t="s">
        <v>645</v>
      </c>
    </row>
    <row r="139" spans="1:22">
      <c r="A139" s="3" t="s">
        <v>607</v>
      </c>
    </row>
    <row r="140" spans="1:22">
      <c r="A140" s="4" t="s">
        <v>646</v>
      </c>
      <c r="J140" s="7" t="n">
        <v>10000000</v>
      </c>
    </row>
    <row r="141" spans="1:22">
      <c r="A141" s="4" t="s">
        <v>647</v>
      </c>
    </row>
    <row r="142" spans="1:22">
      <c r="A142" s="3" t="s">
        <v>607</v>
      </c>
    </row>
    <row r="143" spans="1:22">
      <c r="A143" s="4" t="s">
        <v>642</v>
      </c>
      <c r="J143" s="9" t="n">
        <v>7134701.65</v>
      </c>
    </row>
    <row r="144" spans="1:22">
      <c r="A144" s="4" t="s">
        <v>648</v>
      </c>
    </row>
    <row r="145" spans="1:22">
      <c r="A145" s="3" t="s">
        <v>607</v>
      </c>
    </row>
    <row r="146" spans="1:22">
      <c r="A146" s="4" t="s">
        <v>649</v>
      </c>
      <c r="J146" s="7" t="n">
        <v>105000000</v>
      </c>
    </row>
    <row r="147" spans="1:22">
      <c r="A147" s="4" t="s">
        <v>610</v>
      </c>
      <c r="J147" s="5" t="n">
        <v>40000000</v>
      </c>
    </row>
    <row r="148" spans="1:22">
      <c r="A148" s="4" t="s">
        <v>238</v>
      </c>
    </row>
    <row r="149" spans="1:22">
      <c r="A149" s="3" t="s">
        <v>607</v>
      </c>
    </row>
    <row r="150" spans="1:22">
      <c r="A150" s="4" t="s">
        <v>617</v>
      </c>
      <c r="J150" s="5" t="n">
        <v>30694000</v>
      </c>
    </row>
    <row r="151" spans="1:22">
      <c r="A151" s="4" t="s">
        <v>133</v>
      </c>
      <c r="Q151" s="5" t="n">
        <v>16200000</v>
      </c>
    </row>
    <row r="152" spans="1:22">
      <c r="A152" s="4" t="s">
        <v>620</v>
      </c>
      <c r="J152" s="7" t="n">
        <v>88638000</v>
      </c>
    </row>
    <row r="153" spans="1:22">
      <c r="A153" s="4" t="s">
        <v>458</v>
      </c>
      <c r="J153" s="4" t="s">
        <v>459</v>
      </c>
    </row>
    <row r="154" spans="1:22">
      <c r="A154" s="4" t="s">
        <v>622</v>
      </c>
      <c r="J154" s="7" t="n">
        <v>108626000</v>
      </c>
    </row>
    <row r="155" spans="1:22">
      <c r="A155" s="4" t="s">
        <v>646</v>
      </c>
      <c r="J155" s="5" t="n">
        <v>10000000</v>
      </c>
    </row>
    <row r="156" spans="1:22">
      <c r="A156" s="4" t="s">
        <v>121</v>
      </c>
      <c r="Q156" s="7" t="n">
        <v>84700000</v>
      </c>
    </row>
    <row r="157" spans="1:22">
      <c r="A157" s="4" t="s">
        <v>650</v>
      </c>
      <c r="U157" s="5" t="n">
        <v>700000</v>
      </c>
    </row>
    <row r="158" spans="1:22">
      <c r="A158" s="4" t="s">
        <v>651</v>
      </c>
      <c r="U158" s="5" t="n">
        <v>1200000</v>
      </c>
    </row>
    <row r="159" spans="1:22">
      <c r="A159" s="4" t="s">
        <v>623</v>
      </c>
      <c r="J159" s="5" t="n">
        <v>2306000</v>
      </c>
    </row>
    <row r="160" spans="1:22">
      <c r="A160" s="4" t="s">
        <v>624</v>
      </c>
      <c r="U160" s="5" t="n">
        <v>367013000</v>
      </c>
    </row>
    <row r="161" spans="1:22">
      <c r="A161" s="4" t="s">
        <v>625</v>
      </c>
      <c r="U161" s="5" t="n">
        <v>-11263000</v>
      </c>
    </row>
    <row r="162" spans="1:22">
      <c r="A162" s="4" t="s">
        <v>626</v>
      </c>
      <c r="J162" s="7" t="n">
        <v>98638000</v>
      </c>
    </row>
    <row r="163" spans="1:22">
      <c r="A163" s="4" t="s">
        <v>652</v>
      </c>
    </row>
    <row r="164" spans="1:22">
      <c r="A164" s="3" t="s">
        <v>607</v>
      </c>
    </row>
    <row r="165" spans="1:22">
      <c r="A165" s="4" t="s">
        <v>612</v>
      </c>
      <c r="I165" s="7" t="n">
        <v>200000</v>
      </c>
    </row>
    <row r="166" spans="1:22">
      <c r="A166" s="4" t="s">
        <v>617</v>
      </c>
      <c r="I166" s="5" t="n">
        <v>2000000</v>
      </c>
    </row>
    <row r="167" spans="1:22">
      <c r="A167" s="4" t="s">
        <v>250</v>
      </c>
      <c r="I167" s="5" t="n">
        <v>0</v>
      </c>
    </row>
    <row r="168" spans="1:22">
      <c r="A168" s="4" t="s">
        <v>133</v>
      </c>
      <c r="I168" s="5" t="n">
        <v>0</v>
      </c>
    </row>
    <row r="169" spans="1:22">
      <c r="A169" s="4" t="s">
        <v>620</v>
      </c>
      <c r="I169" s="5" t="n">
        <v>2000000</v>
      </c>
    </row>
    <row r="170" spans="1:22">
      <c r="A170" s="4" t="s">
        <v>629</v>
      </c>
      <c r="L170" s="7" t="n">
        <v>200000</v>
      </c>
    </row>
    <row r="171" spans="1:22">
      <c r="A171" s="4" t="s">
        <v>623</v>
      </c>
      <c r="I171" s="7" t="n">
        <v>200000</v>
      </c>
    </row>
    <row r="172" spans="1:22">
      <c r="A172" s="4" t="s">
        <v>624</v>
      </c>
      <c r="U172" s="5" t="n">
        <v>0</v>
      </c>
    </row>
    <row r="173" spans="1:22">
      <c r="A173" s="4" t="s">
        <v>625</v>
      </c>
      <c r="U173" s="5" t="n">
        <v>0</v>
      </c>
    </row>
    <row r="174" spans="1:22">
      <c r="A174" s="4" t="s">
        <v>239</v>
      </c>
    </row>
    <row r="175" spans="1:22">
      <c r="A175" s="3" t="s">
        <v>607</v>
      </c>
    </row>
    <row r="176" spans="1:22">
      <c r="A176" s="4" t="s">
        <v>611</v>
      </c>
      <c r="H176" s="7" t="n">
        <v>24200000</v>
      </c>
    </row>
    <row r="177" spans="1:22">
      <c r="A177" s="4" t="s">
        <v>612</v>
      </c>
      <c r="H177" s="5" t="n">
        <v>5794000</v>
      </c>
    </row>
    <row r="178" spans="1:22">
      <c r="A178" s="4" t="s">
        <v>614</v>
      </c>
      <c r="H178" s="5" t="n">
        <v>8000000</v>
      </c>
    </row>
    <row r="179" spans="1:22">
      <c r="A179" s="4" t="s">
        <v>469</v>
      </c>
      <c r="S179" s="7" t="n">
        <v>100000</v>
      </c>
      <c r="T179" s="5" t="n">
        <v>2100000</v>
      </c>
    </row>
    <row r="180" spans="1:22">
      <c r="A180" s="4" t="s">
        <v>617</v>
      </c>
      <c r="H180" s="5" t="n">
        <v>1259000</v>
      </c>
    </row>
    <row r="181" spans="1:22">
      <c r="A181" s="4" t="s">
        <v>628</v>
      </c>
      <c r="T181" s="5" t="n">
        <v>317000</v>
      </c>
    </row>
    <row r="182" spans="1:22">
      <c r="A182" s="4" t="s">
        <v>250</v>
      </c>
      <c r="G182" s="5" t="n">
        <v>0</v>
      </c>
    </row>
    <row r="183" spans="1:22">
      <c r="A183" s="4" t="s">
        <v>133</v>
      </c>
      <c r="G183" s="7" t="n">
        <v>0</v>
      </c>
    </row>
    <row r="184" spans="1:22">
      <c r="A184" s="4" t="s">
        <v>618</v>
      </c>
      <c r="U184" s="5" t="n">
        <v>1900000</v>
      </c>
    </row>
    <row r="185" spans="1:22">
      <c r="A185" s="4" t="s">
        <v>619</v>
      </c>
      <c r="U185" s="5" t="n">
        <v>1400000</v>
      </c>
    </row>
    <row r="186" spans="1:22">
      <c r="A186" s="4" t="s">
        <v>620</v>
      </c>
      <c r="H186" s="7" t="n">
        <v>27218000</v>
      </c>
    </row>
    <row r="187" spans="1:22">
      <c r="A187" s="4" t="s">
        <v>458</v>
      </c>
      <c r="H187" s="4" t="s">
        <v>459</v>
      </c>
    </row>
    <row r="188" spans="1:22">
      <c r="A188" s="4" t="s">
        <v>622</v>
      </c>
      <c r="H188" s="7" t="n">
        <v>34152000</v>
      </c>
    </row>
    <row r="189" spans="1:22">
      <c r="A189" s="4" t="s">
        <v>623</v>
      </c>
      <c r="H189" s="5" t="n">
        <v>676000</v>
      </c>
    </row>
    <row r="190" spans="1:22">
      <c r="A190" s="4" t="s">
        <v>624</v>
      </c>
      <c r="U190" s="5" t="n">
        <v>386873000</v>
      </c>
    </row>
    <row r="191" spans="1:22">
      <c r="A191" s="4" t="s">
        <v>625</v>
      </c>
      <c r="U191" s="7" t="n">
        <v>-9861000</v>
      </c>
    </row>
    <row r="192" spans="1:22">
      <c r="A192" s="4" t="s">
        <v>626</v>
      </c>
      <c r="H192" s="5" t="n">
        <v>33012000</v>
      </c>
    </row>
    <row r="193" spans="1:22">
      <c r="A193" s="4" t="s">
        <v>653</v>
      </c>
      <c r="T193" s="5" t="n">
        <v>300000</v>
      </c>
    </row>
    <row r="194" spans="1:22">
      <c r="A194" s="4" t="s">
        <v>654</v>
      </c>
      <c r="H194" s="5" t="n">
        <v>13500000</v>
      </c>
    </row>
    <row r="195" spans="1:22">
      <c r="A195" s="4" t="s">
        <v>655</v>
      </c>
    </row>
    <row r="196" spans="1:22">
      <c r="A196" s="3" t="s">
        <v>607</v>
      </c>
    </row>
    <row r="197" spans="1:22">
      <c r="A197" s="4" t="s">
        <v>612</v>
      </c>
      <c r="T197" s="7" t="n">
        <v>7900000</v>
      </c>
    </row>
    <row r="198" spans="1:22">
      <c r="A198" s="4" t="s">
        <v>656</v>
      </c>
    </row>
    <row r="199" spans="1:22">
      <c r="A199" s="3" t="s">
        <v>607</v>
      </c>
    </row>
    <row r="200" spans="1:22">
      <c r="A200" s="4" t="s">
        <v>611</v>
      </c>
      <c r="H200" s="5" t="n">
        <v>3000000</v>
      </c>
    </row>
    <row r="201" spans="1:22">
      <c r="A201" s="4" t="s">
        <v>612</v>
      </c>
      <c r="H201" s="5" t="n">
        <v>5800000</v>
      </c>
    </row>
    <row r="202" spans="1:22">
      <c r="A202" s="4" t="s">
        <v>71</v>
      </c>
      <c r="H202" s="5" t="n">
        <v>3000000</v>
      </c>
    </row>
    <row r="203" spans="1:22">
      <c r="A203" s="4" t="s">
        <v>88</v>
      </c>
      <c r="H203" s="5" t="n">
        <v>3000000</v>
      </c>
    </row>
    <row r="204" spans="1:22">
      <c r="A204" s="4" t="s">
        <v>657</v>
      </c>
    </row>
    <row r="205" spans="1:22">
      <c r="A205" s="3" t="s">
        <v>607</v>
      </c>
    </row>
    <row r="206" spans="1:22">
      <c r="A206" s="4" t="s">
        <v>635</v>
      </c>
      <c r="H206" s="5" t="n">
        <v>400000</v>
      </c>
    </row>
    <row r="207" spans="1:22">
      <c r="A207" s="4" t="s">
        <v>658</v>
      </c>
    </row>
    <row r="208" spans="1:22">
      <c r="A208" s="3" t="s">
        <v>607</v>
      </c>
    </row>
    <row r="209" spans="1:22">
      <c r="A209" s="4" t="s">
        <v>634</v>
      </c>
      <c r="H209" s="7"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9</v>
      </c>
      <c r="B1" s="2" t="s">
        <v>599</v>
      </c>
      <c r="C1" s="2" t="s">
        <v>68</v>
      </c>
      <c r="D1" s="2" t="s">
        <v>441</v>
      </c>
      <c r="E1" s="2" t="s">
        <v>442</v>
      </c>
      <c r="F1" s="2" t="s">
        <v>4</v>
      </c>
      <c r="G1" s="2" t="s">
        <v>605</v>
      </c>
      <c r="H1" s="2" t="s">
        <v>2</v>
      </c>
      <c r="I1" s="2" t="s">
        <v>68</v>
      </c>
    </row>
    <row r="2" spans="1:9">
      <c r="A2" s="4" t="s">
        <v>240</v>
      </c>
    </row>
    <row r="3" spans="1:9">
      <c r="A3" s="3" t="s">
        <v>607</v>
      </c>
    </row>
    <row r="4" spans="1:9">
      <c r="A4" s="4" t="s">
        <v>611</v>
      </c>
      <c r="B4" s="7" t="n">
        <v>11537000</v>
      </c>
    </row>
    <row r="5" spans="1:9">
      <c r="A5" s="4" t="s">
        <v>660</v>
      </c>
      <c r="B5" s="5" t="n">
        <v>2010000</v>
      </c>
      <c r="F5" s="7" t="n">
        <v>800000</v>
      </c>
    </row>
    <row r="6" spans="1:9">
      <c r="A6" s="4" t="s">
        <v>661</v>
      </c>
      <c r="B6" s="7" t="n">
        <v>13547000</v>
      </c>
    </row>
    <row r="7" spans="1:9">
      <c r="A7" s="4" t="s">
        <v>233</v>
      </c>
    </row>
    <row r="8" spans="1:9">
      <c r="A8" s="3" t="s">
        <v>607</v>
      </c>
    </row>
    <row r="9" spans="1:9">
      <c r="A9" s="4" t="s">
        <v>611</v>
      </c>
      <c r="G9" s="7" t="n">
        <v>16000000</v>
      </c>
    </row>
    <row r="10" spans="1:9">
      <c r="A10" s="4" t="s">
        <v>660</v>
      </c>
      <c r="G10" s="5" t="n">
        <v>1851000</v>
      </c>
      <c r="H10" s="7" t="n">
        <v>0</v>
      </c>
      <c r="I10" s="7" t="n">
        <v>1900000</v>
      </c>
    </row>
    <row r="11" spans="1:9">
      <c r="A11" s="4" t="s">
        <v>661</v>
      </c>
      <c r="G11" s="7" t="n">
        <v>17851000</v>
      </c>
    </row>
    <row r="12" spans="1:9">
      <c r="A12" s="4" t="s">
        <v>229</v>
      </c>
    </row>
    <row r="13" spans="1:9">
      <c r="A13" s="3" t="s">
        <v>607</v>
      </c>
    </row>
    <row r="14" spans="1:9">
      <c r="A14" s="4" t="s">
        <v>611</v>
      </c>
      <c r="C14" s="7" t="n">
        <v>41210000</v>
      </c>
    </row>
    <row r="15" spans="1:9">
      <c r="A15" s="4" t="s">
        <v>660</v>
      </c>
      <c r="C15" s="5" t="n">
        <v>2265000</v>
      </c>
      <c r="H15" s="7" t="n">
        <v>0</v>
      </c>
    </row>
    <row r="16" spans="1:9">
      <c r="A16" s="4" t="s">
        <v>661</v>
      </c>
      <c r="C16" s="7" t="n">
        <v>43475000</v>
      </c>
    </row>
    <row r="17" spans="1:9">
      <c r="A17" s="4" t="s">
        <v>238</v>
      </c>
    </row>
    <row r="18" spans="1:9">
      <c r="A18" s="3" t="s">
        <v>607</v>
      </c>
    </row>
    <row r="19" spans="1:9">
      <c r="A19" s="4" t="s">
        <v>611</v>
      </c>
      <c r="E19" s="7" t="n">
        <v>88638000</v>
      </c>
    </row>
    <row r="20" spans="1:9">
      <c r="A20" s="4" t="s">
        <v>661</v>
      </c>
      <c r="E20" s="5" t="n">
        <v>98638000</v>
      </c>
    </row>
    <row r="21" spans="1:9">
      <c r="A21" s="4" t="s">
        <v>662</v>
      </c>
      <c r="E21" s="7" t="n">
        <v>10000000</v>
      </c>
    </row>
    <row r="22" spans="1:9">
      <c r="A22" s="4" t="s">
        <v>239</v>
      </c>
    </row>
    <row r="23" spans="1:9">
      <c r="A23" s="3" t="s">
        <v>607</v>
      </c>
    </row>
    <row r="24" spans="1:9">
      <c r="A24" s="4" t="s">
        <v>611</v>
      </c>
      <c r="D24" s="7" t="n">
        <v>27218000</v>
      </c>
    </row>
    <row r="25" spans="1:9">
      <c r="A25" s="4" t="s">
        <v>660</v>
      </c>
      <c r="D25" s="5" t="n">
        <v>5794000</v>
      </c>
    </row>
    <row r="26" spans="1:9">
      <c r="A26" s="4" t="s">
        <v>661</v>
      </c>
      <c r="D26" s="7" t="n">
        <v>3301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3</v>
      </c>
      <c r="B1" s="2" t="s">
        <v>2</v>
      </c>
      <c r="C1" s="2" t="s">
        <v>599</v>
      </c>
      <c r="D1" s="2" t="s">
        <v>68</v>
      </c>
      <c r="E1" s="2" t="s">
        <v>605</v>
      </c>
      <c r="F1" s="2" t="s">
        <v>600</v>
      </c>
      <c r="G1" s="2" t="s">
        <v>601</v>
      </c>
      <c r="H1" s="2" t="s">
        <v>602</v>
      </c>
      <c r="I1" s="2" t="s">
        <v>120</v>
      </c>
      <c r="J1" s="2" t="s">
        <v>441</v>
      </c>
      <c r="K1" s="2" t="s">
        <v>442</v>
      </c>
    </row>
    <row r="2" spans="1:11">
      <c r="A2" s="3" t="s">
        <v>607</v>
      </c>
    </row>
    <row r="3" spans="1:11">
      <c r="A3" s="4" t="s">
        <v>79</v>
      </c>
      <c r="B3" s="7" t="n">
        <v>99789</v>
      </c>
      <c r="D3" s="7" t="n">
        <v>94593</v>
      </c>
      <c r="I3" s="7" t="n">
        <v>66326</v>
      </c>
    </row>
    <row r="4" spans="1:11">
      <c r="A4" s="4" t="s">
        <v>240</v>
      </c>
    </row>
    <row r="5" spans="1:11">
      <c r="A5" s="3" t="s">
        <v>607</v>
      </c>
    </row>
    <row r="6" spans="1:11">
      <c r="A6" s="4" t="s">
        <v>199</v>
      </c>
      <c r="C6" s="7" t="n">
        <v>1392</v>
      </c>
    </row>
    <row r="7" spans="1:11">
      <c r="A7" s="4" t="s">
        <v>664</v>
      </c>
      <c r="C7" s="5" t="n">
        <v>1155</v>
      </c>
    </row>
    <row r="8" spans="1:11">
      <c r="A8" s="4" t="s">
        <v>665</v>
      </c>
      <c r="C8" s="5" t="n">
        <v>1092</v>
      </c>
    </row>
    <row r="9" spans="1:11">
      <c r="A9" s="4" t="s">
        <v>79</v>
      </c>
      <c r="C9" s="5" t="n">
        <v>4698</v>
      </c>
    </row>
    <row r="10" spans="1:11">
      <c r="A10" s="4" t="s">
        <v>666</v>
      </c>
      <c r="C10" s="5" t="n">
        <v>5310</v>
      </c>
    </row>
    <row r="11" spans="1:11">
      <c r="A11" s="4" t="s">
        <v>667</v>
      </c>
      <c r="C11" s="5" t="n">
        <v>13647</v>
      </c>
    </row>
    <row r="12" spans="1:11">
      <c r="A12" s="4" t="s">
        <v>95</v>
      </c>
      <c r="C12" s="5" t="n">
        <v>100</v>
      </c>
    </row>
    <row r="13" spans="1:11">
      <c r="A13" s="4" t="s">
        <v>626</v>
      </c>
      <c r="C13" s="7" t="n">
        <v>13547</v>
      </c>
    </row>
    <row r="14" spans="1:11">
      <c r="A14" s="4" t="s">
        <v>236</v>
      </c>
    </row>
    <row r="15" spans="1:11">
      <c r="A15" s="3" t="s">
        <v>607</v>
      </c>
    </row>
    <row r="16" spans="1:11">
      <c r="A16" s="4" t="s">
        <v>199</v>
      </c>
      <c r="H16" s="7" t="n">
        <v>2543</v>
      </c>
    </row>
    <row r="17" spans="1:11">
      <c r="A17" s="4" t="s">
        <v>664</v>
      </c>
      <c r="H17" s="5" t="n">
        <v>13425</v>
      </c>
    </row>
    <row r="18" spans="1:11">
      <c r="A18" s="4" t="s">
        <v>668</v>
      </c>
      <c r="H18" s="5" t="n">
        <v>163</v>
      </c>
    </row>
    <row r="19" spans="1:11">
      <c r="A19" s="4" t="s">
        <v>665</v>
      </c>
      <c r="H19" s="5" t="n">
        <v>374</v>
      </c>
    </row>
    <row r="20" spans="1:11">
      <c r="A20" s="4" t="s">
        <v>79</v>
      </c>
      <c r="H20" s="5" t="n">
        <v>381</v>
      </c>
    </row>
    <row r="21" spans="1:11">
      <c r="A21" s="4" t="s">
        <v>666</v>
      </c>
      <c r="H21" s="5" t="n">
        <v>1505</v>
      </c>
    </row>
    <row r="22" spans="1:11">
      <c r="A22" s="4" t="s">
        <v>81</v>
      </c>
      <c r="H22" s="5" t="n">
        <v>60</v>
      </c>
    </row>
    <row r="23" spans="1:11">
      <c r="A23" s="4" t="s">
        <v>667</v>
      </c>
      <c r="H23" s="5" t="n">
        <v>18451</v>
      </c>
    </row>
    <row r="24" spans="1:11">
      <c r="A24" s="4" t="s">
        <v>95</v>
      </c>
      <c r="H24" s="5" t="n">
        <v>5959</v>
      </c>
    </row>
    <row r="25" spans="1:11">
      <c r="A25" s="4" t="s">
        <v>626</v>
      </c>
      <c r="H25" s="7" t="n">
        <v>12492</v>
      </c>
    </row>
    <row r="26" spans="1:11">
      <c r="A26" s="4" t="s">
        <v>235</v>
      </c>
    </row>
    <row r="27" spans="1:11">
      <c r="A27" s="3" t="s">
        <v>607</v>
      </c>
    </row>
    <row r="28" spans="1:11">
      <c r="A28" s="4" t="s">
        <v>199</v>
      </c>
      <c r="G28" s="7" t="n">
        <v>251</v>
      </c>
    </row>
    <row r="29" spans="1:11">
      <c r="A29" s="4" t="s">
        <v>664</v>
      </c>
      <c r="G29" s="5" t="n">
        <v>689</v>
      </c>
    </row>
    <row r="30" spans="1:11">
      <c r="A30" s="4" t="s">
        <v>79</v>
      </c>
      <c r="G30" s="5" t="n">
        <v>390</v>
      </c>
    </row>
    <row r="31" spans="1:11">
      <c r="A31" s="4" t="s">
        <v>667</v>
      </c>
      <c r="G31" s="5" t="n">
        <v>1330</v>
      </c>
    </row>
    <row r="32" spans="1:11">
      <c r="A32" s="4" t="s">
        <v>95</v>
      </c>
      <c r="G32" s="5" t="n">
        <v>1040</v>
      </c>
    </row>
    <row r="33" spans="1:11">
      <c r="A33" s="4" t="s">
        <v>626</v>
      </c>
      <c r="G33" s="7" t="n">
        <v>290</v>
      </c>
    </row>
    <row r="34" spans="1:11">
      <c r="A34" s="4" t="s">
        <v>234</v>
      </c>
    </row>
    <row r="35" spans="1:11">
      <c r="A35" s="3" t="s">
        <v>607</v>
      </c>
    </row>
    <row r="36" spans="1:11">
      <c r="A36" s="4" t="s">
        <v>199</v>
      </c>
      <c r="F36" s="7" t="n">
        <v>167</v>
      </c>
    </row>
    <row r="37" spans="1:11">
      <c r="A37" s="4" t="s">
        <v>664</v>
      </c>
      <c r="F37" s="5" t="n">
        <v>2258</v>
      </c>
    </row>
    <row r="38" spans="1:11">
      <c r="A38" s="4" t="s">
        <v>668</v>
      </c>
      <c r="F38" s="5" t="n">
        <v>161</v>
      </c>
    </row>
    <row r="39" spans="1:11">
      <c r="A39" s="4" t="s">
        <v>79</v>
      </c>
      <c r="F39" s="5" t="n">
        <v>1081</v>
      </c>
    </row>
    <row r="40" spans="1:11">
      <c r="A40" s="4" t="s">
        <v>666</v>
      </c>
      <c r="F40" s="5" t="n">
        <v>2685</v>
      </c>
    </row>
    <row r="41" spans="1:11">
      <c r="A41" s="4" t="s">
        <v>667</v>
      </c>
      <c r="F41" s="5" t="n">
        <v>6352</v>
      </c>
    </row>
    <row r="42" spans="1:11">
      <c r="A42" s="4" t="s">
        <v>95</v>
      </c>
      <c r="F42" s="5" t="n">
        <v>2200</v>
      </c>
    </row>
    <row r="43" spans="1:11">
      <c r="A43" s="4" t="s">
        <v>626</v>
      </c>
      <c r="F43" s="7" t="n">
        <v>4152</v>
      </c>
    </row>
    <row r="44" spans="1:11">
      <c r="A44" s="4" t="s">
        <v>233</v>
      </c>
    </row>
    <row r="45" spans="1:11">
      <c r="A45" s="3" t="s">
        <v>607</v>
      </c>
    </row>
    <row r="46" spans="1:11">
      <c r="A46" s="4" t="s">
        <v>199</v>
      </c>
      <c r="E46" s="7" t="n">
        <v>1249</v>
      </c>
    </row>
    <row r="47" spans="1:11">
      <c r="A47" s="4" t="s">
        <v>664</v>
      </c>
      <c r="E47" s="5" t="n">
        <v>1059</v>
      </c>
    </row>
    <row r="48" spans="1:11">
      <c r="A48" s="4" t="s">
        <v>665</v>
      </c>
      <c r="E48" s="5" t="n">
        <v>1042</v>
      </c>
    </row>
    <row r="49" spans="1:11">
      <c r="A49" s="4" t="s">
        <v>79</v>
      </c>
      <c r="E49" s="5" t="n">
        <v>8304</v>
      </c>
    </row>
    <row r="50" spans="1:11">
      <c r="A50" s="4" t="s">
        <v>666</v>
      </c>
      <c r="E50" s="5" t="n">
        <v>8280</v>
      </c>
    </row>
    <row r="51" spans="1:11">
      <c r="A51" s="4" t="s">
        <v>81</v>
      </c>
      <c r="E51" s="5" t="n">
        <v>14</v>
      </c>
    </row>
    <row r="52" spans="1:11">
      <c r="A52" s="4" t="s">
        <v>667</v>
      </c>
      <c r="E52" s="5" t="n">
        <v>19948</v>
      </c>
    </row>
    <row r="53" spans="1:11">
      <c r="A53" s="4" t="s">
        <v>95</v>
      </c>
      <c r="E53" s="5" t="n">
        <v>2097</v>
      </c>
    </row>
    <row r="54" spans="1:11">
      <c r="A54" s="4" t="s">
        <v>626</v>
      </c>
      <c r="E54" s="7" t="n">
        <v>17851</v>
      </c>
    </row>
    <row r="55" spans="1:11">
      <c r="A55" s="4" t="s">
        <v>229</v>
      </c>
    </row>
    <row r="56" spans="1:11">
      <c r="A56" s="3" t="s">
        <v>607</v>
      </c>
    </row>
    <row r="57" spans="1:11">
      <c r="A57" s="4" t="s">
        <v>70</v>
      </c>
      <c r="D57" s="5" t="n">
        <v>1217</v>
      </c>
    </row>
    <row r="58" spans="1:11">
      <c r="A58" s="4" t="s">
        <v>199</v>
      </c>
      <c r="D58" s="5" t="n">
        <v>6966</v>
      </c>
    </row>
    <row r="59" spans="1:11">
      <c r="A59" s="4" t="s">
        <v>664</v>
      </c>
      <c r="D59" s="5" t="n">
        <v>4093</v>
      </c>
    </row>
    <row r="60" spans="1:11">
      <c r="A60" s="4" t="s">
        <v>668</v>
      </c>
      <c r="D60" s="5" t="n">
        <v>87</v>
      </c>
    </row>
    <row r="61" spans="1:11">
      <c r="A61" s="4" t="s">
        <v>665</v>
      </c>
      <c r="D61" s="5" t="n">
        <v>943</v>
      </c>
    </row>
    <row r="62" spans="1:11">
      <c r="A62" s="4" t="s">
        <v>79</v>
      </c>
      <c r="D62" s="5" t="n">
        <v>18292</v>
      </c>
    </row>
    <row r="63" spans="1:11">
      <c r="A63" s="4" t="s">
        <v>666</v>
      </c>
      <c r="D63" s="5" t="n">
        <v>19865</v>
      </c>
    </row>
    <row r="64" spans="1:11">
      <c r="A64" s="4" t="s">
        <v>81</v>
      </c>
      <c r="D64" s="5" t="n">
        <v>4873</v>
      </c>
    </row>
    <row r="65" spans="1:11">
      <c r="A65" s="4" t="s">
        <v>667</v>
      </c>
      <c r="D65" s="5" t="n">
        <v>56336</v>
      </c>
    </row>
    <row r="66" spans="1:11">
      <c r="A66" s="4" t="s">
        <v>83</v>
      </c>
      <c r="D66" s="5" t="n">
        <v>1895</v>
      </c>
    </row>
    <row r="67" spans="1:11">
      <c r="A67" s="4" t="s">
        <v>669</v>
      </c>
      <c r="D67" s="5" t="n">
        <v>6099</v>
      </c>
    </row>
    <row r="68" spans="1:11">
      <c r="A68" s="4" t="s">
        <v>94</v>
      </c>
      <c r="D68" s="5" t="n">
        <v>4867</v>
      </c>
    </row>
    <row r="69" spans="1:11">
      <c r="A69" s="4" t="s">
        <v>95</v>
      </c>
      <c r="D69" s="5" t="n">
        <v>12861</v>
      </c>
    </row>
    <row r="70" spans="1:11">
      <c r="A70" s="4" t="s">
        <v>626</v>
      </c>
      <c r="D70" s="7" t="n">
        <v>43475</v>
      </c>
    </row>
    <row r="71" spans="1:11">
      <c r="A71" s="4" t="s">
        <v>238</v>
      </c>
    </row>
    <row r="72" spans="1:11">
      <c r="A72" s="3" t="s">
        <v>607</v>
      </c>
    </row>
    <row r="73" spans="1:11">
      <c r="A73" s="4" t="s">
        <v>70</v>
      </c>
      <c r="K73" s="7" t="n">
        <v>637</v>
      </c>
    </row>
    <row r="74" spans="1:11">
      <c r="A74" s="4" t="s">
        <v>199</v>
      </c>
      <c r="K74" s="5" t="n">
        <v>5389</v>
      </c>
    </row>
    <row r="75" spans="1:11">
      <c r="A75" s="4" t="s">
        <v>664</v>
      </c>
      <c r="K75" s="5" t="n">
        <v>30694</v>
      </c>
    </row>
    <row r="76" spans="1:11">
      <c r="A76" s="4" t="s">
        <v>665</v>
      </c>
      <c r="K76" s="5" t="n">
        <v>2306</v>
      </c>
    </row>
    <row r="77" spans="1:11">
      <c r="A77" s="4" t="s">
        <v>670</v>
      </c>
      <c r="K77" s="5" t="n">
        <v>43800</v>
      </c>
    </row>
    <row r="78" spans="1:11">
      <c r="A78" s="4" t="s">
        <v>79</v>
      </c>
      <c r="K78" s="5" t="n">
        <v>25388</v>
      </c>
    </row>
    <row r="79" spans="1:11">
      <c r="A79" s="4" t="s">
        <v>81</v>
      </c>
      <c r="K79" s="5" t="n">
        <v>412</v>
      </c>
    </row>
    <row r="80" spans="1:11">
      <c r="A80" s="4" t="s">
        <v>667</v>
      </c>
      <c r="K80" s="5" t="n">
        <v>108626</v>
      </c>
    </row>
    <row r="81" spans="1:11">
      <c r="A81" s="4" t="s">
        <v>95</v>
      </c>
      <c r="K81" s="5" t="n">
        <v>9988</v>
      </c>
    </row>
    <row r="82" spans="1:11">
      <c r="A82" s="4" t="s">
        <v>626</v>
      </c>
      <c r="K82" s="7" t="n">
        <v>98638</v>
      </c>
    </row>
    <row r="83" spans="1:11">
      <c r="A83" s="4" t="s">
        <v>239</v>
      </c>
    </row>
    <row r="84" spans="1:11">
      <c r="A84" s="3" t="s">
        <v>607</v>
      </c>
    </row>
    <row r="85" spans="1:11">
      <c r="A85" s="4" t="s">
        <v>70</v>
      </c>
      <c r="J85" s="7" t="n">
        <v>191</v>
      </c>
    </row>
    <row r="86" spans="1:11">
      <c r="A86" s="4" t="s">
        <v>199</v>
      </c>
      <c r="J86" s="5" t="n">
        <v>2606</v>
      </c>
    </row>
    <row r="87" spans="1:11">
      <c r="A87" s="4" t="s">
        <v>664</v>
      </c>
      <c r="J87" s="5" t="n">
        <v>1259</v>
      </c>
    </row>
    <row r="88" spans="1:11">
      <c r="A88" s="4" t="s">
        <v>665</v>
      </c>
      <c r="J88" s="5" t="n">
        <v>676</v>
      </c>
    </row>
    <row r="89" spans="1:11">
      <c r="A89" s="4" t="s">
        <v>670</v>
      </c>
      <c r="J89" s="5" t="n">
        <v>18285</v>
      </c>
    </row>
    <row r="90" spans="1:11">
      <c r="A90" s="4" t="s">
        <v>79</v>
      </c>
      <c r="J90" s="5" t="n">
        <v>10702</v>
      </c>
    </row>
    <row r="91" spans="1:11">
      <c r="A91" s="4" t="s">
        <v>81</v>
      </c>
      <c r="J91" s="5" t="n">
        <v>433</v>
      </c>
    </row>
    <row r="92" spans="1:11">
      <c r="A92" s="4" t="s">
        <v>667</v>
      </c>
      <c r="J92" s="5" t="n">
        <v>34152</v>
      </c>
    </row>
    <row r="93" spans="1:11">
      <c r="A93" s="4" t="s">
        <v>95</v>
      </c>
      <c r="J93" s="5" t="n">
        <v>1140</v>
      </c>
    </row>
    <row r="94" spans="1:11">
      <c r="A94" s="4" t="s">
        <v>626</v>
      </c>
      <c r="J94" s="7" t="n">
        <v>330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8</v>
      </c>
      <c r="D2" s="2" t="s">
        <v>120</v>
      </c>
    </row>
    <row r="3" spans="1:4">
      <c r="A3" s="4" t="s">
        <v>240</v>
      </c>
    </row>
    <row r="4" spans="1:4">
      <c r="A4" s="3" t="s">
        <v>672</v>
      </c>
    </row>
    <row r="5" spans="1:4">
      <c r="A5" s="4" t="s">
        <v>673</v>
      </c>
      <c r="B5" s="7" t="n">
        <v>613225</v>
      </c>
      <c r="C5" s="7" t="n">
        <v>510465</v>
      </c>
    </row>
    <row r="6" spans="1:4">
      <c r="A6" s="4" t="s">
        <v>133</v>
      </c>
      <c r="B6" s="7" t="n">
        <v>6787</v>
      </c>
      <c r="C6" s="5" t="n">
        <v>-1736</v>
      </c>
    </row>
    <row r="7" spans="1:4">
      <c r="A7" s="4" t="s">
        <v>236</v>
      </c>
    </row>
    <row r="8" spans="1:4">
      <c r="A8" s="3" t="s">
        <v>672</v>
      </c>
    </row>
    <row r="9" spans="1:4">
      <c r="A9" s="4" t="s">
        <v>673</v>
      </c>
      <c r="C9" s="5" t="n">
        <v>491984</v>
      </c>
      <c r="D9" s="7" t="n">
        <v>381231</v>
      </c>
    </row>
    <row r="10" spans="1:4">
      <c r="A10" s="4" t="s">
        <v>133</v>
      </c>
      <c r="C10" s="5" t="n">
        <v>-2445</v>
      </c>
      <c r="D10" s="5" t="n">
        <v>-10568</v>
      </c>
    </row>
    <row r="11" spans="1:4">
      <c r="A11" s="4" t="s">
        <v>233</v>
      </c>
    </row>
    <row r="12" spans="1:4">
      <c r="A12" s="3" t="s">
        <v>672</v>
      </c>
    </row>
    <row r="13" spans="1:4">
      <c r="A13" s="4" t="s">
        <v>673</v>
      </c>
      <c r="C13" s="5" t="n">
        <v>500785</v>
      </c>
      <c r="D13" s="5" t="n">
        <v>370645</v>
      </c>
    </row>
    <row r="14" spans="1:4">
      <c r="A14" s="4" t="s">
        <v>133</v>
      </c>
      <c r="C14" s="5" t="n">
        <v>-3954</v>
      </c>
      <c r="D14" s="5" t="n">
        <v>-12205</v>
      </c>
    </row>
    <row r="15" spans="1:4">
      <c r="A15" s="4" t="s">
        <v>229</v>
      </c>
    </row>
    <row r="16" spans="1:4">
      <c r="A16" s="3" t="s">
        <v>672</v>
      </c>
    </row>
    <row r="17" spans="1:4">
      <c r="A17" s="4" t="s">
        <v>673</v>
      </c>
      <c r="C17" s="5" t="n">
        <v>562219</v>
      </c>
      <c r="D17" s="5" t="n">
        <v>413584</v>
      </c>
    </row>
    <row r="18" spans="1:4">
      <c r="A18" s="4" t="s">
        <v>133</v>
      </c>
      <c r="C18" s="7" t="n">
        <v>-2793</v>
      </c>
      <c r="D18" s="5" t="n">
        <v>-12308</v>
      </c>
    </row>
    <row r="19" spans="1:4">
      <c r="A19" s="4" t="s">
        <v>238</v>
      </c>
    </row>
    <row r="20" spans="1:4">
      <c r="A20" s="3" t="s">
        <v>672</v>
      </c>
    </row>
    <row r="21" spans="1:4">
      <c r="A21" s="4" t="s">
        <v>673</v>
      </c>
      <c r="D21" s="5" t="n">
        <v>367013</v>
      </c>
    </row>
    <row r="22" spans="1:4">
      <c r="A22" s="4" t="s">
        <v>133</v>
      </c>
      <c r="D22" s="5" t="n">
        <v>-11263</v>
      </c>
    </row>
    <row r="23" spans="1:4">
      <c r="A23" s="4" t="s">
        <v>239</v>
      </c>
    </row>
    <row r="24" spans="1:4">
      <c r="A24" s="3" t="s">
        <v>672</v>
      </c>
    </row>
    <row r="25" spans="1:4">
      <c r="A25" s="4" t="s">
        <v>673</v>
      </c>
      <c r="D25" s="5" t="n">
        <v>386873</v>
      </c>
    </row>
    <row r="26" spans="1:4">
      <c r="A26" s="4" t="s">
        <v>133</v>
      </c>
      <c r="D26" s="7" t="n">
        <v>-98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8</v>
      </c>
    </row>
    <row r="2" spans="1:3">
      <c r="A2" s="3" t="s">
        <v>259</v>
      </c>
    </row>
    <row r="3" spans="1:3">
      <c r="A3" s="4" t="s">
        <v>675</v>
      </c>
      <c r="B3" s="7" t="n">
        <v>102438</v>
      </c>
      <c r="C3" s="7" t="n">
        <v>103193</v>
      </c>
    </row>
    <row r="4" spans="1:3">
      <c r="A4" s="4" t="s">
        <v>676</v>
      </c>
      <c r="B4" s="5" t="n">
        <v>2303</v>
      </c>
      <c r="C4" s="5" t="n">
        <v>5077</v>
      </c>
    </row>
    <row r="5" spans="1:3">
      <c r="A5" s="4" t="s">
        <v>73</v>
      </c>
      <c r="B5" s="7" t="n">
        <v>104741</v>
      </c>
      <c r="C5" s="7" t="n">
        <v>108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8</v>
      </c>
    </row>
    <row r="2" spans="1:3">
      <c r="A2" s="3" t="s">
        <v>504</v>
      </c>
    </row>
    <row r="3" spans="1:3">
      <c r="A3" s="4" t="s">
        <v>678</v>
      </c>
      <c r="B3" s="7" t="n">
        <v>47514</v>
      </c>
      <c r="C3" s="7" t="n">
        <v>32836</v>
      </c>
    </row>
    <row r="4" spans="1:3">
      <c r="A4" s="4" t="s">
        <v>679</v>
      </c>
      <c r="B4" s="5" t="n">
        <v>-21020</v>
      </c>
      <c r="C4" s="5" t="n">
        <v>-13038</v>
      </c>
    </row>
    <row r="5" spans="1:3">
      <c r="A5" s="4" t="s">
        <v>680</v>
      </c>
      <c r="B5" s="5" t="n">
        <v>26494</v>
      </c>
      <c r="C5" s="5" t="n">
        <v>19798</v>
      </c>
    </row>
    <row r="6" spans="1:3">
      <c r="A6" s="4" t="s">
        <v>681</v>
      </c>
    </row>
    <row r="7" spans="1:3">
      <c r="A7" s="3" t="s">
        <v>504</v>
      </c>
    </row>
    <row r="8" spans="1:3">
      <c r="A8" s="4" t="s">
        <v>678</v>
      </c>
      <c r="B8" s="5" t="n">
        <v>10759</v>
      </c>
      <c r="C8" s="5" t="n">
        <v>8553</v>
      </c>
    </row>
    <row r="9" spans="1:3">
      <c r="A9" s="4" t="s">
        <v>682</v>
      </c>
    </row>
    <row r="10" spans="1:3">
      <c r="A10" s="3" t="s">
        <v>504</v>
      </c>
    </row>
    <row r="11" spans="1:3">
      <c r="A11" s="4" t="s">
        <v>678</v>
      </c>
      <c r="B11" s="5" t="n">
        <v>9672</v>
      </c>
      <c r="C11" s="5" t="n">
        <v>4513</v>
      </c>
    </row>
    <row r="12" spans="1:3">
      <c r="A12" s="4" t="s">
        <v>516</v>
      </c>
    </row>
    <row r="13" spans="1:3">
      <c r="A13" s="3" t="s">
        <v>504</v>
      </c>
    </row>
    <row r="14" spans="1:3">
      <c r="A14" s="4" t="s">
        <v>678</v>
      </c>
      <c r="B14" s="5" t="n">
        <v>8962</v>
      </c>
      <c r="C14" s="5" t="n">
        <v>7992</v>
      </c>
    </row>
    <row r="15" spans="1:3">
      <c r="A15" s="4" t="s">
        <v>683</v>
      </c>
    </row>
    <row r="16" spans="1:3">
      <c r="A16" s="3" t="s">
        <v>504</v>
      </c>
    </row>
    <row r="17" spans="1:3">
      <c r="A17" s="4" t="s">
        <v>678</v>
      </c>
      <c r="B17" s="5" t="n">
        <v>6906</v>
      </c>
      <c r="C17" s="5" t="n">
        <v>7058</v>
      </c>
    </row>
    <row r="18" spans="1:3">
      <c r="A18" s="4" t="s">
        <v>684</v>
      </c>
    </row>
    <row r="19" spans="1:3">
      <c r="A19" s="3" t="s">
        <v>504</v>
      </c>
    </row>
    <row r="20" spans="1:3">
      <c r="A20" s="4" t="s">
        <v>678</v>
      </c>
      <c r="B20" s="5" t="n">
        <v>10167</v>
      </c>
      <c r="C20" s="5" t="n">
        <v>4194</v>
      </c>
    </row>
    <row r="21" spans="1:3">
      <c r="A21" s="4" t="s">
        <v>685</v>
      </c>
    </row>
    <row r="22" spans="1:3">
      <c r="A22" s="3" t="s">
        <v>504</v>
      </c>
    </row>
    <row r="23" spans="1:3">
      <c r="A23" s="4" t="s">
        <v>678</v>
      </c>
      <c r="B23" s="7" t="n">
        <v>1048</v>
      </c>
      <c r="C23" s="7" t="n">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8</v>
      </c>
      <c r="D2" s="2" t="s">
        <v>120</v>
      </c>
    </row>
    <row r="3" spans="1:4">
      <c r="A3" s="3" t="s">
        <v>504</v>
      </c>
    </row>
    <row r="4" spans="1:4">
      <c r="A4" s="4" t="s">
        <v>687</v>
      </c>
      <c r="B4" s="6" t="n">
        <v>8.4</v>
      </c>
      <c r="C4" s="6" t="n">
        <v>6.6</v>
      </c>
      <c r="D4" s="6" t="n">
        <v>3.9</v>
      </c>
    </row>
    <row r="5" spans="1:4">
      <c r="A5" s="4" t="s">
        <v>688</v>
      </c>
    </row>
    <row r="6" spans="1:4">
      <c r="A6" s="3" t="s">
        <v>504</v>
      </c>
    </row>
    <row r="7" spans="1:4">
      <c r="A7" s="4" t="s">
        <v>687</v>
      </c>
      <c r="B7" s="10" t="n">
        <v>3.7</v>
      </c>
      <c r="C7" s="10" t="n">
        <v>3.7</v>
      </c>
      <c r="D7" s="10" t="n">
        <v>2.1</v>
      </c>
    </row>
    <row r="8" spans="1:4">
      <c r="A8" s="4" t="s">
        <v>689</v>
      </c>
    </row>
    <row r="9" spans="1:4">
      <c r="A9" s="3" t="s">
        <v>504</v>
      </c>
    </row>
    <row r="10" spans="1:4">
      <c r="A10" s="4" t="s">
        <v>687</v>
      </c>
      <c r="B10" s="6" t="n">
        <v>4.7</v>
      </c>
      <c r="C10" s="6" t="n">
        <v>2.9</v>
      </c>
      <c r="D10" s="6" t="n">
        <v>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8</v>
      </c>
      <c r="D2" s="2" t="s">
        <v>120</v>
      </c>
    </row>
    <row r="3" spans="1:4">
      <c r="A3" s="3" t="s">
        <v>190</v>
      </c>
    </row>
    <row r="4" spans="1:4">
      <c r="A4" s="4" t="s">
        <v>133</v>
      </c>
      <c r="B4" s="7" t="n">
        <v>6984</v>
      </c>
      <c r="C4" s="7" t="n">
        <v>-2475</v>
      </c>
      <c r="D4" s="7" t="n">
        <v>-11346</v>
      </c>
    </row>
    <row r="5" spans="1:4">
      <c r="A5" s="3" t="s">
        <v>191</v>
      </c>
    </row>
    <row r="6" spans="1:4">
      <c r="A6" s="4" t="s">
        <v>192</v>
      </c>
      <c r="B6" s="5" t="n">
        <v>24157</v>
      </c>
      <c r="C6" s="5" t="n">
        <v>20487</v>
      </c>
      <c r="D6" s="5" t="n">
        <v>14816</v>
      </c>
    </row>
    <row r="7" spans="1:4">
      <c r="A7" s="4" t="s">
        <v>193</v>
      </c>
      <c r="B7" s="5" t="n">
        <v>-6029</v>
      </c>
      <c r="C7" s="5" t="n">
        <v>2109</v>
      </c>
    </row>
    <row r="8" spans="1:4">
      <c r="A8" s="4" t="s">
        <v>172</v>
      </c>
      <c r="B8" s="5" t="n">
        <v>5740</v>
      </c>
      <c r="C8" s="5" t="n">
        <v>2528</v>
      </c>
      <c r="D8" s="5" t="n">
        <v>7497</v>
      </c>
    </row>
    <row r="9" spans="1:4">
      <c r="A9" s="4" t="s">
        <v>194</v>
      </c>
      <c r="B9" s="5" t="n">
        <v>-1494</v>
      </c>
      <c r="C9" s="5" t="n">
        <v>-4186</v>
      </c>
      <c r="D9" s="5" t="n">
        <v>2929</v>
      </c>
    </row>
    <row r="10" spans="1:4">
      <c r="A10" s="4" t="s">
        <v>195</v>
      </c>
      <c r="B10" s="5" t="n">
        <v>610</v>
      </c>
      <c r="C10" s="5" t="n">
        <v>663</v>
      </c>
      <c r="D10" s="5" t="n">
        <v>558</v>
      </c>
    </row>
    <row r="11" spans="1:4">
      <c r="A11" s="4" t="s">
        <v>128</v>
      </c>
      <c r="C11" s="5" t="n">
        <v>42</v>
      </c>
      <c r="D11" s="5" t="n">
        <v>988</v>
      </c>
    </row>
    <row r="12" spans="1:4">
      <c r="A12" s="4" t="s">
        <v>196</v>
      </c>
      <c r="B12" s="5" t="n">
        <v>349</v>
      </c>
      <c r="C12" s="5" t="n">
        <v>283</v>
      </c>
      <c r="D12" s="5" t="n">
        <v>-127</v>
      </c>
    </row>
    <row r="13" spans="1:4">
      <c r="A13" s="4" t="s">
        <v>197</v>
      </c>
      <c r="B13" s="5" t="n">
        <v>-223</v>
      </c>
      <c r="C13" s="5" t="n">
        <v>-139</v>
      </c>
      <c r="D13" s="5" t="n">
        <v>57</v>
      </c>
    </row>
    <row r="14" spans="1:4">
      <c r="A14" s="3" t="s">
        <v>198</v>
      </c>
    </row>
    <row r="15" spans="1:4">
      <c r="A15" s="4" t="s">
        <v>199</v>
      </c>
      <c r="B15" s="5" t="n">
        <v>1225</v>
      </c>
      <c r="C15" s="5" t="n">
        <v>-4370</v>
      </c>
      <c r="D15" s="5" t="n">
        <v>-8784</v>
      </c>
    </row>
    <row r="16" spans="1:4">
      <c r="A16" s="4" t="s">
        <v>73</v>
      </c>
      <c r="B16" s="5" t="n">
        <v>979</v>
      </c>
      <c r="C16" s="5" t="n">
        <v>1209</v>
      </c>
      <c r="D16" s="5" t="n">
        <v>-24024</v>
      </c>
    </row>
    <row r="17" spans="1:4">
      <c r="A17" s="4" t="s">
        <v>74</v>
      </c>
      <c r="B17" s="5" t="n">
        <v>-3012</v>
      </c>
      <c r="C17" s="5" t="n">
        <v>151</v>
      </c>
      <c r="D17" s="5" t="n">
        <v>-1616</v>
      </c>
    </row>
    <row r="18" spans="1:4">
      <c r="A18" s="4" t="s">
        <v>81</v>
      </c>
      <c r="B18" s="5" t="n">
        <v>-12</v>
      </c>
      <c r="C18" s="5" t="n">
        <v>-174</v>
      </c>
      <c r="D18" s="5" t="n">
        <v>-110</v>
      </c>
    </row>
    <row r="19" spans="1:4">
      <c r="A19" s="4" t="s">
        <v>86</v>
      </c>
      <c r="B19" s="5" t="n">
        <v>5194</v>
      </c>
      <c r="C19" s="5" t="n">
        <v>-11891</v>
      </c>
      <c r="D19" s="5" t="n">
        <v>9166</v>
      </c>
    </row>
    <row r="20" spans="1:4">
      <c r="A20" s="4" t="s">
        <v>88</v>
      </c>
      <c r="B20" s="5" t="n">
        <v>-2212</v>
      </c>
      <c r="C20" s="5" t="n">
        <v>3847</v>
      </c>
      <c r="D20" s="5" t="n">
        <v>2965</v>
      </c>
    </row>
    <row r="21" spans="1:4">
      <c r="A21" s="4" t="s">
        <v>200</v>
      </c>
      <c r="B21" s="5" t="n">
        <v>-1905</v>
      </c>
      <c r="C21" s="5" t="n">
        <v>1240</v>
      </c>
      <c r="D21" s="5" t="n">
        <v>-2405</v>
      </c>
    </row>
    <row r="22" spans="1:4">
      <c r="A22" s="4" t="s">
        <v>201</v>
      </c>
      <c r="B22" s="5" t="n">
        <v>-1281</v>
      </c>
      <c r="C22" s="5" t="n">
        <v>2888</v>
      </c>
      <c r="D22" s="5" t="n">
        <v>1069</v>
      </c>
    </row>
    <row r="23" spans="1:4">
      <c r="A23" s="4" t="s">
        <v>94</v>
      </c>
      <c r="B23" s="5" t="n">
        <v>1885</v>
      </c>
    </row>
    <row r="24" spans="1:4">
      <c r="A24" s="4" t="s">
        <v>202</v>
      </c>
      <c r="B24" s="5" t="n">
        <v>30955</v>
      </c>
      <c r="C24" s="5" t="n">
        <v>12212</v>
      </c>
      <c r="D24" s="5" t="n">
        <v>-8367</v>
      </c>
    </row>
    <row r="25" spans="1:4">
      <c r="A25" s="3" t="s">
        <v>203</v>
      </c>
    </row>
    <row r="26" spans="1:4">
      <c r="A26" s="4" t="s">
        <v>204</v>
      </c>
      <c r="B26" s="5" t="n">
        <v>-9169</v>
      </c>
      <c r="C26" s="5" t="n">
        <v>-8507</v>
      </c>
      <c r="D26" s="5" t="n">
        <v>-4218</v>
      </c>
    </row>
    <row r="27" spans="1:4">
      <c r="A27" s="4" t="s">
        <v>205</v>
      </c>
      <c r="B27" s="5" t="n">
        <v>65</v>
      </c>
      <c r="C27" s="5" t="n">
        <v>6</v>
      </c>
      <c r="D27" s="5" t="n">
        <v>144</v>
      </c>
    </row>
    <row r="28" spans="1:4">
      <c r="A28" s="4" t="s">
        <v>206</v>
      </c>
      <c r="B28" s="5" t="n">
        <v>-24641</v>
      </c>
      <c r="C28" s="5" t="n">
        <v>-80624</v>
      </c>
      <c r="D28" s="5" t="n">
        <v>-118837</v>
      </c>
    </row>
    <row r="29" spans="1:4">
      <c r="A29" s="3" t="s">
        <v>207</v>
      </c>
    </row>
    <row r="30" spans="1:4">
      <c r="A30" s="4" t="s">
        <v>152</v>
      </c>
      <c r="D30" s="5" t="n">
        <v>-35421</v>
      </c>
    </row>
    <row r="31" spans="1:4">
      <c r="A31" s="4" t="s">
        <v>163</v>
      </c>
      <c r="D31" s="5" t="n">
        <v>-62725</v>
      </c>
    </row>
    <row r="32" spans="1:4">
      <c r="A32" s="4" t="s">
        <v>208</v>
      </c>
      <c r="B32" s="5" t="n">
        <v>-399</v>
      </c>
    </row>
    <row r="33" spans="1:4">
      <c r="A33" s="4" t="s">
        <v>209</v>
      </c>
      <c r="D33" s="5" t="n">
        <v>240501</v>
      </c>
    </row>
    <row r="34" spans="1:4">
      <c r="A34" s="4" t="s">
        <v>210</v>
      </c>
      <c r="B34" s="5" t="n">
        <v>-5794</v>
      </c>
    </row>
    <row r="35" spans="1:4">
      <c r="A35" s="4" t="s">
        <v>211</v>
      </c>
      <c r="B35" s="5" t="n">
        <v>2725</v>
      </c>
    </row>
    <row r="36" spans="1:4">
      <c r="A36" s="4" t="s">
        <v>212</v>
      </c>
      <c r="C36" s="5" t="n">
        <v>553</v>
      </c>
      <c r="D36" s="5" t="n">
        <v>30</v>
      </c>
    </row>
    <row r="37" spans="1:4">
      <c r="A37" s="4" t="s">
        <v>213</v>
      </c>
      <c r="B37" s="5" t="n">
        <v>-14934</v>
      </c>
      <c r="C37" s="5" t="n">
        <v>17886</v>
      </c>
      <c r="D37" s="5" t="n">
        <v>8242</v>
      </c>
    </row>
    <row r="38" spans="1:4">
      <c r="A38" s="4" t="s">
        <v>214</v>
      </c>
      <c r="B38" s="5" t="n">
        <v>11500</v>
      </c>
      <c r="C38" s="5" t="n">
        <v>57250</v>
      </c>
      <c r="D38" s="5" t="n">
        <v>130000</v>
      </c>
    </row>
    <row r="39" spans="1:4">
      <c r="A39" s="4" t="s">
        <v>215</v>
      </c>
      <c r="C39" s="5" t="n">
        <v>-958</v>
      </c>
      <c r="D39" s="5" t="n">
        <v>-2952</v>
      </c>
    </row>
    <row r="40" spans="1:4">
      <c r="A40" s="4" t="s">
        <v>216</v>
      </c>
      <c r="B40" s="5" t="n">
        <v>-1921</v>
      </c>
      <c r="C40" s="5" t="n">
        <v>-1454</v>
      </c>
      <c r="D40" s="5" t="n">
        <v>-667</v>
      </c>
    </row>
    <row r="41" spans="1:4">
      <c r="A41" s="4" t="s">
        <v>217</v>
      </c>
      <c r="B41" s="5" t="n">
        <v>-1851</v>
      </c>
      <c r="C41" s="5" t="n">
        <v>-1050</v>
      </c>
      <c r="D41" s="5" t="n">
        <v>-88949</v>
      </c>
    </row>
    <row r="42" spans="1:4">
      <c r="A42" s="4" t="s">
        <v>218</v>
      </c>
      <c r="B42" s="5" t="n">
        <v>-10674</v>
      </c>
      <c r="C42" s="5" t="n">
        <v>72227</v>
      </c>
      <c r="D42" s="5" t="n">
        <v>128024</v>
      </c>
    </row>
    <row r="43" spans="1:4">
      <c r="A43" s="4" t="s">
        <v>219</v>
      </c>
      <c r="B43" s="5" t="n">
        <v>-4360</v>
      </c>
      <c r="C43" s="5" t="n">
        <v>3815</v>
      </c>
      <c r="D43" s="5" t="n">
        <v>820</v>
      </c>
    </row>
    <row r="44" spans="1:4">
      <c r="A44" s="4" t="s">
        <v>220</v>
      </c>
      <c r="B44" s="5" t="n">
        <v>9362</v>
      </c>
      <c r="C44" s="5" t="n">
        <v>5547</v>
      </c>
      <c r="D44" s="5" t="n">
        <v>4727</v>
      </c>
    </row>
    <row r="45" spans="1:4">
      <c r="A45" s="4" t="s">
        <v>221</v>
      </c>
      <c r="B45" s="5" t="n">
        <v>5002</v>
      </c>
      <c r="C45" s="5" t="n">
        <v>9362</v>
      </c>
      <c r="D45" s="5" t="n">
        <v>5547</v>
      </c>
    </row>
    <row r="46" spans="1:4">
      <c r="A46" s="3" t="s">
        <v>222</v>
      </c>
    </row>
    <row r="47" spans="1:4">
      <c r="A47" s="4" t="s">
        <v>223</v>
      </c>
      <c r="B47" s="5" t="n">
        <v>16411</v>
      </c>
      <c r="C47" s="5" t="n">
        <v>10445</v>
      </c>
      <c r="D47" s="5" t="n">
        <v>12146</v>
      </c>
    </row>
    <row r="48" spans="1:4">
      <c r="A48" s="4" t="s">
        <v>224</v>
      </c>
      <c r="B48" s="5" t="n">
        <v>4899</v>
      </c>
      <c r="C48" s="5" t="n">
        <v>3845</v>
      </c>
      <c r="D48" s="5" t="n">
        <v>2762</v>
      </c>
    </row>
    <row r="49" spans="1:4">
      <c r="A49" s="3" t="s">
        <v>225</v>
      </c>
    </row>
    <row r="50" spans="1:4">
      <c r="A50" s="4" t="s">
        <v>226</v>
      </c>
      <c r="D50" s="5" t="n">
        <v>19845</v>
      </c>
    </row>
    <row r="51" spans="1:4">
      <c r="A51" s="4" t="s">
        <v>227</v>
      </c>
      <c r="B51" s="5" t="n">
        <v>8251</v>
      </c>
      <c r="C51" s="5" t="n">
        <v>1804</v>
      </c>
      <c r="D51" s="5" t="n">
        <v>1270</v>
      </c>
    </row>
    <row r="52" spans="1:4">
      <c r="A52" s="4" t="s">
        <v>228</v>
      </c>
    </row>
    <row r="53" spans="1:4">
      <c r="A53" s="3" t="s">
        <v>207</v>
      </c>
    </row>
    <row r="54" spans="1:4">
      <c r="A54" s="4" t="s">
        <v>208</v>
      </c>
      <c r="D54" s="5" t="n">
        <v>-60035</v>
      </c>
    </row>
    <row r="55" spans="1:4">
      <c r="A55" s="3" t="s">
        <v>225</v>
      </c>
    </row>
    <row r="56" spans="1:4">
      <c r="A56" s="4" t="s">
        <v>157</v>
      </c>
      <c r="D56" s="5" t="n">
        <v>10264</v>
      </c>
    </row>
    <row r="57" spans="1:4">
      <c r="A57" s="4" t="s">
        <v>229</v>
      </c>
    </row>
    <row r="58" spans="1:4">
      <c r="A58" s="3" t="s">
        <v>191</v>
      </c>
    </row>
    <row r="59" spans="1:4">
      <c r="A59" s="4" t="s">
        <v>193</v>
      </c>
      <c r="B59" s="5" t="n">
        <v>2300</v>
      </c>
    </row>
    <row r="60" spans="1:4">
      <c r="A60" s="3" t="s">
        <v>203</v>
      </c>
    </row>
    <row r="61" spans="1:4">
      <c r="A61" s="4" t="s">
        <v>230</v>
      </c>
      <c r="C61" s="5" t="n">
        <v>-40189</v>
      </c>
    </row>
    <row r="62" spans="1:4">
      <c r="A62" s="3" t="s">
        <v>225</v>
      </c>
    </row>
    <row r="63" spans="1:4">
      <c r="A63" s="4" t="s">
        <v>231</v>
      </c>
      <c r="B63" s="5" t="n">
        <v>498</v>
      </c>
    </row>
    <row r="64" spans="1:4">
      <c r="A64" s="4" t="s">
        <v>232</v>
      </c>
      <c r="C64" s="5" t="n">
        <v>2265</v>
      </c>
    </row>
    <row r="65" spans="1:4">
      <c r="A65" s="4" t="s">
        <v>233</v>
      </c>
    </row>
    <row r="66" spans="1:4">
      <c r="A66" s="3" t="s">
        <v>191</v>
      </c>
    </row>
    <row r="67" spans="1:4">
      <c r="A67" s="4" t="s">
        <v>193</v>
      </c>
      <c r="B67" s="5" t="n">
        <v>1900</v>
      </c>
    </row>
    <row r="68" spans="1:4">
      <c r="A68" s="3" t="s">
        <v>203</v>
      </c>
    </row>
    <row r="69" spans="1:4">
      <c r="A69" s="4" t="s">
        <v>230</v>
      </c>
      <c r="C69" s="5" t="n">
        <v>-16000</v>
      </c>
    </row>
    <row r="70" spans="1:4">
      <c r="A70" s="3" t="s">
        <v>225</v>
      </c>
    </row>
    <row r="71" spans="1:4">
      <c r="A71" s="4" t="s">
        <v>232</v>
      </c>
      <c r="C71" s="5" t="n">
        <v>1851</v>
      </c>
    </row>
    <row r="72" spans="1:4">
      <c r="A72" s="4" t="s">
        <v>234</v>
      </c>
    </row>
    <row r="73" spans="1:4">
      <c r="A73" s="3" t="s">
        <v>203</v>
      </c>
    </row>
    <row r="74" spans="1:4">
      <c r="A74" s="4" t="s">
        <v>230</v>
      </c>
      <c r="C74" s="5" t="n">
        <v>-4152</v>
      </c>
    </row>
    <row r="75" spans="1:4">
      <c r="A75" s="4" t="s">
        <v>235</v>
      </c>
    </row>
    <row r="76" spans="1:4">
      <c r="A76" s="3" t="s">
        <v>203</v>
      </c>
    </row>
    <row r="77" spans="1:4">
      <c r="A77" s="4" t="s">
        <v>230</v>
      </c>
      <c r="C77" s="5" t="n">
        <v>-290</v>
      </c>
    </row>
    <row r="78" spans="1:4">
      <c r="A78" s="4" t="s">
        <v>236</v>
      </c>
    </row>
    <row r="79" spans="1:4">
      <c r="A79" s="3" t="s">
        <v>203</v>
      </c>
    </row>
    <row r="80" spans="1:4">
      <c r="A80" s="4" t="s">
        <v>230</v>
      </c>
      <c r="B80" s="5" t="n">
        <v>-1000</v>
      </c>
      <c r="C80" s="5" t="n">
        <v>-11492</v>
      </c>
    </row>
    <row r="81" spans="1:4">
      <c r="A81" s="3" t="s">
        <v>225</v>
      </c>
    </row>
    <row r="82" spans="1:4">
      <c r="A82" s="4" t="s">
        <v>237</v>
      </c>
      <c r="C82" s="5" t="n">
        <v>1000</v>
      </c>
    </row>
    <row r="83" spans="1:4">
      <c r="A83" s="4" t="s">
        <v>238</v>
      </c>
    </row>
    <row r="84" spans="1:4">
      <c r="A84" s="3" t="s">
        <v>203</v>
      </c>
    </row>
    <row r="85" spans="1:4">
      <c r="A85" s="4" t="s">
        <v>230</v>
      </c>
      <c r="D85" s="5" t="n">
        <v>-88001</v>
      </c>
    </row>
    <row r="86" spans="1:4">
      <c r="A86" s="3" t="s">
        <v>225</v>
      </c>
    </row>
    <row r="87" spans="1:4">
      <c r="A87" s="4" t="s">
        <v>227</v>
      </c>
      <c r="D87" s="5" t="n">
        <v>10000</v>
      </c>
    </row>
    <row r="88" spans="1:4">
      <c r="A88" s="4" t="s">
        <v>239</v>
      </c>
    </row>
    <row r="89" spans="1:4">
      <c r="A89" s="3" t="s">
        <v>191</v>
      </c>
    </row>
    <row r="90" spans="1:4">
      <c r="A90" s="4" t="s">
        <v>193</v>
      </c>
      <c r="B90" s="5" t="n">
        <v>100</v>
      </c>
      <c r="C90" s="5" t="n">
        <v>2100</v>
      </c>
    </row>
    <row r="91" spans="1:4">
      <c r="A91" s="3" t="s">
        <v>203</v>
      </c>
    </row>
    <row r="92" spans="1:4">
      <c r="A92" s="4" t="s">
        <v>230</v>
      </c>
      <c r="B92" s="5" t="n">
        <v>-3000</v>
      </c>
      <c r="D92" s="7" t="n">
        <v>-26762</v>
      </c>
    </row>
    <row r="93" spans="1:4">
      <c r="A93" s="3" t="s">
        <v>225</v>
      </c>
    </row>
    <row r="94" spans="1:4">
      <c r="A94" s="4" t="s">
        <v>231</v>
      </c>
      <c r="C94" s="7" t="n">
        <v>317</v>
      </c>
    </row>
    <row r="95" spans="1:4">
      <c r="A95" s="4" t="s">
        <v>240</v>
      </c>
    </row>
    <row r="96" spans="1:4">
      <c r="A96" s="3" t="s">
        <v>191</v>
      </c>
    </row>
    <row r="97" spans="1:4">
      <c r="A97" s="4" t="s">
        <v>193</v>
      </c>
      <c r="B97" s="5" t="n">
        <v>2000</v>
      </c>
    </row>
    <row r="98" spans="1:4">
      <c r="A98" s="3" t="s">
        <v>203</v>
      </c>
    </row>
    <row r="99" spans="1:4">
      <c r="A99" s="4" t="s">
        <v>230</v>
      </c>
      <c r="B99" s="5" t="n">
        <v>-11537</v>
      </c>
    </row>
    <row r="100" spans="1:4">
      <c r="A100" s="3" t="s">
        <v>225</v>
      </c>
    </row>
    <row r="101" spans="1:4">
      <c r="A101" s="4" t="s">
        <v>232</v>
      </c>
      <c r="B101" s="7" t="n">
        <v>2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8</v>
      </c>
    </row>
    <row r="3" spans="1:3">
      <c r="A3" s="3" t="s">
        <v>691</v>
      </c>
    </row>
    <row r="4" spans="1:3">
      <c r="A4" s="4" t="s">
        <v>692</v>
      </c>
      <c r="B4" s="7" t="n">
        <v>94593</v>
      </c>
      <c r="C4" s="7" t="n">
        <v>66326</v>
      </c>
    </row>
    <row r="5" spans="1:3">
      <c r="A5" s="4" t="s">
        <v>693</v>
      </c>
      <c r="B5" s="5" t="n">
        <v>99789</v>
      </c>
      <c r="C5" s="5" t="n">
        <v>94593</v>
      </c>
    </row>
    <row r="6" spans="1:3">
      <c r="A6" s="4" t="s">
        <v>235</v>
      </c>
    </row>
    <row r="7" spans="1:3">
      <c r="A7" s="3" t="s">
        <v>691</v>
      </c>
    </row>
    <row r="8" spans="1:3">
      <c r="A8" s="4" t="s">
        <v>227</v>
      </c>
      <c r="C8" s="5" t="n">
        <v>390</v>
      </c>
    </row>
    <row r="9" spans="1:3">
      <c r="A9" s="4" t="s">
        <v>236</v>
      </c>
    </row>
    <row r="10" spans="1:3">
      <c r="A10" s="3" t="s">
        <v>691</v>
      </c>
    </row>
    <row r="11" spans="1:3">
      <c r="A11" s="4" t="s">
        <v>227</v>
      </c>
      <c r="C11" s="5" t="n">
        <v>381</v>
      </c>
    </row>
    <row r="12" spans="1:3">
      <c r="A12" s="4" t="s">
        <v>234</v>
      </c>
    </row>
    <row r="13" spans="1:3">
      <c r="A13" s="3" t="s">
        <v>691</v>
      </c>
    </row>
    <row r="14" spans="1:3">
      <c r="A14" s="4" t="s">
        <v>227</v>
      </c>
      <c r="C14" s="5" t="n">
        <v>1081</v>
      </c>
    </row>
    <row r="15" spans="1:3">
      <c r="A15" s="4" t="s">
        <v>233</v>
      </c>
    </row>
    <row r="16" spans="1:3">
      <c r="A16" s="3" t="s">
        <v>691</v>
      </c>
    </row>
    <row r="17" spans="1:3">
      <c r="A17" s="4" t="s">
        <v>227</v>
      </c>
      <c r="C17" s="5" t="n">
        <v>8304</v>
      </c>
    </row>
    <row r="18" spans="1:3">
      <c r="A18" s="4" t="s">
        <v>694</v>
      </c>
    </row>
    <row r="19" spans="1:3">
      <c r="A19" s="3" t="s">
        <v>691</v>
      </c>
    </row>
    <row r="20" spans="1:3">
      <c r="A20" s="4" t="s">
        <v>227</v>
      </c>
      <c r="C20" s="5" t="n">
        <v>17794</v>
      </c>
    </row>
    <row r="21" spans="1:3">
      <c r="A21" s="4" t="s">
        <v>695</v>
      </c>
      <c r="B21" s="5" t="n">
        <v>498</v>
      </c>
    </row>
    <row r="22" spans="1:3">
      <c r="A22" s="4" t="s">
        <v>696</v>
      </c>
    </row>
    <row r="23" spans="1:3">
      <c r="A23" s="3" t="s">
        <v>691</v>
      </c>
    </row>
    <row r="24" spans="1:3">
      <c r="A24" s="4" t="s">
        <v>227</v>
      </c>
      <c r="B24" s="5" t="n">
        <v>4698</v>
      </c>
    </row>
    <row r="25" spans="1:3">
      <c r="A25" s="4" t="s">
        <v>239</v>
      </c>
    </row>
    <row r="26" spans="1:3">
      <c r="A26" s="3" t="s">
        <v>691</v>
      </c>
    </row>
    <row r="27" spans="1:3">
      <c r="A27" s="4" t="s">
        <v>695</v>
      </c>
      <c r="C27" s="5" t="n">
        <v>317</v>
      </c>
    </row>
    <row r="28" spans="1:3">
      <c r="A28" s="4" t="s">
        <v>697</v>
      </c>
    </row>
    <row r="29" spans="1:3">
      <c r="A29" s="3" t="s">
        <v>691</v>
      </c>
    </row>
    <row r="30" spans="1:3">
      <c r="A30" s="4" t="s">
        <v>692</v>
      </c>
      <c r="B30" s="5" t="n">
        <v>45564</v>
      </c>
      <c r="C30" s="5" t="n">
        <v>43712</v>
      </c>
    </row>
    <row r="31" spans="1:3">
      <c r="A31" s="4" t="s">
        <v>693</v>
      </c>
      <c r="B31" s="5" t="n">
        <v>45564</v>
      </c>
      <c r="C31" s="5" t="n">
        <v>45564</v>
      </c>
    </row>
    <row r="32" spans="1:3">
      <c r="A32" s="4" t="s">
        <v>698</v>
      </c>
    </row>
    <row r="33" spans="1:3">
      <c r="A33" s="3" t="s">
        <v>691</v>
      </c>
    </row>
    <row r="34" spans="1:3">
      <c r="A34" s="4" t="s">
        <v>227</v>
      </c>
      <c r="C34" s="5" t="n">
        <v>390</v>
      </c>
    </row>
    <row r="35" spans="1:3">
      <c r="A35" s="4" t="s">
        <v>699</v>
      </c>
    </row>
    <row r="36" spans="1:3">
      <c r="A36" s="3" t="s">
        <v>691</v>
      </c>
    </row>
    <row r="37" spans="1:3">
      <c r="A37" s="4" t="s">
        <v>227</v>
      </c>
      <c r="C37" s="5" t="n">
        <v>381</v>
      </c>
    </row>
    <row r="38" spans="1:3">
      <c r="A38" s="4" t="s">
        <v>700</v>
      </c>
    </row>
    <row r="39" spans="1:3">
      <c r="A39" s="3" t="s">
        <v>691</v>
      </c>
    </row>
    <row r="40" spans="1:3">
      <c r="A40" s="4" t="s">
        <v>227</v>
      </c>
      <c r="C40" s="5" t="n">
        <v>1081</v>
      </c>
    </row>
    <row r="41" spans="1:3">
      <c r="A41" s="4" t="s">
        <v>701</v>
      </c>
    </row>
    <row r="42" spans="1:3">
      <c r="A42" s="3" t="s">
        <v>691</v>
      </c>
    </row>
    <row r="43" spans="1:3">
      <c r="A43" s="4" t="s">
        <v>692</v>
      </c>
      <c r="B43" s="5" t="n">
        <v>49029</v>
      </c>
      <c r="C43" s="5" t="n">
        <v>22614</v>
      </c>
    </row>
    <row r="44" spans="1:3">
      <c r="A44" s="4" t="s">
        <v>693</v>
      </c>
      <c r="B44" s="5" t="n">
        <v>54225</v>
      </c>
      <c r="C44" s="5" t="n">
        <v>49029</v>
      </c>
    </row>
    <row r="45" spans="1:3">
      <c r="A45" s="4" t="s">
        <v>702</v>
      </c>
    </row>
    <row r="46" spans="1:3">
      <c r="A46" s="3" t="s">
        <v>691</v>
      </c>
    </row>
    <row r="47" spans="1:3">
      <c r="A47" s="4" t="s">
        <v>227</v>
      </c>
      <c r="C47" s="5" t="n">
        <v>8304</v>
      </c>
    </row>
    <row r="48" spans="1:3">
      <c r="A48" s="4" t="s">
        <v>703</v>
      </c>
    </row>
    <row r="49" spans="1:3">
      <c r="A49" s="3" t="s">
        <v>691</v>
      </c>
    </row>
    <row r="50" spans="1:3">
      <c r="A50" s="4" t="s">
        <v>227</v>
      </c>
      <c r="C50" s="5" t="n">
        <v>17794</v>
      </c>
    </row>
    <row r="51" spans="1:3">
      <c r="A51" s="4" t="s">
        <v>695</v>
      </c>
      <c r="B51" s="5" t="n">
        <v>498</v>
      </c>
    </row>
    <row r="52" spans="1:3">
      <c r="A52" s="4" t="s">
        <v>704</v>
      </c>
    </row>
    <row r="53" spans="1:3">
      <c r="A53" s="3" t="s">
        <v>691</v>
      </c>
    </row>
    <row r="54" spans="1:3">
      <c r="A54" s="4" t="s">
        <v>227</v>
      </c>
      <c r="B54" s="7" t="n">
        <v>4698</v>
      </c>
    </row>
    <row r="55" spans="1:3">
      <c r="A55" s="4" t="s">
        <v>705</v>
      </c>
    </row>
    <row r="56" spans="1:3">
      <c r="A56" s="3" t="s">
        <v>691</v>
      </c>
    </row>
    <row r="57" spans="1:3">
      <c r="A57" s="4" t="s">
        <v>695</v>
      </c>
      <c r="C57" s="7" t="n">
        <v>3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8</v>
      </c>
    </row>
    <row r="2" spans="1:3">
      <c r="A2" s="3" t="s">
        <v>522</v>
      </c>
    </row>
    <row r="3" spans="1:3">
      <c r="A3" s="4" t="s">
        <v>707</v>
      </c>
      <c r="B3" s="7" t="n">
        <v>146470</v>
      </c>
      <c r="C3" s="7" t="n">
        <v>140660</v>
      </c>
    </row>
    <row r="4" spans="1:3">
      <c r="A4" s="4" t="s">
        <v>708</v>
      </c>
      <c r="B4" s="5" t="n">
        <v>-55722</v>
      </c>
      <c r="C4" s="5" t="n">
        <v>-39945</v>
      </c>
    </row>
    <row r="5" spans="1:3">
      <c r="A5" s="4" t="s">
        <v>709</v>
      </c>
      <c r="B5" s="5" t="n">
        <v>90748</v>
      </c>
      <c r="C5" s="5" t="n">
        <v>100715</v>
      </c>
    </row>
    <row r="6" spans="1:3">
      <c r="A6" s="4" t="s">
        <v>697</v>
      </c>
    </row>
    <row r="7" spans="1:3">
      <c r="A7" s="3" t="s">
        <v>522</v>
      </c>
    </row>
    <row r="8" spans="1:3">
      <c r="A8" s="4" t="s">
        <v>707</v>
      </c>
      <c r="B8" s="5" t="n">
        <v>67970</v>
      </c>
      <c r="C8" s="5" t="n">
        <v>67970</v>
      </c>
    </row>
    <row r="9" spans="1:3">
      <c r="A9" s="4" t="s">
        <v>708</v>
      </c>
      <c r="B9" s="5" t="n">
        <v>-21731</v>
      </c>
      <c r="C9" s="5" t="n">
        <v>-14734</v>
      </c>
    </row>
    <row r="10" spans="1:3">
      <c r="A10" s="4" t="s">
        <v>709</v>
      </c>
      <c r="B10" s="5" t="n">
        <v>46239</v>
      </c>
      <c r="C10" s="5" t="n">
        <v>53236</v>
      </c>
    </row>
    <row r="11" spans="1:3">
      <c r="A11" s="4" t="s">
        <v>701</v>
      </c>
    </row>
    <row r="12" spans="1:3">
      <c r="A12" s="3" t="s">
        <v>522</v>
      </c>
    </row>
    <row r="13" spans="1:3">
      <c r="A13" s="4" t="s">
        <v>707</v>
      </c>
      <c r="B13" s="5" t="n">
        <v>78500</v>
      </c>
      <c r="C13" s="5" t="n">
        <v>72690</v>
      </c>
    </row>
    <row r="14" spans="1:3">
      <c r="A14" s="4" t="s">
        <v>708</v>
      </c>
      <c r="B14" s="5" t="n">
        <v>-33991</v>
      </c>
      <c r="C14" s="5" t="n">
        <v>-25211</v>
      </c>
    </row>
    <row r="15" spans="1:3">
      <c r="A15" s="4" t="s">
        <v>709</v>
      </c>
      <c r="B15" s="5" t="n">
        <v>44509</v>
      </c>
      <c r="C15" s="5" t="n">
        <v>47479</v>
      </c>
    </row>
    <row r="16" spans="1:3">
      <c r="A16" s="4" t="s">
        <v>106</v>
      </c>
    </row>
    <row r="17" spans="1:3">
      <c r="A17" s="3" t="s">
        <v>522</v>
      </c>
    </row>
    <row r="18" spans="1:3">
      <c r="A18" s="4" t="s">
        <v>707</v>
      </c>
      <c r="B18" s="5" t="n">
        <v>120240</v>
      </c>
      <c r="C18" s="5" t="n">
        <v>115720</v>
      </c>
    </row>
    <row r="19" spans="1:3">
      <c r="A19" s="4" t="s">
        <v>708</v>
      </c>
      <c r="B19" s="5" t="n">
        <v>-48251</v>
      </c>
      <c r="C19" s="5" t="n">
        <v>-35877</v>
      </c>
    </row>
    <row r="20" spans="1:3">
      <c r="A20" s="4" t="s">
        <v>709</v>
      </c>
      <c r="B20" s="5" t="n">
        <v>71989</v>
      </c>
      <c r="C20" s="5" t="n">
        <v>79843</v>
      </c>
    </row>
    <row r="21" spans="1:3">
      <c r="A21" s="4" t="s">
        <v>710</v>
      </c>
    </row>
    <row r="22" spans="1:3">
      <c r="A22" s="3" t="s">
        <v>522</v>
      </c>
    </row>
    <row r="23" spans="1:3">
      <c r="A23" s="4" t="s">
        <v>707</v>
      </c>
      <c r="B23" s="5" t="n">
        <v>60180</v>
      </c>
      <c r="C23" s="5" t="n">
        <v>60180</v>
      </c>
    </row>
    <row r="24" spans="1:3">
      <c r="A24" s="4" t="s">
        <v>708</v>
      </c>
      <c r="B24" s="5" t="n">
        <v>-19410</v>
      </c>
      <c r="C24" s="5" t="n">
        <v>-13268</v>
      </c>
    </row>
    <row r="25" spans="1:3">
      <c r="A25" s="4" t="s">
        <v>709</v>
      </c>
      <c r="B25" s="5" t="n">
        <v>40770</v>
      </c>
      <c r="C25" s="5" t="n">
        <v>46912</v>
      </c>
    </row>
    <row r="26" spans="1:3">
      <c r="A26" s="4" t="s">
        <v>711</v>
      </c>
    </row>
    <row r="27" spans="1:3">
      <c r="A27" s="3" t="s">
        <v>522</v>
      </c>
    </row>
    <row r="28" spans="1:3">
      <c r="A28" s="4" t="s">
        <v>707</v>
      </c>
      <c r="B28" s="5" t="n">
        <v>60060</v>
      </c>
      <c r="C28" s="5" t="n">
        <v>55540</v>
      </c>
    </row>
    <row r="29" spans="1:3">
      <c r="A29" s="4" t="s">
        <v>708</v>
      </c>
      <c r="B29" s="5" t="n">
        <v>-28841</v>
      </c>
      <c r="C29" s="5" t="n">
        <v>-22609</v>
      </c>
    </row>
    <row r="30" spans="1:3">
      <c r="A30" s="4" t="s">
        <v>709</v>
      </c>
      <c r="B30" s="5" t="n">
        <v>31219</v>
      </c>
      <c r="C30" s="5" t="n">
        <v>32931</v>
      </c>
    </row>
    <row r="31" spans="1:3">
      <c r="A31" s="4" t="s">
        <v>529</v>
      </c>
    </row>
    <row r="32" spans="1:3">
      <c r="A32" s="3" t="s">
        <v>522</v>
      </c>
    </row>
    <row r="33" spans="1:3">
      <c r="A33" s="4" t="s">
        <v>707</v>
      </c>
      <c r="B33" s="5" t="n">
        <v>25830</v>
      </c>
      <c r="C33" s="5" t="n">
        <v>24540</v>
      </c>
    </row>
    <row r="34" spans="1:3">
      <c r="A34" s="4" t="s">
        <v>708</v>
      </c>
      <c r="B34" s="5" t="n">
        <v>-7313</v>
      </c>
      <c r="C34" s="5" t="n">
        <v>-4000</v>
      </c>
    </row>
    <row r="35" spans="1:3">
      <c r="A35" s="4" t="s">
        <v>709</v>
      </c>
      <c r="B35" s="5" t="n">
        <v>18517</v>
      </c>
      <c r="C35" s="5" t="n">
        <v>20540</v>
      </c>
    </row>
    <row r="36" spans="1:3">
      <c r="A36" s="4" t="s">
        <v>712</v>
      </c>
    </row>
    <row r="37" spans="1:3">
      <c r="A37" s="3" t="s">
        <v>522</v>
      </c>
    </row>
    <row r="38" spans="1:3">
      <c r="A38" s="4" t="s">
        <v>707</v>
      </c>
      <c r="B38" s="5" t="n">
        <v>7740</v>
      </c>
      <c r="C38" s="5" t="n">
        <v>7740</v>
      </c>
    </row>
    <row r="39" spans="1:3">
      <c r="A39" s="4" t="s">
        <v>708</v>
      </c>
      <c r="B39" s="5" t="n">
        <v>-2300</v>
      </c>
      <c r="C39" s="5" t="n">
        <v>-1457</v>
      </c>
    </row>
    <row r="40" spans="1:3">
      <c r="A40" s="4" t="s">
        <v>709</v>
      </c>
      <c r="B40" s="5" t="n">
        <v>5440</v>
      </c>
      <c r="C40" s="5" t="n">
        <v>6283</v>
      </c>
    </row>
    <row r="41" spans="1:3">
      <c r="A41" s="4" t="s">
        <v>713</v>
      </c>
    </row>
    <row r="42" spans="1:3">
      <c r="A42" s="3" t="s">
        <v>522</v>
      </c>
    </row>
    <row r="43" spans="1:3">
      <c r="A43" s="4" t="s">
        <v>707</v>
      </c>
      <c r="B43" s="5" t="n">
        <v>18090</v>
      </c>
      <c r="C43" s="5" t="n">
        <v>16800</v>
      </c>
    </row>
    <row r="44" spans="1:3">
      <c r="A44" s="4" t="s">
        <v>708</v>
      </c>
      <c r="B44" s="5" t="n">
        <v>-5013</v>
      </c>
      <c r="C44" s="5" t="n">
        <v>-2543</v>
      </c>
    </row>
    <row r="45" spans="1:3">
      <c r="A45" s="4" t="s">
        <v>709</v>
      </c>
      <c r="B45" s="5" t="n">
        <v>13077</v>
      </c>
      <c r="C45" s="5" t="n">
        <v>14257</v>
      </c>
    </row>
    <row r="46" spans="1:3">
      <c r="A46" s="4" t="s">
        <v>534</v>
      </c>
    </row>
    <row r="47" spans="1:3">
      <c r="A47" s="3" t="s">
        <v>522</v>
      </c>
    </row>
    <row r="48" spans="1:3">
      <c r="A48" s="4" t="s">
        <v>707</v>
      </c>
      <c r="B48" s="5" t="n">
        <v>400</v>
      </c>
      <c r="C48" s="5" t="n">
        <v>400</v>
      </c>
    </row>
    <row r="49" spans="1:3">
      <c r="A49" s="4" t="s">
        <v>708</v>
      </c>
      <c r="B49" s="5" t="n">
        <v>-158</v>
      </c>
      <c r="C49" s="5" t="n">
        <v>-68</v>
      </c>
    </row>
    <row r="50" spans="1:3">
      <c r="A50" s="4" t="s">
        <v>709</v>
      </c>
      <c r="B50" s="5" t="n">
        <v>242</v>
      </c>
      <c r="C50" s="5" t="n">
        <v>332</v>
      </c>
    </row>
    <row r="51" spans="1:3">
      <c r="A51" s="4" t="s">
        <v>714</v>
      </c>
    </row>
    <row r="52" spans="1:3">
      <c r="A52" s="3" t="s">
        <v>522</v>
      </c>
    </row>
    <row r="53" spans="1:3">
      <c r="A53" s="4" t="s">
        <v>707</v>
      </c>
      <c r="B53" s="5" t="n">
        <v>50</v>
      </c>
      <c r="C53" s="5" t="n">
        <v>50</v>
      </c>
    </row>
    <row r="54" spans="1:3">
      <c r="A54" s="4" t="s">
        <v>708</v>
      </c>
      <c r="B54" s="5" t="n">
        <v>-21</v>
      </c>
      <c r="C54" s="5" t="n">
        <v>-9</v>
      </c>
    </row>
    <row r="55" spans="1:3">
      <c r="A55" s="4" t="s">
        <v>709</v>
      </c>
      <c r="B55" s="5" t="n">
        <v>29</v>
      </c>
      <c r="C55" s="5" t="n">
        <v>41</v>
      </c>
    </row>
    <row r="56" spans="1:3">
      <c r="A56" s="4" t="s">
        <v>715</v>
      </c>
    </row>
    <row r="57" spans="1:3">
      <c r="A57" s="3" t="s">
        <v>522</v>
      </c>
    </row>
    <row r="58" spans="1:3">
      <c r="A58" s="4" t="s">
        <v>707</v>
      </c>
      <c r="B58" s="5" t="n">
        <v>350</v>
      </c>
      <c r="C58" s="5" t="n">
        <v>350</v>
      </c>
    </row>
    <row r="59" spans="1:3">
      <c r="A59" s="4" t="s">
        <v>708</v>
      </c>
      <c r="B59" s="5" t="n">
        <v>-137</v>
      </c>
      <c r="C59" s="5" t="n">
        <v>-59</v>
      </c>
    </row>
    <row r="60" spans="1:3">
      <c r="A60" s="4" t="s">
        <v>709</v>
      </c>
      <c r="B60" s="7" t="n">
        <v>213</v>
      </c>
      <c r="C60" s="7" t="n">
        <v>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8</v>
      </c>
      <c r="D2" s="2" t="s">
        <v>120</v>
      </c>
    </row>
    <row r="3" spans="1:4">
      <c r="A3" s="3" t="s">
        <v>265</v>
      </c>
    </row>
    <row r="4" spans="1:4">
      <c r="A4" s="4" t="s">
        <v>717</v>
      </c>
      <c r="B4" s="6" t="n">
        <v>15.8</v>
      </c>
      <c r="C4" s="6" t="n">
        <v>13.9</v>
      </c>
      <c r="D4" s="6" t="n">
        <v>1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8</v>
      </c>
    </row>
    <row r="2" spans="1:3">
      <c r="A2" s="3" t="s">
        <v>265</v>
      </c>
    </row>
    <row r="3" spans="1:3">
      <c r="A3" s="4" t="s">
        <v>480</v>
      </c>
      <c r="B3" s="7" t="n">
        <v>12734</v>
      </c>
    </row>
    <row r="4" spans="1:3">
      <c r="A4" s="4" t="s">
        <v>719</v>
      </c>
      <c r="B4" s="5" t="n">
        <v>12603</v>
      </c>
    </row>
    <row r="5" spans="1:3">
      <c r="A5" s="4" t="s">
        <v>720</v>
      </c>
      <c r="B5" s="5" t="n">
        <v>12402</v>
      </c>
    </row>
    <row r="6" spans="1:3">
      <c r="A6" s="4" t="s">
        <v>485</v>
      </c>
      <c r="B6" s="5" t="n">
        <v>12038</v>
      </c>
    </row>
    <row r="7" spans="1:3">
      <c r="A7" s="4" t="s">
        <v>721</v>
      </c>
      <c r="B7" s="5" t="n">
        <v>10313</v>
      </c>
    </row>
    <row r="8" spans="1:3">
      <c r="A8" s="4" t="s">
        <v>722</v>
      </c>
      <c r="B8" s="5" t="n">
        <v>30658</v>
      </c>
    </row>
    <row r="9" spans="1:3">
      <c r="A9" s="4" t="s">
        <v>723</v>
      </c>
      <c r="B9" s="7" t="n">
        <v>90748</v>
      </c>
      <c r="C9" s="7" t="n">
        <v>100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725</v>
      </c>
      <c r="C1" s="2" t="s">
        <v>2</v>
      </c>
      <c r="D1" s="2" t="s">
        <v>68</v>
      </c>
      <c r="E1" s="2" t="s">
        <v>726</v>
      </c>
    </row>
    <row r="2" spans="1:5">
      <c r="A2" s="3" t="s">
        <v>727</v>
      </c>
    </row>
    <row r="3" spans="1:5">
      <c r="A3" s="4" t="s">
        <v>610</v>
      </c>
      <c r="B3" s="7" t="n">
        <v>90000000</v>
      </c>
      <c r="E3" s="7" t="n">
        <v>100000000</v>
      </c>
    </row>
    <row r="4" spans="1:5">
      <c r="A4" s="4" t="s">
        <v>728</v>
      </c>
      <c r="B4" s="7" t="n">
        <v>15000000</v>
      </c>
    </row>
    <row r="5" spans="1:5">
      <c r="A5" s="4" t="s">
        <v>729</v>
      </c>
      <c r="B5" s="4" t="s">
        <v>545</v>
      </c>
    </row>
    <row r="6" spans="1:5">
      <c r="A6" s="4" t="s">
        <v>730</v>
      </c>
      <c r="B6" s="4" t="s">
        <v>731</v>
      </c>
    </row>
    <row r="7" spans="1:5">
      <c r="A7" s="4" t="s">
        <v>732</v>
      </c>
      <c r="D7" s="7" t="n">
        <v>22200000</v>
      </c>
    </row>
    <row r="8" spans="1:5">
      <c r="A8" s="4" t="s">
        <v>733</v>
      </c>
      <c r="C8" s="7" t="n">
        <v>400000</v>
      </c>
    </row>
    <row r="9" spans="1:5">
      <c r="A9" s="4" t="s">
        <v>734</v>
      </c>
      <c r="C9" s="7" t="n">
        <v>500000</v>
      </c>
    </row>
    <row r="10" spans="1:5">
      <c r="A10" s="4" t="s">
        <v>735</v>
      </c>
      <c r="D10" s="5" t="n">
        <v>50000</v>
      </c>
    </row>
    <row r="11" spans="1:5">
      <c r="A11" s="4" t="s">
        <v>736</v>
      </c>
      <c r="D11" s="7" t="n">
        <v>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7</v>
      </c>
      <c r="B1" s="2" t="s">
        <v>2</v>
      </c>
      <c r="C1" s="2" t="s">
        <v>68</v>
      </c>
      <c r="D1" s="2" t="s">
        <v>442</v>
      </c>
    </row>
    <row r="2" spans="1:4">
      <c r="A2" s="3" t="s">
        <v>738</v>
      </c>
    </row>
    <row r="3" spans="1:4">
      <c r="A3" s="4" t="s">
        <v>739</v>
      </c>
      <c r="B3" s="7" t="n">
        <v>154666</v>
      </c>
      <c r="C3" s="7" t="n">
        <v>145939</v>
      </c>
    </row>
    <row r="4" spans="1:4">
      <c r="A4" s="4" t="s">
        <v>740</v>
      </c>
      <c r="B4" s="5" t="n">
        <v>-1618</v>
      </c>
      <c r="C4" s="5" t="n">
        <v>-2129</v>
      </c>
    </row>
    <row r="5" spans="1:4">
      <c r="A5" s="4" t="s">
        <v>741</v>
      </c>
      <c r="B5" s="5" t="n">
        <v>153048</v>
      </c>
      <c r="C5" s="5" t="n">
        <v>143810</v>
      </c>
    </row>
    <row r="6" spans="1:4">
      <c r="A6" s="4" t="s">
        <v>112</v>
      </c>
      <c r="B6" s="5" t="n">
        <v>11749</v>
      </c>
      <c r="C6" s="5" t="n">
        <v>1368</v>
      </c>
    </row>
    <row r="7" spans="1:4">
      <c r="A7" s="4" t="s">
        <v>742</v>
      </c>
      <c r="B7" s="5" t="n">
        <v>141299</v>
      </c>
      <c r="C7" s="5" t="n">
        <v>142442</v>
      </c>
    </row>
    <row r="8" spans="1:4">
      <c r="A8" s="4" t="s">
        <v>743</v>
      </c>
    </row>
    <row r="9" spans="1:4">
      <c r="A9" s="3" t="s">
        <v>738</v>
      </c>
    </row>
    <row r="10" spans="1:4">
      <c r="A10" s="4" t="s">
        <v>739</v>
      </c>
      <c r="B10" s="5" t="n">
        <v>489</v>
      </c>
      <c r="C10" s="5" t="n">
        <v>956</v>
      </c>
    </row>
    <row r="11" spans="1:4">
      <c r="A11" s="4" t="s">
        <v>744</v>
      </c>
    </row>
    <row r="12" spans="1:4">
      <c r="A12" s="3" t="s">
        <v>738</v>
      </c>
    </row>
    <row r="13" spans="1:4">
      <c r="A13" s="4" t="s">
        <v>739</v>
      </c>
      <c r="B13" s="5" t="n">
        <v>154177</v>
      </c>
      <c r="C13" s="5" t="n">
        <v>144983</v>
      </c>
    </row>
    <row r="14" spans="1:4">
      <c r="A14" s="4" t="s">
        <v>740</v>
      </c>
      <c r="B14" s="7" t="n">
        <v>-1600</v>
      </c>
      <c r="C14" s="7" t="n">
        <v>-2100</v>
      </c>
      <c r="D14" s="7" t="n">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745</v>
      </c>
      <c r="B1" s="2" t="s">
        <v>746</v>
      </c>
      <c r="C1" s="2" t="s">
        <v>726</v>
      </c>
      <c r="D1" s="2" t="s">
        <v>747</v>
      </c>
      <c r="E1" s="2" t="s">
        <v>2</v>
      </c>
      <c r="F1" s="2" t="s">
        <v>68</v>
      </c>
      <c r="G1" s="2" t="s">
        <v>120</v>
      </c>
      <c r="H1" s="2" t="s">
        <v>599</v>
      </c>
      <c r="I1" s="2" t="s">
        <v>605</v>
      </c>
      <c r="J1" s="2" t="s">
        <v>442</v>
      </c>
    </row>
    <row r="2" spans="1:10">
      <c r="A2" s="3" t="s">
        <v>738</v>
      </c>
    </row>
    <row r="3" spans="1:10">
      <c r="A3" s="4" t="s">
        <v>748</v>
      </c>
      <c r="E3" s="7" t="n">
        <v>154666000</v>
      </c>
      <c r="F3" s="7" t="n">
        <v>145939000</v>
      </c>
    </row>
    <row r="4" spans="1:10">
      <c r="A4" s="4" t="s">
        <v>749</v>
      </c>
      <c r="E4" s="5" t="n">
        <v>153048000</v>
      </c>
      <c r="F4" s="5" t="n">
        <v>143810000</v>
      </c>
    </row>
    <row r="5" spans="1:10">
      <c r="A5" s="4" t="s">
        <v>740</v>
      </c>
      <c r="E5" s="5" t="n">
        <v>1618000</v>
      </c>
      <c r="F5" s="5" t="n">
        <v>2129000</v>
      </c>
    </row>
    <row r="6" spans="1:10">
      <c r="A6" s="4" t="s">
        <v>743</v>
      </c>
    </row>
    <row r="7" spans="1:10">
      <c r="A7" s="3" t="s">
        <v>738</v>
      </c>
    </row>
    <row r="8" spans="1:10">
      <c r="A8" s="4" t="s">
        <v>748</v>
      </c>
      <c r="E8" s="7" t="n">
        <v>489000</v>
      </c>
      <c r="F8" s="5" t="n">
        <v>956000</v>
      </c>
    </row>
    <row r="9" spans="1:10">
      <c r="A9" s="4" t="s">
        <v>750</v>
      </c>
      <c r="E9" s="4" t="s">
        <v>751</v>
      </c>
    </row>
    <row r="10" spans="1:10">
      <c r="A10" s="4" t="s">
        <v>752</v>
      </c>
      <c r="E10" s="7" t="n">
        <v>30000</v>
      </c>
      <c r="F10" s="7" t="n">
        <v>50000</v>
      </c>
    </row>
    <row r="11" spans="1:10">
      <c r="A11" s="4" t="s">
        <v>753</v>
      </c>
      <c r="E11" s="4" t="s">
        <v>754</v>
      </c>
      <c r="F11" s="4" t="s">
        <v>755</v>
      </c>
    </row>
    <row r="12" spans="1:10">
      <c r="A12" s="4" t="s">
        <v>756</v>
      </c>
    </row>
    <row r="13" spans="1:10">
      <c r="A13" s="3" t="s">
        <v>738</v>
      </c>
    </row>
    <row r="14" spans="1:10">
      <c r="A14" s="4" t="s">
        <v>757</v>
      </c>
      <c r="E14" s="4" t="s">
        <v>758</v>
      </c>
      <c r="F14" s="4" t="s">
        <v>758</v>
      </c>
    </row>
    <row r="15" spans="1:10">
      <c r="A15" s="4" t="s">
        <v>759</v>
      </c>
    </row>
    <row r="16" spans="1:10">
      <c r="A16" s="3" t="s">
        <v>738</v>
      </c>
    </row>
    <row r="17" spans="1:10">
      <c r="A17" s="4" t="s">
        <v>757</v>
      </c>
      <c r="E17" s="4" t="s">
        <v>760</v>
      </c>
      <c r="F17" s="4" t="s">
        <v>760</v>
      </c>
    </row>
    <row r="18" spans="1:10">
      <c r="A18" s="4" t="s">
        <v>761</v>
      </c>
    </row>
    <row r="19" spans="1:10">
      <c r="A19" s="3" t="s">
        <v>738</v>
      </c>
    </row>
    <row r="20" spans="1:10">
      <c r="A20" s="4" t="s">
        <v>649</v>
      </c>
      <c r="D20" s="7" t="n">
        <v>1700000</v>
      </c>
    </row>
    <row r="21" spans="1:10">
      <c r="A21" s="4" t="s">
        <v>762</v>
      </c>
      <c r="D21" s="4" t="s">
        <v>763</v>
      </c>
    </row>
    <row r="22" spans="1:10">
      <c r="A22" s="4" t="s">
        <v>764</v>
      </c>
      <c r="D22" s="4" t="s">
        <v>765</v>
      </c>
    </row>
    <row r="23" spans="1:10">
      <c r="A23" s="4" t="s">
        <v>766</v>
      </c>
      <c r="D23" s="4" t="s">
        <v>767</v>
      </c>
    </row>
    <row r="24" spans="1:10">
      <c r="A24" s="4" t="s">
        <v>749</v>
      </c>
      <c r="E24" s="7" t="n">
        <v>400000</v>
      </c>
      <c r="F24" s="7" t="n">
        <v>700000</v>
      </c>
    </row>
    <row r="25" spans="1:10">
      <c r="A25" s="4" t="s">
        <v>609</v>
      </c>
    </row>
    <row r="26" spans="1:10">
      <c r="A26" s="3" t="s">
        <v>738</v>
      </c>
    </row>
    <row r="27" spans="1:10">
      <c r="A27" s="4" t="s">
        <v>764</v>
      </c>
      <c r="E27" s="4" t="s">
        <v>768</v>
      </c>
    </row>
    <row r="28" spans="1:10">
      <c r="A28" s="4" t="s">
        <v>766</v>
      </c>
      <c r="E28" s="4" t="s">
        <v>769</v>
      </c>
    </row>
    <row r="29" spans="1:10">
      <c r="A29" s="4" t="s">
        <v>749</v>
      </c>
      <c r="E29" s="7" t="n">
        <v>153800000</v>
      </c>
      <c r="F29" s="5" t="n">
        <v>144200000</v>
      </c>
      <c r="H29" s="7" t="n">
        <v>11500000</v>
      </c>
    </row>
    <row r="30" spans="1:10">
      <c r="A30" s="4" t="s">
        <v>610</v>
      </c>
      <c r="F30" s="5" t="n">
        <v>174200000</v>
      </c>
      <c r="I30" s="7" t="n">
        <v>101400000</v>
      </c>
      <c r="J30" s="7" t="n">
        <v>105000000</v>
      </c>
    </row>
    <row r="31" spans="1:10">
      <c r="A31" s="4" t="s">
        <v>770</v>
      </c>
      <c r="C31" s="4" t="s">
        <v>771</v>
      </c>
    </row>
    <row r="32" spans="1:10">
      <c r="A32" s="4" t="s">
        <v>772</v>
      </c>
      <c r="E32" s="4" t="s">
        <v>773</v>
      </c>
    </row>
    <row r="33" spans="1:10">
      <c r="A33" s="4" t="s">
        <v>774</v>
      </c>
      <c r="E33" s="4" t="s">
        <v>459</v>
      </c>
    </row>
    <row r="34" spans="1:10">
      <c r="A34" s="4" t="s">
        <v>775</v>
      </c>
      <c r="E34" s="4" t="s">
        <v>459</v>
      </c>
    </row>
    <row r="35" spans="1:10">
      <c r="A35" s="4" t="s">
        <v>776</v>
      </c>
      <c r="E35" s="4" t="s">
        <v>459</v>
      </c>
    </row>
    <row r="36" spans="1:10">
      <c r="A36" s="4" t="s">
        <v>777</v>
      </c>
      <c r="E36" s="4" t="s">
        <v>459</v>
      </c>
    </row>
    <row r="37" spans="1:10">
      <c r="A37" s="4" t="s">
        <v>778</v>
      </c>
      <c r="E37" s="4" t="s">
        <v>459</v>
      </c>
    </row>
    <row r="38" spans="1:10">
      <c r="A38" s="4" t="s">
        <v>779</v>
      </c>
    </row>
    <row r="39" spans="1:10">
      <c r="A39" s="3" t="s">
        <v>738</v>
      </c>
    </row>
    <row r="40" spans="1:10">
      <c r="A40" s="4" t="s">
        <v>780</v>
      </c>
      <c r="E40" s="7" t="n">
        <v>10600000</v>
      </c>
    </row>
    <row r="41" spans="1:10">
      <c r="A41" s="4" t="s">
        <v>781</v>
      </c>
    </row>
    <row r="42" spans="1:10">
      <c r="A42" s="3" t="s">
        <v>738</v>
      </c>
    </row>
    <row r="43" spans="1:10">
      <c r="A43" s="4" t="s">
        <v>782</v>
      </c>
      <c r="B43" s="4" t="s">
        <v>783</v>
      </c>
    </row>
    <row r="44" spans="1:10">
      <c r="A44" s="4" t="s">
        <v>784</v>
      </c>
    </row>
    <row r="45" spans="1:10">
      <c r="A45" s="3" t="s">
        <v>738</v>
      </c>
    </row>
    <row r="46" spans="1:10">
      <c r="A46" s="4" t="s">
        <v>782</v>
      </c>
      <c r="B46" s="4" t="s">
        <v>785</v>
      </c>
    </row>
    <row r="47" spans="1:10">
      <c r="A47" s="4" t="s">
        <v>786</v>
      </c>
    </row>
    <row r="48" spans="1:10">
      <c r="A48" s="3" t="s">
        <v>738</v>
      </c>
    </row>
    <row r="49" spans="1:10">
      <c r="A49" s="4" t="s">
        <v>782</v>
      </c>
      <c r="B49" s="4" t="s">
        <v>787</v>
      </c>
    </row>
    <row r="50" spans="1:10">
      <c r="A50" s="4" t="s">
        <v>788</v>
      </c>
    </row>
    <row r="51" spans="1:10">
      <c r="A51" s="3" t="s">
        <v>738</v>
      </c>
    </row>
    <row r="52" spans="1:10">
      <c r="A52" s="4" t="s">
        <v>782</v>
      </c>
      <c r="B52" s="4" t="s">
        <v>789</v>
      </c>
    </row>
    <row r="53" spans="1:10">
      <c r="A53" s="4" t="s">
        <v>790</v>
      </c>
    </row>
    <row r="54" spans="1:10">
      <c r="A54" s="3" t="s">
        <v>738</v>
      </c>
    </row>
    <row r="55" spans="1:10">
      <c r="A55" s="4" t="s">
        <v>791</v>
      </c>
      <c r="E55" s="4" t="s">
        <v>792</v>
      </c>
    </row>
    <row r="56" spans="1:10">
      <c r="A56" s="4" t="s">
        <v>793</v>
      </c>
    </row>
    <row r="57" spans="1:10">
      <c r="A57" s="3" t="s">
        <v>738</v>
      </c>
    </row>
    <row r="58" spans="1:10">
      <c r="A58" s="4" t="s">
        <v>791</v>
      </c>
      <c r="E58" s="4" t="s">
        <v>794</v>
      </c>
    </row>
    <row r="59" spans="1:10">
      <c r="A59" s="4" t="s">
        <v>795</v>
      </c>
    </row>
    <row r="60" spans="1:10">
      <c r="A60" s="3" t="s">
        <v>738</v>
      </c>
    </row>
    <row r="61" spans="1:10">
      <c r="A61" s="4" t="s">
        <v>796</v>
      </c>
      <c r="E61" s="7" t="n">
        <v>750000</v>
      </c>
    </row>
    <row r="62" spans="1:10">
      <c r="A62" s="4" t="s">
        <v>797</v>
      </c>
      <c r="E62" s="7" t="n">
        <v>2500000</v>
      </c>
    </row>
    <row r="63" spans="1:10">
      <c r="A63" s="4" t="s">
        <v>798</v>
      </c>
    </row>
    <row r="64" spans="1:10">
      <c r="A64" s="3" t="s">
        <v>738</v>
      </c>
    </row>
    <row r="65" spans="1:10">
      <c r="A65" s="4" t="s">
        <v>799</v>
      </c>
      <c r="B65" s="4" t="s">
        <v>800</v>
      </c>
    </row>
    <row r="66" spans="1:10">
      <c r="A66" s="4" t="s">
        <v>801</v>
      </c>
    </row>
    <row r="67" spans="1:10">
      <c r="A67" s="3" t="s">
        <v>738</v>
      </c>
    </row>
    <row r="68" spans="1:10">
      <c r="A68" s="4" t="s">
        <v>799</v>
      </c>
      <c r="E68" s="4" t="s">
        <v>802</v>
      </c>
    </row>
    <row r="69" spans="1:10">
      <c r="A69" s="4" t="s">
        <v>803</v>
      </c>
    </row>
    <row r="70" spans="1:10">
      <c r="A70" s="3" t="s">
        <v>738</v>
      </c>
    </row>
    <row r="71" spans="1:10">
      <c r="A71" s="4" t="s">
        <v>799</v>
      </c>
      <c r="B71" s="4" t="s">
        <v>800</v>
      </c>
    </row>
    <row r="72" spans="1:10">
      <c r="A72" s="4" t="s">
        <v>804</v>
      </c>
    </row>
    <row r="73" spans="1:10">
      <c r="A73" s="3" t="s">
        <v>738</v>
      </c>
    </row>
    <row r="74" spans="1:10">
      <c r="A74" s="4" t="s">
        <v>799</v>
      </c>
      <c r="E74" s="4" t="s">
        <v>802</v>
      </c>
    </row>
    <row r="75" spans="1:10">
      <c r="A75" s="4" t="s">
        <v>744</v>
      </c>
    </row>
    <row r="76" spans="1:10">
      <c r="A76" s="3" t="s">
        <v>738</v>
      </c>
    </row>
    <row r="77" spans="1:10">
      <c r="A77" s="4" t="s">
        <v>748</v>
      </c>
      <c r="E77" s="7" t="n">
        <v>154177000</v>
      </c>
      <c r="F77" s="5" t="n">
        <v>144983000</v>
      </c>
    </row>
    <row r="78" spans="1:10">
      <c r="A78" s="4" t="s">
        <v>735</v>
      </c>
      <c r="E78" s="5" t="n">
        <v>500000</v>
      </c>
      <c r="F78" s="5" t="n">
        <v>500000</v>
      </c>
      <c r="G78" s="7" t="n">
        <v>500000</v>
      </c>
    </row>
    <row r="79" spans="1:10">
      <c r="A79" s="4" t="s">
        <v>740</v>
      </c>
      <c r="E79" s="7" t="n">
        <v>1600000</v>
      </c>
      <c r="F79" s="7" t="n">
        <v>2100000</v>
      </c>
      <c r="J79" s="7" t="n">
        <v>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8</v>
      </c>
    </row>
    <row r="2" spans="1:3">
      <c r="A2" s="3" t="s">
        <v>271</v>
      </c>
    </row>
    <row r="3" spans="1:3">
      <c r="A3" s="4" t="s">
        <v>480</v>
      </c>
      <c r="B3" s="7" t="n">
        <v>12260</v>
      </c>
    </row>
    <row r="4" spans="1:3">
      <c r="A4" s="4" t="s">
        <v>719</v>
      </c>
      <c r="B4" s="5" t="n">
        <v>1191</v>
      </c>
    </row>
    <row r="5" spans="1:3">
      <c r="A5" s="4" t="s">
        <v>720</v>
      </c>
      <c r="B5" s="5" t="n">
        <v>1112</v>
      </c>
    </row>
    <row r="6" spans="1:3">
      <c r="A6" s="4" t="s">
        <v>485</v>
      </c>
      <c r="B6" s="5" t="n">
        <v>140103</v>
      </c>
    </row>
    <row r="7" spans="1:3">
      <c r="A7" s="4" t="s">
        <v>806</v>
      </c>
      <c r="B7" s="5" t="n">
        <v>154666</v>
      </c>
      <c r="C7" s="7" t="n">
        <v>145939</v>
      </c>
    </row>
    <row r="8" spans="1:3">
      <c r="A8" s="4" t="s">
        <v>807</v>
      </c>
      <c r="B8" s="5" t="n">
        <v>-1618</v>
      </c>
    </row>
    <row r="9" spans="1:3">
      <c r="A9" s="4" t="s">
        <v>741</v>
      </c>
      <c r="B9" s="5" t="n">
        <v>153048</v>
      </c>
      <c r="C9" s="5" t="n">
        <v>143810</v>
      </c>
    </row>
    <row r="10" spans="1:3">
      <c r="A10" s="4" t="s">
        <v>808</v>
      </c>
      <c r="B10" s="5" t="n">
        <v>-11749</v>
      </c>
    </row>
    <row r="11" spans="1:3">
      <c r="A11" s="4" t="s">
        <v>809</v>
      </c>
      <c r="B11" s="7" t="n">
        <v>141299</v>
      </c>
      <c r="C11" s="7" t="n">
        <v>1424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810</v>
      </c>
      <c r="B1" s="2" t="s">
        <v>1</v>
      </c>
    </row>
    <row r="2" spans="1:4">
      <c r="B2" s="2" t="s">
        <v>811</v>
      </c>
      <c r="C2" s="2" t="s">
        <v>812</v>
      </c>
      <c r="D2" s="2" t="s">
        <v>813</v>
      </c>
    </row>
    <row r="3" spans="1:4">
      <c r="A3" s="3" t="s">
        <v>814</v>
      </c>
    </row>
    <row r="4" spans="1:4">
      <c r="A4" s="4" t="s">
        <v>815</v>
      </c>
      <c r="B4" s="7" t="n">
        <v>26494000</v>
      </c>
      <c r="C4" s="7" t="n">
        <v>19798000</v>
      </c>
    </row>
    <row r="5" spans="1:4">
      <c r="A5" s="4" t="s">
        <v>816</v>
      </c>
      <c r="B5" s="5" t="n">
        <v>21020000</v>
      </c>
      <c r="C5" s="5" t="n">
        <v>13038000</v>
      </c>
    </row>
    <row r="6" spans="1:4">
      <c r="A6" s="4" t="s">
        <v>817</v>
      </c>
      <c r="B6" s="5" t="n">
        <v>2700000</v>
      </c>
    </row>
    <row r="7" spans="1:4">
      <c r="A7" s="4" t="s">
        <v>818</v>
      </c>
      <c r="B7" s="7" t="n">
        <v>0</v>
      </c>
    </row>
    <row r="8" spans="1:4">
      <c r="A8" s="4" t="s">
        <v>819</v>
      </c>
      <c r="B8" s="4" t="s">
        <v>820</v>
      </c>
    </row>
    <row r="9" spans="1:4">
      <c r="A9" s="4" t="s">
        <v>821</v>
      </c>
      <c r="B9" s="7" t="n">
        <v>2200000</v>
      </c>
      <c r="C9" s="5" t="n">
        <v>1900000</v>
      </c>
    </row>
    <row r="10" spans="1:4">
      <c r="A10" s="4" t="s">
        <v>822</v>
      </c>
      <c r="B10" s="5" t="n">
        <v>19100000</v>
      </c>
      <c r="C10" s="5" t="n">
        <v>14300000</v>
      </c>
      <c r="D10" s="7" t="n">
        <v>7500000</v>
      </c>
    </row>
    <row r="11" spans="1:4">
      <c r="A11" s="4" t="s">
        <v>823</v>
      </c>
      <c r="B11" s="5" t="n">
        <v>2000000</v>
      </c>
    </row>
    <row r="12" spans="1:4">
      <c r="A12" s="4" t="s">
        <v>824</v>
      </c>
      <c r="B12" s="5" t="n">
        <v>1000000</v>
      </c>
    </row>
    <row r="13" spans="1:4">
      <c r="A13" s="4" t="s">
        <v>480</v>
      </c>
      <c r="B13" s="7" t="n">
        <v>37417000</v>
      </c>
    </row>
    <row r="14" spans="1:4">
      <c r="A14" s="4" t="s">
        <v>238</v>
      </c>
    </row>
    <row r="15" spans="1:4">
      <c r="A15" s="3" t="s">
        <v>814</v>
      </c>
    </row>
    <row r="16" spans="1:4">
      <c r="A16" s="4" t="s">
        <v>825</v>
      </c>
      <c r="B16" s="5" t="n">
        <v>90</v>
      </c>
    </row>
    <row r="17" spans="1:4">
      <c r="A17" s="4" t="s">
        <v>826</v>
      </c>
    </row>
    <row r="18" spans="1:4">
      <c r="A18" s="3" t="s">
        <v>814</v>
      </c>
    </row>
    <row r="19" spans="1:4">
      <c r="A19" s="4" t="s">
        <v>827</v>
      </c>
      <c r="B19" s="5" t="n">
        <v>23</v>
      </c>
    </row>
    <row r="20" spans="1:4">
      <c r="A20" s="4" t="s">
        <v>828</v>
      </c>
    </row>
    <row r="21" spans="1:4">
      <c r="A21" s="3" t="s">
        <v>814</v>
      </c>
    </row>
    <row r="22" spans="1:4">
      <c r="A22" s="4" t="s">
        <v>829</v>
      </c>
      <c r="B22" s="7" t="n">
        <v>10000</v>
      </c>
    </row>
    <row r="23" spans="1:4">
      <c r="A23" s="4" t="s">
        <v>830</v>
      </c>
    </row>
    <row r="24" spans="1:4">
      <c r="A24" s="3" t="s">
        <v>814</v>
      </c>
    </row>
    <row r="25" spans="1:4">
      <c r="A25" s="4" t="s">
        <v>829</v>
      </c>
      <c r="B25" s="7" t="n">
        <v>20000</v>
      </c>
    </row>
    <row r="26" spans="1:4">
      <c r="A26" s="4" t="s">
        <v>831</v>
      </c>
    </row>
    <row r="27" spans="1:4">
      <c r="A27" s="3" t="s">
        <v>814</v>
      </c>
    </row>
    <row r="28" spans="1:4">
      <c r="A28" s="4" t="s">
        <v>832</v>
      </c>
      <c r="B28" s="4" t="s">
        <v>833</v>
      </c>
    </row>
    <row r="29" spans="1:4">
      <c r="A29" s="4" t="s">
        <v>834</v>
      </c>
      <c r="B29" s="4" t="s">
        <v>536</v>
      </c>
    </row>
    <row r="30" spans="1:4">
      <c r="A30" s="4" t="s">
        <v>815</v>
      </c>
      <c r="B30" s="7" t="n">
        <v>11200000</v>
      </c>
      <c r="C30" s="5" t="n">
        <v>2700000</v>
      </c>
    </row>
    <row r="31" spans="1:4">
      <c r="A31" s="4" t="s">
        <v>816</v>
      </c>
      <c r="B31" s="5" t="n">
        <v>1600000</v>
      </c>
      <c r="C31" s="5" t="n">
        <v>500000</v>
      </c>
    </row>
    <row r="32" spans="1:4">
      <c r="A32" s="4" t="s">
        <v>835</v>
      </c>
      <c r="B32" s="7" t="n">
        <v>1100000</v>
      </c>
      <c r="C32" s="7" t="n">
        <v>50000</v>
      </c>
      <c r="D32" s="5" t="n">
        <v>500000</v>
      </c>
    </row>
    <row r="33" spans="1:4">
      <c r="A33" s="4" t="s">
        <v>701</v>
      </c>
    </row>
    <row r="34" spans="1:4">
      <c r="A34" s="3" t="s">
        <v>814</v>
      </c>
    </row>
    <row r="35" spans="1:4">
      <c r="A35" s="4" t="s">
        <v>836</v>
      </c>
      <c r="B35" s="5" t="n">
        <v>4</v>
      </c>
    </row>
    <row r="36" spans="1:4">
      <c r="A36" s="4" t="s">
        <v>837</v>
      </c>
      <c r="B36" s="4" t="s">
        <v>794</v>
      </c>
    </row>
    <row r="37" spans="1:4">
      <c r="A37" s="4" t="s">
        <v>838</v>
      </c>
      <c r="B37" s="4" t="s">
        <v>794</v>
      </c>
    </row>
    <row r="38" spans="1:4">
      <c r="A38" s="4" t="s">
        <v>839</v>
      </c>
      <c r="D38" s="7" t="n">
        <v>3500000</v>
      </c>
    </row>
    <row r="39" spans="1:4">
      <c r="A39" s="4" t="s">
        <v>480</v>
      </c>
      <c r="B39" s="7" t="n">
        <v>2000000</v>
      </c>
    </row>
    <row r="40" spans="1:4">
      <c r="A40" s="4" t="s">
        <v>719</v>
      </c>
      <c r="B40" s="7" t="n">
        <v>2000000</v>
      </c>
    </row>
    <row r="41" spans="1:4">
      <c r="A41" s="4" t="s">
        <v>840</v>
      </c>
      <c r="B41" s="4" t="s">
        <v>841</v>
      </c>
    </row>
    <row r="42" spans="1:4">
      <c r="A42" s="4" t="s">
        <v>842</v>
      </c>
    </row>
    <row r="43" spans="1:4">
      <c r="A43" s="3" t="s">
        <v>814</v>
      </c>
    </row>
    <row r="44" spans="1:4">
      <c r="A44" s="4" t="s">
        <v>819</v>
      </c>
      <c r="B44" s="4" t="s">
        <v>843</v>
      </c>
    </row>
    <row r="45" spans="1:4">
      <c r="A45" s="4" t="s">
        <v>844</v>
      </c>
      <c r="B45" s="5" t="n">
        <v>3</v>
      </c>
    </row>
    <row r="46" spans="1:4">
      <c r="A46" s="4" t="s">
        <v>845</v>
      </c>
    </row>
    <row r="47" spans="1:4">
      <c r="A47" s="3" t="s">
        <v>814</v>
      </c>
    </row>
    <row r="48" spans="1:4">
      <c r="A48" s="4" t="s">
        <v>844</v>
      </c>
      <c r="B48" s="5" t="n">
        <v>6</v>
      </c>
    </row>
    <row r="49" spans="1:4">
      <c r="A49" s="4" t="s">
        <v>846</v>
      </c>
    </row>
    <row r="50" spans="1:4">
      <c r="A50" s="3" t="s">
        <v>814</v>
      </c>
    </row>
    <row r="51" spans="1:4">
      <c r="A51" s="4" t="s">
        <v>819</v>
      </c>
      <c r="B51" s="4" t="s">
        <v>720</v>
      </c>
    </row>
    <row r="52" spans="1:4">
      <c r="A52" s="4" t="s">
        <v>847</v>
      </c>
    </row>
    <row r="53" spans="1:4">
      <c r="A53" s="3" t="s">
        <v>814</v>
      </c>
    </row>
    <row r="54" spans="1:4">
      <c r="A54" s="4" t="s">
        <v>836</v>
      </c>
      <c r="B54" s="5" t="n">
        <v>4</v>
      </c>
    </row>
    <row r="55" spans="1:4">
      <c r="A55" s="4" t="s">
        <v>697</v>
      </c>
    </row>
    <row r="56" spans="1:4">
      <c r="A56" s="3" t="s">
        <v>814</v>
      </c>
    </row>
    <row r="57" spans="1:4">
      <c r="A57" s="4" t="s">
        <v>819</v>
      </c>
      <c r="B57" s="4" t="s">
        <v>848</v>
      </c>
    </row>
    <row r="58" spans="1:4">
      <c r="A58" s="4" t="s">
        <v>844</v>
      </c>
      <c r="B58" s="5" t="n">
        <v>1</v>
      </c>
    </row>
    <row r="59" spans="1:4">
      <c r="A59" s="4" t="s">
        <v>480</v>
      </c>
      <c r="B59" s="7" t="n">
        <v>71715000</v>
      </c>
    </row>
    <row r="60" spans="1:4">
      <c r="A60" s="4" t="s">
        <v>719</v>
      </c>
      <c r="B60" s="7" t="n">
        <v>8938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8</v>
      </c>
    </row>
    <row r="2" spans="1:3">
      <c r="A2" s="3" t="s">
        <v>274</v>
      </c>
    </row>
    <row r="3" spans="1:3">
      <c r="A3" s="4" t="s">
        <v>480</v>
      </c>
      <c r="B3" s="7" t="n">
        <v>2752</v>
      </c>
    </row>
    <row r="4" spans="1:3">
      <c r="A4" s="4" t="s">
        <v>719</v>
      </c>
      <c r="B4" s="5" t="n">
        <v>2736</v>
      </c>
    </row>
    <row r="5" spans="1:3">
      <c r="A5" s="4" t="s">
        <v>720</v>
      </c>
      <c r="B5" s="5" t="n">
        <v>2318</v>
      </c>
    </row>
    <row r="6" spans="1:3">
      <c r="A6" s="4" t="s">
        <v>485</v>
      </c>
      <c r="B6" s="5" t="n">
        <v>1111</v>
      </c>
    </row>
    <row r="7" spans="1:3">
      <c r="A7" s="4" t="s">
        <v>721</v>
      </c>
      <c r="B7" s="5" t="n">
        <v>860</v>
      </c>
    </row>
    <row r="8" spans="1:3">
      <c r="A8" s="4" t="s">
        <v>722</v>
      </c>
      <c r="B8" s="5" t="n">
        <v>464</v>
      </c>
    </row>
    <row r="9" spans="1:3">
      <c r="A9" s="4" t="s">
        <v>850</v>
      </c>
      <c r="B9" s="5" t="n">
        <v>10241</v>
      </c>
    </row>
    <row r="10" spans="1:3">
      <c r="A10" s="4" t="s">
        <v>851</v>
      </c>
      <c r="B10" s="5" t="n">
        <v>939</v>
      </c>
    </row>
    <row r="11" spans="1:3">
      <c r="A11" s="4" t="s">
        <v>852</v>
      </c>
      <c r="B11" s="5" t="n">
        <v>9302</v>
      </c>
    </row>
    <row r="12" spans="1:3">
      <c r="A12" s="4" t="s">
        <v>85</v>
      </c>
      <c r="B12" s="5" t="n">
        <v>2395</v>
      </c>
      <c r="C12" s="7" t="n">
        <v>500</v>
      </c>
    </row>
    <row r="13" spans="1:3">
      <c r="A13" s="4" t="s">
        <v>93</v>
      </c>
      <c r="B13" s="5" t="n">
        <v>6907</v>
      </c>
      <c r="C13" s="7" t="n">
        <v>1544</v>
      </c>
    </row>
    <row r="14" spans="1:3">
      <c r="A14" s="4" t="s">
        <v>480</v>
      </c>
      <c r="B14" s="5" t="n">
        <v>2449</v>
      </c>
    </row>
    <row r="15" spans="1:3">
      <c r="A15" s="4" t="s">
        <v>719</v>
      </c>
      <c r="B15" s="5" t="n">
        <v>2385</v>
      </c>
    </row>
    <row r="16" spans="1:3">
      <c r="A16" s="4" t="s">
        <v>720</v>
      </c>
      <c r="B16" s="5" t="n">
        <v>2030</v>
      </c>
    </row>
    <row r="17" spans="1:3">
      <c r="A17" s="4" t="s">
        <v>485</v>
      </c>
      <c r="B17" s="5" t="n">
        <v>1282</v>
      </c>
    </row>
    <row r="18" spans="1:3">
      <c r="A18" s="4" t="s">
        <v>850</v>
      </c>
      <c r="B18" s="5" t="n">
        <v>8146</v>
      </c>
    </row>
    <row r="19" spans="1:3">
      <c r="A19" s="4" t="s">
        <v>480</v>
      </c>
      <c r="B19" s="5" t="n">
        <v>12792</v>
      </c>
    </row>
    <row r="20" spans="1:3">
      <c r="A20" s="4" t="s">
        <v>719</v>
      </c>
      <c r="B20" s="5" t="n">
        <v>11237</v>
      </c>
    </row>
    <row r="21" spans="1:3">
      <c r="A21" s="4" t="s">
        <v>720</v>
      </c>
      <c r="B21" s="5" t="n">
        <v>9289</v>
      </c>
    </row>
    <row r="22" spans="1:3">
      <c r="A22" s="4" t="s">
        <v>485</v>
      </c>
      <c r="B22" s="5" t="n">
        <v>5856</v>
      </c>
    </row>
    <row r="23" spans="1:3">
      <c r="A23" s="4" t="s">
        <v>721</v>
      </c>
      <c r="B23" s="5" t="n">
        <v>2489</v>
      </c>
    </row>
    <row r="24" spans="1:3">
      <c r="A24" s="4" t="s">
        <v>722</v>
      </c>
      <c r="B24" s="5" t="n">
        <v>4923</v>
      </c>
    </row>
    <row r="25" spans="1:3">
      <c r="A25" s="4" t="s">
        <v>850</v>
      </c>
      <c r="B25" s="5" t="n">
        <v>46586</v>
      </c>
    </row>
    <row r="26" spans="1:3">
      <c r="A26" s="4" t="s">
        <v>480</v>
      </c>
      <c r="B26" s="5" t="n">
        <v>17993</v>
      </c>
    </row>
    <row r="27" spans="1:3">
      <c r="A27" s="4" t="s">
        <v>719</v>
      </c>
      <c r="B27" s="5" t="n">
        <v>16358</v>
      </c>
    </row>
    <row r="28" spans="1:3">
      <c r="A28" s="4" t="s">
        <v>720</v>
      </c>
      <c r="B28" s="5" t="n">
        <v>13637</v>
      </c>
    </row>
    <row r="29" spans="1:3">
      <c r="A29" s="4" t="s">
        <v>485</v>
      </c>
      <c r="B29" s="5" t="n">
        <v>8249</v>
      </c>
    </row>
    <row r="30" spans="1:3">
      <c r="A30" s="4" t="s">
        <v>721</v>
      </c>
      <c r="B30" s="5" t="n">
        <v>3349</v>
      </c>
    </row>
    <row r="31" spans="1:3">
      <c r="A31" s="4" t="s">
        <v>722</v>
      </c>
      <c r="B31" s="5" t="n">
        <v>5387</v>
      </c>
    </row>
    <row r="32" spans="1:3">
      <c r="A32" s="4" t="s">
        <v>850</v>
      </c>
      <c r="B32" s="7" t="n">
        <v>64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241</v>
      </c>
      <c r="B1" s="2" t="s">
        <v>1</v>
      </c>
    </row>
    <row r="2" spans="1:2">
      <c r="B2" s="2" t="s">
        <v>242</v>
      </c>
    </row>
    <row r="3" spans="1:2">
      <c r="A3" s="4" t="s">
        <v>243</v>
      </c>
      <c r="B3" s="7" t="n">
        <v>18</v>
      </c>
    </row>
    <row r="4" spans="1:2">
      <c r="A4" s="4" t="s">
        <v>244</v>
      </c>
      <c r="B4" s="5" t="n">
        <v>57361484</v>
      </c>
    </row>
    <row r="5" spans="1:2">
      <c r="A5" s="4" t="s">
        <v>228</v>
      </c>
    </row>
    <row r="6" spans="1:2">
      <c r="A6" s="4" t="s">
        <v>244</v>
      </c>
      <c r="B6" s="5" t="n">
        <v>92441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854</v>
      </c>
    </row>
    <row r="2" spans="1:2">
      <c r="A2" s="3" t="s">
        <v>274</v>
      </c>
    </row>
    <row r="3" spans="1:2">
      <c r="A3" s="4" t="s">
        <v>480</v>
      </c>
      <c r="B3" s="7" t="n">
        <v>374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854</v>
      </c>
    </row>
    <row r="2" spans="1:2">
      <c r="A2" s="3" t="s">
        <v>856</v>
      </c>
    </row>
    <row r="3" spans="1:2">
      <c r="A3" s="4" t="s">
        <v>480</v>
      </c>
      <c r="B3" s="7" t="n">
        <v>37417</v>
      </c>
    </row>
    <row r="4" spans="1:2">
      <c r="A4" s="4" t="s">
        <v>697</v>
      </c>
    </row>
    <row r="5" spans="1:2">
      <c r="A5" s="3" t="s">
        <v>856</v>
      </c>
    </row>
    <row r="6" spans="1:2">
      <c r="A6" s="4" t="s">
        <v>480</v>
      </c>
      <c r="B6" s="5" t="n">
        <v>71715</v>
      </c>
    </row>
    <row r="7" spans="1:2">
      <c r="A7" s="4" t="s">
        <v>719</v>
      </c>
      <c r="B7" s="5" t="n">
        <v>89384</v>
      </c>
    </row>
    <row r="8" spans="1:2">
      <c r="A8" s="4" t="s">
        <v>720</v>
      </c>
      <c r="B8" s="5" t="n">
        <v>108093</v>
      </c>
    </row>
    <row r="9" spans="1:2">
      <c r="A9" s="4" t="s">
        <v>485</v>
      </c>
      <c r="B9" s="5" t="n">
        <v>128880</v>
      </c>
    </row>
    <row r="10" spans="1:2">
      <c r="A10" s="4" t="s">
        <v>721</v>
      </c>
      <c r="B10" s="5" t="n">
        <v>153824</v>
      </c>
    </row>
    <row r="11" spans="1:2">
      <c r="A11" s="4" t="s">
        <v>857</v>
      </c>
      <c r="B11" s="5" t="n">
        <v>184589</v>
      </c>
    </row>
    <row r="12" spans="1:2">
      <c r="A12" s="4" t="s">
        <v>140</v>
      </c>
      <c r="B12" s="7" t="n">
        <v>7364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58</v>
      </c>
      <c r="B1" s="2" t="s">
        <v>439</v>
      </c>
      <c r="C1" s="2" t="s">
        <v>2</v>
      </c>
      <c r="D1" s="2" t="s">
        <v>68</v>
      </c>
      <c r="E1" s="2" t="s">
        <v>120</v>
      </c>
      <c r="F1" s="2" t="s">
        <v>859</v>
      </c>
    </row>
    <row r="2" spans="1:6">
      <c r="A2" s="3" t="s">
        <v>860</v>
      </c>
    </row>
    <row r="3" spans="1:6">
      <c r="A3" s="4" t="s">
        <v>861</v>
      </c>
      <c r="C3" s="7" t="n">
        <v>400000</v>
      </c>
      <c r="D3" s="7" t="n">
        <v>1000000</v>
      </c>
      <c r="E3" s="7" t="n">
        <v>0</v>
      </c>
    </row>
    <row r="4" spans="1:6">
      <c r="A4" s="4" t="s">
        <v>418</v>
      </c>
    </row>
    <row r="5" spans="1:6">
      <c r="A5" s="3" t="s">
        <v>860</v>
      </c>
    </row>
    <row r="6" spans="1:6">
      <c r="A6" s="4" t="s">
        <v>862</v>
      </c>
      <c r="C6" s="4" t="s">
        <v>863</v>
      </c>
    </row>
    <row r="7" spans="1:6">
      <c r="A7" s="4" t="s">
        <v>864</v>
      </c>
      <c r="C7" s="4" t="s">
        <v>510</v>
      </c>
    </row>
    <row r="8" spans="1:6">
      <c r="A8" s="4" t="s">
        <v>865</v>
      </c>
    </row>
    <row r="9" spans="1:6">
      <c r="A9" s="3" t="s">
        <v>860</v>
      </c>
    </row>
    <row r="10" spans="1:6">
      <c r="A10" s="4" t="s">
        <v>866</v>
      </c>
      <c r="C10" s="5" t="n">
        <v>1453205</v>
      </c>
    </row>
    <row r="11" spans="1:6">
      <c r="A11" s="4" t="s">
        <v>418</v>
      </c>
    </row>
    <row r="12" spans="1:6">
      <c r="A12" s="3" t="s">
        <v>860</v>
      </c>
    </row>
    <row r="13" spans="1:6">
      <c r="A13" s="4" t="s">
        <v>867</v>
      </c>
      <c r="C13" s="7" t="n">
        <v>10600000</v>
      </c>
    </row>
    <row r="14" spans="1:6">
      <c r="A14" s="4" t="s">
        <v>868</v>
      </c>
      <c r="C14" s="4" t="s">
        <v>869</v>
      </c>
    </row>
    <row r="15" spans="1:6">
      <c r="A15" s="4" t="s">
        <v>870</v>
      </c>
      <c r="C15" s="7" t="n">
        <v>4700000</v>
      </c>
      <c r="D15" s="5" t="n">
        <v>2500000</v>
      </c>
      <c r="E15" s="6" t="n">
        <v>0.2</v>
      </c>
    </row>
    <row r="16" spans="1:6">
      <c r="A16" s="4" t="s">
        <v>871</v>
      </c>
      <c r="C16" s="5" t="n">
        <v>1825123</v>
      </c>
    </row>
    <row r="17" spans="1:6">
      <c r="A17" s="4" t="s">
        <v>872</v>
      </c>
    </row>
    <row r="18" spans="1:6">
      <c r="A18" s="3" t="s">
        <v>860</v>
      </c>
    </row>
    <row r="19" spans="1:6">
      <c r="A19" s="4" t="s">
        <v>866</v>
      </c>
      <c r="C19" s="5" t="n">
        <v>108726</v>
      </c>
    </row>
    <row r="20" spans="1:6">
      <c r="A20" s="4" t="s">
        <v>870</v>
      </c>
      <c r="C20" s="7" t="n">
        <v>1000000</v>
      </c>
    </row>
    <row r="21" spans="1:6">
      <c r="A21" s="4" t="s">
        <v>873</v>
      </c>
    </row>
    <row r="22" spans="1:6">
      <c r="A22" s="3" t="s">
        <v>860</v>
      </c>
    </row>
    <row r="23" spans="1:6">
      <c r="A23" s="4" t="s">
        <v>866</v>
      </c>
      <c r="E23" s="5" t="n">
        <v>356368</v>
      </c>
    </row>
    <row r="24" spans="1:6">
      <c r="A24" s="4" t="s">
        <v>870</v>
      </c>
      <c r="C24" s="7" t="n">
        <v>10000</v>
      </c>
      <c r="D24" s="7" t="n">
        <v>10000</v>
      </c>
      <c r="E24" s="7" t="n">
        <v>800000</v>
      </c>
    </row>
    <row r="25" spans="1:6">
      <c r="A25" s="4" t="s">
        <v>871</v>
      </c>
      <c r="C25" s="5" t="n">
        <v>694</v>
      </c>
      <c r="D25" s="5" t="n">
        <v>2777</v>
      </c>
      <c r="E25" s="5" t="n">
        <v>285928</v>
      </c>
    </row>
    <row r="26" spans="1:6">
      <c r="A26" s="4" t="s">
        <v>874</v>
      </c>
    </row>
    <row r="27" spans="1:6">
      <c r="A27" s="3" t="s">
        <v>860</v>
      </c>
    </row>
    <row r="28" spans="1:6">
      <c r="A28" s="4" t="s">
        <v>866</v>
      </c>
      <c r="B28" s="5" t="n">
        <v>356368</v>
      </c>
    </row>
    <row r="29" spans="1:6">
      <c r="A29" s="4" t="s">
        <v>875</v>
      </c>
    </row>
    <row r="30" spans="1:6">
      <c r="A30" s="3" t="s">
        <v>860</v>
      </c>
    </row>
    <row r="31" spans="1:6">
      <c r="A31" s="4" t="s">
        <v>876</v>
      </c>
      <c r="C31" s="5" t="n">
        <v>1147648</v>
      </c>
    </row>
    <row r="32" spans="1:6">
      <c r="A32" s="4" t="s">
        <v>877</v>
      </c>
    </row>
    <row r="33" spans="1:6">
      <c r="A33" s="3" t="s">
        <v>860</v>
      </c>
    </row>
    <row r="34" spans="1:6">
      <c r="A34" s="4" t="s">
        <v>867</v>
      </c>
      <c r="C34" s="7" t="n">
        <v>10000</v>
      </c>
    </row>
    <row r="35" spans="1:6">
      <c r="A35" s="4" t="s">
        <v>868</v>
      </c>
      <c r="C35" s="4" t="s">
        <v>878</v>
      </c>
    </row>
    <row r="36" spans="1:6">
      <c r="A36" s="4" t="s">
        <v>879</v>
      </c>
    </row>
    <row r="37" spans="1:6">
      <c r="A37" s="3" t="s">
        <v>860</v>
      </c>
    </row>
    <row r="38" spans="1:6">
      <c r="A38" s="4" t="s">
        <v>876</v>
      </c>
      <c r="C38" s="5" t="n">
        <v>573824</v>
      </c>
    </row>
    <row r="39" spans="1:6">
      <c r="A39" s="4" t="s">
        <v>880</v>
      </c>
    </row>
    <row r="40" spans="1:6">
      <c r="A40" s="3" t="s">
        <v>860</v>
      </c>
    </row>
    <row r="41" spans="1:6">
      <c r="A41" s="4" t="s">
        <v>881</v>
      </c>
      <c r="B41" s="5" t="n">
        <v>2561463</v>
      </c>
    </row>
    <row r="42" spans="1:6">
      <c r="A42" s="4" t="s">
        <v>882</v>
      </c>
    </row>
    <row r="43" spans="1:6">
      <c r="A43" s="3" t="s">
        <v>860</v>
      </c>
    </row>
    <row r="44" spans="1:6">
      <c r="A44" s="4" t="s">
        <v>881</v>
      </c>
      <c r="F44" s="5" t="n">
        <v>1700000</v>
      </c>
    </row>
    <row r="45" spans="1:6">
      <c r="A45" s="4" t="s">
        <v>883</v>
      </c>
      <c r="C45" s="5" t="n">
        <v>1825123</v>
      </c>
    </row>
    <row r="46" spans="1:6">
      <c r="A46" s="4" t="s">
        <v>884</v>
      </c>
      <c r="C46" s="5" t="n">
        <v>411426</v>
      </c>
    </row>
    <row r="47" spans="1:6">
      <c r="A47" s="4" t="s">
        <v>866</v>
      </c>
      <c r="C47" s="5" t="n">
        <v>0</v>
      </c>
    </row>
    <row r="48" spans="1:6">
      <c r="A48" s="4" t="s">
        <v>885</v>
      </c>
    </row>
    <row r="49" spans="1:6">
      <c r="A49" s="3" t="s">
        <v>860</v>
      </c>
    </row>
    <row r="50" spans="1:6">
      <c r="A50" s="4" t="s">
        <v>862</v>
      </c>
      <c r="C50" s="4" t="s">
        <v>886</v>
      </c>
    </row>
    <row r="51" spans="1:6">
      <c r="A51" s="4" t="s">
        <v>887</v>
      </c>
      <c r="C51" s="4" t="s">
        <v>506</v>
      </c>
    </row>
    <row r="52" spans="1:6">
      <c r="A52" s="4" t="s">
        <v>888</v>
      </c>
      <c r="C52" s="5" t="n">
        <v>0</v>
      </c>
      <c r="D52" s="5" t="n">
        <v>0</v>
      </c>
      <c r="E52" s="5" t="n">
        <v>0</v>
      </c>
    </row>
    <row r="53" spans="1:6">
      <c r="A53" s="4" t="s">
        <v>889</v>
      </c>
    </row>
    <row r="54" spans="1:6">
      <c r="A54" s="3" t="s">
        <v>860</v>
      </c>
    </row>
    <row r="55" spans="1:6">
      <c r="A55" s="4" t="s">
        <v>866</v>
      </c>
      <c r="C55" s="5" t="n">
        <v>1453205</v>
      </c>
      <c r="D55" s="5" t="n">
        <v>779016</v>
      </c>
      <c r="E55" s="5" t="n">
        <v>356368</v>
      </c>
    </row>
    <row r="56" spans="1:6">
      <c r="A56" s="4" t="s">
        <v>871</v>
      </c>
      <c r="C56" s="5" t="n">
        <v>1825123</v>
      </c>
      <c r="D56" s="5" t="n">
        <v>825976</v>
      </c>
      <c r="E56" s="5" t="n">
        <v>356368</v>
      </c>
    </row>
    <row r="57" spans="1:6">
      <c r="A57" s="4" t="s">
        <v>890</v>
      </c>
    </row>
    <row r="58" spans="1:6">
      <c r="A58" s="3" t="s">
        <v>860</v>
      </c>
    </row>
    <row r="59" spans="1:6">
      <c r="A59" s="4" t="s">
        <v>887</v>
      </c>
      <c r="C59" s="4" t="s">
        <v>524</v>
      </c>
    </row>
    <row r="60" spans="1:6">
      <c r="A60" s="4" t="s">
        <v>891</v>
      </c>
      <c r="C60" s="4" t="s">
        <v>5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8</v>
      </c>
      <c r="D2" s="2" t="s">
        <v>120</v>
      </c>
    </row>
    <row r="3" spans="1:4">
      <c r="A3" s="3" t="s">
        <v>893</v>
      </c>
    </row>
    <row r="4" spans="1:4">
      <c r="A4" s="4" t="s">
        <v>894</v>
      </c>
      <c r="B4" s="5" t="n">
        <v>825976</v>
      </c>
      <c r="C4" s="5" t="n">
        <v>356368</v>
      </c>
    </row>
    <row r="5" spans="1:4">
      <c r="A5" s="4" t="s">
        <v>895</v>
      </c>
      <c r="B5" s="5" t="n">
        <v>1453205</v>
      </c>
      <c r="C5" s="5" t="n">
        <v>779016</v>
      </c>
      <c r="D5" s="5" t="n">
        <v>356368</v>
      </c>
    </row>
    <row r="6" spans="1:4">
      <c r="A6" s="4" t="s">
        <v>896</v>
      </c>
      <c r="B6" s="5" t="n">
        <v>-197185</v>
      </c>
      <c r="C6" s="5" t="n">
        <v>-281762</v>
      </c>
    </row>
    <row r="7" spans="1:4">
      <c r="A7" s="4" t="s">
        <v>897</v>
      </c>
      <c r="B7" s="5" t="n">
        <v>-256873</v>
      </c>
      <c r="C7" s="5" t="n">
        <v>-27646</v>
      </c>
    </row>
    <row r="8" spans="1:4">
      <c r="A8" s="4" t="s">
        <v>898</v>
      </c>
      <c r="B8" s="5" t="n">
        <v>1825123</v>
      </c>
      <c r="C8" s="5" t="n">
        <v>825976</v>
      </c>
      <c r="D8" s="5" t="n">
        <v>356368</v>
      </c>
    </row>
    <row r="9" spans="1:4">
      <c r="A9" s="3" t="s">
        <v>899</v>
      </c>
    </row>
    <row r="10" spans="1:4">
      <c r="A10" s="4" t="s">
        <v>894</v>
      </c>
      <c r="B10" s="8" t="n">
        <v>11.84</v>
      </c>
      <c r="C10" s="7" t="n">
        <v>12</v>
      </c>
    </row>
    <row r="11" spans="1:4">
      <c r="A11" s="4" t="s">
        <v>895</v>
      </c>
      <c r="B11" s="9" t="n">
        <v>12.99</v>
      </c>
      <c r="C11" s="9" t="n">
        <v>11.83</v>
      </c>
      <c r="D11" s="7" t="n">
        <v>12</v>
      </c>
    </row>
    <row r="12" spans="1:4">
      <c r="A12" s="4" t="s">
        <v>896</v>
      </c>
      <c r="B12" s="5" t="n">
        <v>12</v>
      </c>
      <c r="C12" s="5" t="n">
        <v>12</v>
      </c>
    </row>
    <row r="13" spans="1:4">
      <c r="A13" s="4" t="s">
        <v>897</v>
      </c>
      <c r="B13" s="9" t="n">
        <v>11.79</v>
      </c>
      <c r="C13" s="5" t="n">
        <v>12</v>
      </c>
    </row>
    <row r="14" spans="1:4">
      <c r="A14" s="4" t="s">
        <v>898</v>
      </c>
      <c r="B14" s="8" t="n">
        <v>12.75</v>
      </c>
      <c r="C14" s="8" t="n">
        <v>11.84</v>
      </c>
      <c r="D14" s="7"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8</v>
      </c>
      <c r="D2" s="2" t="s">
        <v>120</v>
      </c>
    </row>
    <row r="3" spans="1:4">
      <c r="A3" s="3" t="s">
        <v>901</v>
      </c>
    </row>
    <row r="4" spans="1:4">
      <c r="A4" s="4" t="s">
        <v>894</v>
      </c>
      <c r="B4" s="5" t="n">
        <v>2777</v>
      </c>
      <c r="C4" s="5" t="n">
        <v>285928</v>
      </c>
    </row>
    <row r="5" spans="1:4">
      <c r="A5" s="4" t="s">
        <v>895</v>
      </c>
      <c r="D5" s="5" t="n">
        <v>356368</v>
      </c>
    </row>
    <row r="6" spans="1:4">
      <c r="A6" s="4" t="s">
        <v>896</v>
      </c>
      <c r="B6" s="5" t="n">
        <v>-1389</v>
      </c>
      <c r="C6" s="5" t="n">
        <v>-281762</v>
      </c>
    </row>
    <row r="7" spans="1:4">
      <c r="A7" s="4" t="s">
        <v>897</v>
      </c>
      <c r="B7" s="5" t="n">
        <v>-694</v>
      </c>
      <c r="C7" s="5" t="n">
        <v>-1389</v>
      </c>
      <c r="D7" s="5" t="n">
        <v>-70440</v>
      </c>
    </row>
    <row r="8" spans="1:4">
      <c r="A8" s="4" t="s">
        <v>898</v>
      </c>
      <c r="B8" s="5" t="n">
        <v>694</v>
      </c>
      <c r="C8" s="5" t="n">
        <v>2777</v>
      </c>
      <c r="D8" s="5" t="n">
        <v>2859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8</v>
      </c>
      <c r="D2" s="2" t="s">
        <v>120</v>
      </c>
    </row>
    <row r="3" spans="1:4">
      <c r="A3" s="3" t="s">
        <v>903</v>
      </c>
    </row>
    <row r="4" spans="1:4">
      <c r="A4" s="4" t="s">
        <v>904</v>
      </c>
      <c r="B4" s="7" t="n">
        <v>1728</v>
      </c>
      <c r="C4" s="7" t="n">
        <v>3604</v>
      </c>
      <c r="D4" s="7" t="n">
        <v>17</v>
      </c>
    </row>
    <row r="5" spans="1:4">
      <c r="A5" s="4" t="s">
        <v>905</v>
      </c>
      <c r="B5" s="5" t="n">
        <v>1287</v>
      </c>
      <c r="C5" s="5" t="n">
        <v>1571</v>
      </c>
      <c r="D5" s="5" t="n">
        <v>374</v>
      </c>
    </row>
    <row r="6" spans="1:4">
      <c r="A6" s="4" t="s">
        <v>906</v>
      </c>
      <c r="B6" s="5" t="n">
        <v>3015</v>
      </c>
      <c r="C6" s="5" t="n">
        <v>5175</v>
      </c>
      <c r="D6" s="5" t="n">
        <v>391</v>
      </c>
    </row>
    <row r="7" spans="1:4">
      <c r="A7" s="3" t="s">
        <v>907</v>
      </c>
    </row>
    <row r="8" spans="1:4">
      <c r="A8" s="4" t="s">
        <v>904</v>
      </c>
      <c r="B8" s="5" t="n">
        <v>618</v>
      </c>
      <c r="C8" s="5" t="n">
        <v>-2871</v>
      </c>
      <c r="D8" s="5" t="n">
        <v>3712</v>
      </c>
    </row>
    <row r="9" spans="1:4">
      <c r="A9" s="4" t="s">
        <v>905</v>
      </c>
      <c r="B9" s="5" t="n">
        <v>-2112</v>
      </c>
      <c r="C9" s="5" t="n">
        <v>-1315</v>
      </c>
      <c r="D9" s="5" t="n">
        <v>-783</v>
      </c>
    </row>
    <row r="10" spans="1:4">
      <c r="A10" s="4" t="s">
        <v>908</v>
      </c>
      <c r="B10" s="5" t="n">
        <v>-1494</v>
      </c>
      <c r="C10" s="5" t="n">
        <v>-4186</v>
      </c>
      <c r="D10" s="5" t="n">
        <v>2929</v>
      </c>
    </row>
    <row r="11" spans="1:4">
      <c r="A11" s="4" t="s">
        <v>132</v>
      </c>
      <c r="B11" s="7" t="n">
        <v>1521</v>
      </c>
      <c r="C11" s="7" t="n">
        <v>989</v>
      </c>
      <c r="D11" s="7" t="n">
        <v>33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8</v>
      </c>
      <c r="D2" s="2" t="s">
        <v>120</v>
      </c>
    </row>
    <row r="3" spans="1:4">
      <c r="A3" s="3" t="s">
        <v>280</v>
      </c>
    </row>
    <row r="4" spans="1:4">
      <c r="A4" s="4" t="s">
        <v>910</v>
      </c>
      <c r="B4" s="7" t="n">
        <v>1786</v>
      </c>
      <c r="C4" s="7" t="n">
        <v>-280</v>
      </c>
      <c r="D4" s="7" t="n">
        <v>-2756</v>
      </c>
    </row>
    <row r="5" spans="1:4">
      <c r="A5" s="4" t="s">
        <v>911</v>
      </c>
      <c r="B5" s="5" t="n">
        <v>-651</v>
      </c>
      <c r="C5" s="5" t="n">
        <v>148</v>
      </c>
      <c r="D5" s="5" t="n">
        <v>-248</v>
      </c>
    </row>
    <row r="6" spans="1:4">
      <c r="A6" s="4" t="s">
        <v>912</v>
      </c>
      <c r="C6" s="5" t="n">
        <v>968</v>
      </c>
      <c r="D6" s="5" t="n">
        <v>64</v>
      </c>
    </row>
    <row r="7" spans="1:4">
      <c r="A7" s="4" t="s">
        <v>913</v>
      </c>
      <c r="B7" s="5" t="n">
        <v>-476</v>
      </c>
    </row>
    <row r="8" spans="1:4">
      <c r="A8" s="4" t="s">
        <v>172</v>
      </c>
      <c r="B8" s="5" t="n">
        <v>134</v>
      </c>
    </row>
    <row r="9" spans="1:4">
      <c r="A9" s="4" t="s">
        <v>914</v>
      </c>
      <c r="B9" s="5" t="n">
        <v>298</v>
      </c>
      <c r="C9" s="5" t="n">
        <v>294</v>
      </c>
      <c r="D9" s="5" t="n">
        <v>1729</v>
      </c>
    </row>
    <row r="10" spans="1:4">
      <c r="A10" s="4" t="s">
        <v>915</v>
      </c>
      <c r="B10" s="5" t="n">
        <v>-293</v>
      </c>
      <c r="C10" s="5" t="n">
        <v>-27</v>
      </c>
      <c r="D10" s="5" t="n">
        <v>-140</v>
      </c>
    </row>
    <row r="11" spans="1:4">
      <c r="A11" s="4" t="s">
        <v>916</v>
      </c>
      <c r="B11" s="5" t="n">
        <v>345</v>
      </c>
    </row>
    <row r="12" spans="1:4">
      <c r="A12" s="4" t="s">
        <v>917</v>
      </c>
      <c r="B12" s="5" t="n">
        <v>378</v>
      </c>
      <c r="C12" s="5" t="n">
        <v>-114</v>
      </c>
      <c r="D12" s="5" t="n">
        <v>124</v>
      </c>
    </row>
    <row r="13" spans="1:4">
      <c r="A13" s="4" t="s">
        <v>918</v>
      </c>
      <c r="D13" s="5" t="n">
        <v>-97</v>
      </c>
    </row>
    <row r="14" spans="1:4">
      <c r="A14" s="4" t="s">
        <v>919</v>
      </c>
      <c r="D14" s="5" t="n">
        <v>5372</v>
      </c>
    </row>
    <row r="15" spans="1:4">
      <c r="A15" s="4" t="s">
        <v>920</v>
      </c>
      <c r="D15" s="5" t="n">
        <v>228</v>
      </c>
    </row>
    <row r="16" spans="1:4">
      <c r="A16" s="4" t="s">
        <v>921</v>
      </c>
      <c r="D16" s="5" t="n">
        <v>-956</v>
      </c>
    </row>
    <row r="17" spans="1:4">
      <c r="A17" s="4" t="s">
        <v>132</v>
      </c>
      <c r="B17" s="7" t="n">
        <v>1521</v>
      </c>
      <c r="C17" s="7" t="n">
        <v>989</v>
      </c>
      <c r="D17" s="7" t="n">
        <v>33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2</v>
      </c>
      <c r="B1" s="2" t="s">
        <v>1</v>
      </c>
    </row>
    <row r="2" spans="1:4">
      <c r="B2" s="2" t="s">
        <v>2</v>
      </c>
      <c r="C2" s="2" t="s">
        <v>68</v>
      </c>
      <c r="D2" s="2" t="s">
        <v>120</v>
      </c>
    </row>
    <row r="3" spans="1:4">
      <c r="A3" s="3" t="s">
        <v>923</v>
      </c>
    </row>
    <row r="4" spans="1:4">
      <c r="A4" s="4" t="s">
        <v>924</v>
      </c>
      <c r="B4" s="7" t="n">
        <v>19700000</v>
      </c>
    </row>
    <row r="5" spans="1:4">
      <c r="A5" s="4" t="s">
        <v>925</v>
      </c>
      <c r="B5" s="4" t="s">
        <v>926</v>
      </c>
    </row>
    <row r="6" spans="1:4">
      <c r="A6" s="4" t="s">
        <v>927</v>
      </c>
      <c r="D6" s="7" t="n">
        <v>-5300000</v>
      </c>
    </row>
    <row r="7" spans="1:4">
      <c r="A7" s="4" t="s">
        <v>928</v>
      </c>
      <c r="B7" s="7" t="n">
        <v>21900000</v>
      </c>
    </row>
    <row r="8" spans="1:4">
      <c r="A8" s="4" t="s">
        <v>929</v>
      </c>
      <c r="B8" s="5" t="n">
        <v>3998000</v>
      </c>
      <c r="C8" s="7" t="n">
        <v>4364000</v>
      </c>
    </row>
    <row r="9" spans="1:4">
      <c r="A9" s="4" t="s">
        <v>930</v>
      </c>
      <c r="B9" s="5" t="n">
        <v>200000</v>
      </c>
      <c r="C9" s="5" t="n">
        <v>200000</v>
      </c>
    </row>
    <row r="10" spans="1:4">
      <c r="A10" s="4" t="s">
        <v>931</v>
      </c>
      <c r="B10" s="7" t="n">
        <v>200000</v>
      </c>
      <c r="C10" s="5" t="n">
        <v>300000</v>
      </c>
    </row>
    <row r="11" spans="1:4">
      <c r="A11" s="4" t="s">
        <v>932</v>
      </c>
      <c r="C11" s="7" t="n">
        <v>500000</v>
      </c>
      <c r="D11" s="7" t="n">
        <v>900000</v>
      </c>
    </row>
    <row r="12" spans="1:4">
      <c r="A12" s="4" t="s">
        <v>933</v>
      </c>
      <c r="B12" s="4" t="s">
        <v>794</v>
      </c>
    </row>
    <row r="13" spans="1:4">
      <c r="A13" s="4" t="s">
        <v>934</v>
      </c>
    </row>
    <row r="14" spans="1:4">
      <c r="A14" s="3" t="s">
        <v>923</v>
      </c>
    </row>
    <row r="15" spans="1:4">
      <c r="A15" s="4" t="s">
        <v>935</v>
      </c>
      <c r="B15" s="4" t="s">
        <v>936</v>
      </c>
    </row>
    <row r="16" spans="1:4">
      <c r="A16" s="4" t="s">
        <v>937</v>
      </c>
    </row>
    <row r="17" spans="1:4">
      <c r="A17" s="3" t="s">
        <v>923</v>
      </c>
    </row>
    <row r="18" spans="1:4">
      <c r="A18" s="4" t="s">
        <v>935</v>
      </c>
      <c r="B18" s="4" t="s">
        <v>25</v>
      </c>
    </row>
    <row r="19" spans="1:4">
      <c r="A19" s="4" t="s">
        <v>938</v>
      </c>
    </row>
    <row r="20" spans="1:4">
      <c r="A20" s="3" t="s">
        <v>923</v>
      </c>
    </row>
    <row r="21" spans="1:4">
      <c r="A21" s="4" t="s">
        <v>935</v>
      </c>
      <c r="B21" s="4" t="s">
        <v>939</v>
      </c>
    </row>
    <row r="22" spans="1:4">
      <c r="A22" s="4" t="s">
        <v>940</v>
      </c>
    </row>
    <row r="23" spans="1:4">
      <c r="A23" s="3" t="s">
        <v>923</v>
      </c>
    </row>
    <row r="24" spans="1:4">
      <c r="A24" s="4" t="s">
        <v>935</v>
      </c>
      <c r="B24" s="4" t="s">
        <v>25</v>
      </c>
    </row>
    <row r="25" spans="1:4">
      <c r="A25" s="4" t="s">
        <v>830</v>
      </c>
    </row>
    <row r="26" spans="1:4">
      <c r="A26" s="3" t="s">
        <v>923</v>
      </c>
    </row>
    <row r="27" spans="1:4">
      <c r="A27" s="4" t="s">
        <v>925</v>
      </c>
      <c r="D27" s="4" t="s">
        <v>9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8</v>
      </c>
    </row>
    <row r="2" spans="1:3">
      <c r="A2" s="3" t="s">
        <v>943</v>
      </c>
    </row>
    <row r="3" spans="1:3">
      <c r="A3" s="4" t="s">
        <v>944</v>
      </c>
      <c r="B3" s="7" t="n">
        <v>1555</v>
      </c>
      <c r="C3" s="7" t="n">
        <v>682</v>
      </c>
    </row>
    <row r="4" spans="1:3">
      <c r="A4" s="4" t="s">
        <v>945</v>
      </c>
      <c r="B4" s="5" t="n">
        <v>103</v>
      </c>
      <c r="C4" s="5" t="n">
        <v>208</v>
      </c>
    </row>
    <row r="5" spans="1:3">
      <c r="A5" s="4" t="s">
        <v>107</v>
      </c>
      <c r="B5" s="5" t="n">
        <v>4919</v>
      </c>
      <c r="C5" s="5" t="n">
        <v>5396</v>
      </c>
    </row>
    <row r="6" spans="1:3">
      <c r="A6" s="4" t="s">
        <v>946</v>
      </c>
      <c r="B6" s="5" t="n">
        <v>994</v>
      </c>
    </row>
    <row r="7" spans="1:3">
      <c r="A7" s="4" t="s">
        <v>664</v>
      </c>
      <c r="B7" s="5" t="n">
        <v>4351</v>
      </c>
      <c r="C7" s="5" t="n">
        <v>3228</v>
      </c>
    </row>
    <row r="8" spans="1:3">
      <c r="A8" s="4" t="s">
        <v>172</v>
      </c>
      <c r="B8" s="5" t="n">
        <v>999</v>
      </c>
      <c r="C8" s="5" t="n">
        <v>659</v>
      </c>
    </row>
    <row r="9" spans="1:3">
      <c r="A9" s="4" t="s">
        <v>917</v>
      </c>
      <c r="B9" s="5" t="n">
        <v>902</v>
      </c>
      <c r="C9" s="5" t="n">
        <v>558</v>
      </c>
    </row>
    <row r="10" spans="1:3">
      <c r="A10" s="4" t="s">
        <v>947</v>
      </c>
      <c r="B10" s="5" t="n">
        <v>676</v>
      </c>
    </row>
    <row r="11" spans="1:3">
      <c r="A11" s="4" t="s">
        <v>948</v>
      </c>
      <c r="B11" s="5" t="n">
        <v>14499</v>
      </c>
      <c r="C11" s="5" t="n">
        <v>10731</v>
      </c>
    </row>
    <row r="12" spans="1:3">
      <c r="A12" s="3" t="s">
        <v>949</v>
      </c>
    </row>
    <row r="13" spans="1:3">
      <c r="A13" s="4" t="s">
        <v>665</v>
      </c>
      <c r="B13" s="5" t="n">
        <v>-2562</v>
      </c>
      <c r="C13" s="5" t="n">
        <v>-1376</v>
      </c>
    </row>
    <row r="14" spans="1:3">
      <c r="A14" s="4" t="s">
        <v>950</v>
      </c>
      <c r="B14" s="5" t="n">
        <v>-370</v>
      </c>
    </row>
    <row r="15" spans="1:3">
      <c r="A15" s="4" t="s">
        <v>951</v>
      </c>
      <c r="B15" s="5" t="n">
        <v>-1017</v>
      </c>
    </row>
    <row r="16" spans="1:3">
      <c r="A16" s="4" t="s">
        <v>952</v>
      </c>
      <c r="B16" s="5" t="n">
        <v>-3949</v>
      </c>
      <c r="C16" s="5" t="n">
        <v>-1376</v>
      </c>
    </row>
    <row r="17" spans="1:3">
      <c r="A17" s="4" t="s">
        <v>953</v>
      </c>
      <c r="B17" s="7" t="n">
        <v>10550</v>
      </c>
      <c r="C17" s="7" t="n">
        <v>93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68</v>
      </c>
    </row>
    <row r="3" spans="1:3">
      <c r="A3" s="3" t="s">
        <v>955</v>
      </c>
    </row>
    <row r="4" spans="1:3">
      <c r="A4" s="4" t="s">
        <v>956</v>
      </c>
      <c r="B4" s="7" t="n">
        <v>4364</v>
      </c>
    </row>
    <row r="5" spans="1:3">
      <c r="A5" s="4" t="s">
        <v>957</v>
      </c>
      <c r="B5" s="5" t="n">
        <v>298</v>
      </c>
      <c r="C5" s="7" t="n">
        <v>4364</v>
      </c>
    </row>
    <row r="6" spans="1:3">
      <c r="A6" s="4" t="s">
        <v>958</v>
      </c>
      <c r="B6" s="5" t="n">
        <v>-395</v>
      </c>
    </row>
    <row r="7" spans="1:3">
      <c r="A7" s="4" t="s">
        <v>959</v>
      </c>
      <c r="B7" s="5" t="n">
        <v>-269</v>
      </c>
    </row>
    <row r="8" spans="1:3">
      <c r="A8" s="4" t="s">
        <v>960</v>
      </c>
      <c r="B8" s="7" t="n">
        <v>3998</v>
      </c>
      <c r="C8" s="7" t="n">
        <v>43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8</v>
      </c>
      <c r="D2" s="2" t="s">
        <v>120</v>
      </c>
    </row>
    <row r="3" spans="1:4">
      <c r="A3" s="4" t="s">
        <v>962</v>
      </c>
    </row>
    <row r="4" spans="1:4">
      <c r="A4" s="3" t="s">
        <v>963</v>
      </c>
    </row>
    <row r="5" spans="1:4">
      <c r="A5" s="4" t="s">
        <v>964</v>
      </c>
      <c r="B5" s="6" t="n">
        <v>1.5</v>
      </c>
      <c r="C5" s="6" t="n">
        <v>0.9</v>
      </c>
      <c r="D5" s="6" t="n">
        <v>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2"/>
    <col customWidth="1" max="2" min="2" width="38"/>
    <col customWidth="1" max="3" min="3" width="21"/>
    <col customWidth="1" max="4" min="4" width="32"/>
  </cols>
  <sheetData>
    <row r="1" spans="1:4">
      <c r="A1" s="1" t="s">
        <v>965</v>
      </c>
      <c r="B1" s="2" t="s">
        <v>1</v>
      </c>
    </row>
    <row r="2" spans="1:4">
      <c r="B2" s="2" t="s">
        <v>966</v>
      </c>
      <c r="C2" s="2" t="s">
        <v>812</v>
      </c>
      <c r="D2" s="2" t="s">
        <v>967</v>
      </c>
    </row>
    <row r="3" spans="1:4">
      <c r="A3" s="3" t="s">
        <v>968</v>
      </c>
    </row>
    <row r="4" spans="1:4">
      <c r="A4" s="4" t="s">
        <v>822</v>
      </c>
      <c r="B4" s="7" t="n">
        <v>19100000</v>
      </c>
      <c r="C4" s="7" t="n">
        <v>14300000</v>
      </c>
      <c r="D4" s="7" t="n">
        <v>7500000</v>
      </c>
    </row>
    <row r="5" spans="1:4">
      <c r="A5" s="4" t="s">
        <v>969</v>
      </c>
    </row>
    <row r="6" spans="1:4">
      <c r="A6" s="3" t="s">
        <v>968</v>
      </c>
    </row>
    <row r="7" spans="1:4">
      <c r="A7" s="4" t="s">
        <v>970</v>
      </c>
      <c r="B7" s="5" t="n">
        <v>2</v>
      </c>
    </row>
    <row r="8" spans="1:4">
      <c r="A8" s="4" t="s">
        <v>971</v>
      </c>
      <c r="B8" s="7" t="n">
        <v>1200000</v>
      </c>
      <c r="C8" s="5" t="n">
        <v>1600000</v>
      </c>
      <c r="D8" s="5" t="n">
        <v>3200000</v>
      </c>
    </row>
    <row r="9" spans="1:4">
      <c r="A9" s="4" t="s">
        <v>972</v>
      </c>
      <c r="B9" s="5" t="n">
        <v>100000</v>
      </c>
      <c r="C9" s="5" t="n">
        <v>10000</v>
      </c>
    </row>
    <row r="10" spans="1:4">
      <c r="A10" s="4" t="s">
        <v>973</v>
      </c>
    </row>
    <row r="11" spans="1:4">
      <c r="A11" s="3" t="s">
        <v>968</v>
      </c>
    </row>
    <row r="12" spans="1:4">
      <c r="A12" s="4" t="s">
        <v>974</v>
      </c>
      <c r="B12" s="5" t="n">
        <v>0</v>
      </c>
      <c r="C12" s="5" t="n">
        <v>0</v>
      </c>
    </row>
    <row r="13" spans="1:4">
      <c r="A13" s="4" t="s">
        <v>975</v>
      </c>
      <c r="B13" s="5" t="n">
        <v>100000</v>
      </c>
      <c r="C13" s="5" t="n">
        <v>80000</v>
      </c>
    </row>
    <row r="14" spans="1:4">
      <c r="A14" s="4" t="s">
        <v>697</v>
      </c>
    </row>
    <row r="15" spans="1:4">
      <c r="A15" s="3" t="s">
        <v>968</v>
      </c>
    </row>
    <row r="16" spans="1:4">
      <c r="A16" s="4" t="s">
        <v>974</v>
      </c>
      <c r="B16" s="5" t="n">
        <v>0</v>
      </c>
      <c r="C16" s="5" t="n">
        <v>0</v>
      </c>
    </row>
    <row r="17" spans="1:4">
      <c r="A17" s="4" t="s">
        <v>975</v>
      </c>
      <c r="B17" s="5" t="n">
        <v>0</v>
      </c>
      <c r="C17" s="5" t="n">
        <v>50000</v>
      </c>
      <c r="D17" s="5" t="n">
        <v>60000</v>
      </c>
    </row>
    <row r="18" spans="1:4">
      <c r="A18" s="4" t="s">
        <v>976</v>
      </c>
    </row>
    <row r="19" spans="1:4">
      <c r="A19" s="3" t="s">
        <v>968</v>
      </c>
    </row>
    <row r="20" spans="1:4">
      <c r="A20" s="4" t="s">
        <v>822</v>
      </c>
      <c r="B20" s="5" t="n">
        <v>300000</v>
      </c>
      <c r="C20" s="5" t="n">
        <v>400000</v>
      </c>
      <c r="D20" s="5" t="n">
        <v>200000</v>
      </c>
    </row>
    <row r="21" spans="1:4">
      <c r="A21" s="4" t="s">
        <v>974</v>
      </c>
      <c r="B21" s="5" t="n">
        <v>0</v>
      </c>
      <c r="C21" s="5" t="n">
        <v>0</v>
      </c>
    </row>
    <row r="22" spans="1:4">
      <c r="A22" s="4" t="s">
        <v>977</v>
      </c>
    </row>
    <row r="23" spans="1:4">
      <c r="A23" s="3" t="s">
        <v>968</v>
      </c>
    </row>
    <row r="24" spans="1:4">
      <c r="A24" s="4" t="s">
        <v>978</v>
      </c>
      <c r="D24" s="7" t="n">
        <v>2800000</v>
      </c>
    </row>
    <row r="25" spans="1:4">
      <c r="A25" s="4" t="s">
        <v>979</v>
      </c>
      <c r="B25" s="7" t="n">
        <v>0</v>
      </c>
      <c r="C25" s="5" t="n">
        <v>0</v>
      </c>
    </row>
    <row r="26" spans="1:4">
      <c r="A26" s="4" t="s">
        <v>980</v>
      </c>
    </row>
    <row r="27" spans="1:4">
      <c r="A27" s="3" t="s">
        <v>968</v>
      </c>
    </row>
    <row r="28" spans="1:4">
      <c r="A28" s="4" t="s">
        <v>981</v>
      </c>
      <c r="D28" s="4" t="s">
        <v>568</v>
      </c>
    </row>
    <row r="29" spans="1:4">
      <c r="A29" s="4" t="s">
        <v>982</v>
      </c>
    </row>
    <row r="30" spans="1:4">
      <c r="A30" s="3" t="s">
        <v>968</v>
      </c>
    </row>
    <row r="31" spans="1:4">
      <c r="A31" s="4" t="s">
        <v>983</v>
      </c>
      <c r="D31" s="7" t="n">
        <v>400000</v>
      </c>
    </row>
    <row r="32" spans="1:4">
      <c r="A32" s="4" t="s">
        <v>984</v>
      </c>
      <c r="D32" s="5" t="n">
        <v>4</v>
      </c>
    </row>
    <row r="33" spans="1:4">
      <c r="A33" s="4" t="s">
        <v>985</v>
      </c>
      <c r="D33" s="7" t="n">
        <v>100000</v>
      </c>
    </row>
    <row r="34" spans="1:4">
      <c r="A34" s="4" t="s">
        <v>986</v>
      </c>
      <c r="D34" s="4" t="s">
        <v>987</v>
      </c>
    </row>
    <row r="35" spans="1:4">
      <c r="A35" s="4" t="s">
        <v>988</v>
      </c>
    </row>
    <row r="36" spans="1:4">
      <c r="A36" s="3" t="s">
        <v>968</v>
      </c>
    </row>
    <row r="37" spans="1:4">
      <c r="A37" s="4" t="s">
        <v>983</v>
      </c>
      <c r="D37" s="7" t="n">
        <v>400000</v>
      </c>
    </row>
    <row r="38" spans="1:4">
      <c r="A38" s="4" t="s">
        <v>984</v>
      </c>
      <c r="D38" s="5" t="n">
        <v>4</v>
      </c>
    </row>
    <row r="39" spans="1:4">
      <c r="A39" s="4" t="s">
        <v>985</v>
      </c>
      <c r="D39" s="7" t="n">
        <v>100000</v>
      </c>
    </row>
    <row r="40" spans="1:4">
      <c r="A40" s="4" t="s">
        <v>986</v>
      </c>
      <c r="D40" s="4" t="s">
        <v>987</v>
      </c>
    </row>
    <row r="41" spans="1:4">
      <c r="A41" s="4" t="s">
        <v>989</v>
      </c>
    </row>
    <row r="42" spans="1:4">
      <c r="A42" s="3" t="s">
        <v>968</v>
      </c>
    </row>
    <row r="43" spans="1:4">
      <c r="A43" s="4" t="s">
        <v>990</v>
      </c>
      <c r="B43" s="5" t="n">
        <v>3</v>
      </c>
    </row>
    <row r="44" spans="1:4">
      <c r="A44" s="4" t="s">
        <v>822</v>
      </c>
      <c r="B44" s="7" t="n">
        <v>2200000</v>
      </c>
      <c r="C44" s="5" t="n">
        <v>800000</v>
      </c>
      <c r="D44" s="7" t="n">
        <v>800000</v>
      </c>
    </row>
    <row r="45" spans="1:4">
      <c r="A45" s="4" t="s">
        <v>974</v>
      </c>
      <c r="B45" s="7" t="n">
        <v>0</v>
      </c>
      <c r="C45" s="5" t="n">
        <v>0</v>
      </c>
    </row>
    <row r="46" spans="1:4">
      <c r="A46" s="4" t="s">
        <v>991</v>
      </c>
    </row>
    <row r="47" spans="1:4">
      <c r="A47" s="3" t="s">
        <v>968</v>
      </c>
    </row>
    <row r="48" spans="1:4">
      <c r="A48" s="4" t="s">
        <v>990</v>
      </c>
      <c r="B48" s="5" t="n">
        <v>7</v>
      </c>
    </row>
    <row r="49" spans="1:4">
      <c r="A49" s="4" t="s">
        <v>992</v>
      </c>
    </row>
    <row r="50" spans="1:4">
      <c r="A50" s="3" t="s">
        <v>968</v>
      </c>
    </row>
    <row r="51" spans="1:4">
      <c r="A51" s="4" t="s">
        <v>822</v>
      </c>
      <c r="B51" s="7" t="n">
        <v>100000</v>
      </c>
      <c r="C51" s="5" t="n">
        <v>100000</v>
      </c>
      <c r="D51" s="5" t="n">
        <v>0</v>
      </c>
    </row>
    <row r="52" spans="1:4">
      <c r="A52" s="4" t="s">
        <v>974</v>
      </c>
      <c r="B52" s="5" t="n">
        <v>0</v>
      </c>
      <c r="C52" s="5" t="n">
        <v>0</v>
      </c>
    </row>
    <row r="53" spans="1:4">
      <c r="A53" s="4" t="s">
        <v>993</v>
      </c>
    </row>
    <row r="54" spans="1:4">
      <c r="A54" s="3" t="s">
        <v>968</v>
      </c>
    </row>
    <row r="55" spans="1:4">
      <c r="A55" s="4" t="s">
        <v>974</v>
      </c>
      <c r="B55" s="5" t="n">
        <v>0</v>
      </c>
    </row>
    <row r="56" spans="1:4">
      <c r="A56" s="4" t="s">
        <v>972</v>
      </c>
      <c r="C56" s="5" t="n">
        <v>10000</v>
      </c>
    </row>
    <row r="57" spans="1:4">
      <c r="A57" s="4" t="s">
        <v>975</v>
      </c>
      <c r="B57" s="7" t="n">
        <v>300000</v>
      </c>
      <c r="C57" s="7" t="n">
        <v>200000</v>
      </c>
      <c r="D57" s="7" t="n">
        <v>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94</v>
      </c>
      <c r="B1" s="2" t="s">
        <v>1</v>
      </c>
    </row>
    <row r="2" spans="1:2">
      <c r="B2" s="2" t="s">
        <v>995</v>
      </c>
    </row>
    <row r="3" spans="1:2">
      <c r="A3" s="3" t="s">
        <v>289</v>
      </c>
    </row>
    <row r="4" spans="1:2">
      <c r="A4" s="4" t="s">
        <v>996</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8</v>
      </c>
      <c r="D2" s="2" t="s">
        <v>120</v>
      </c>
    </row>
    <row r="3" spans="1:4">
      <c r="A3" s="3" t="s">
        <v>998</v>
      </c>
    </row>
    <row r="4" spans="1:4">
      <c r="A4" s="4" t="s">
        <v>999</v>
      </c>
      <c r="B4" s="7" t="n">
        <v>610373</v>
      </c>
      <c r="C4" s="7" t="n">
        <v>489757</v>
      </c>
      <c r="D4" s="7" t="n">
        <v>352952</v>
      </c>
    </row>
    <row r="5" spans="1:4">
      <c r="A5" s="3" t="s">
        <v>1000</v>
      </c>
    </row>
    <row r="6" spans="1:4">
      <c r="A6" s="4" t="s">
        <v>1001</v>
      </c>
      <c r="B6" s="5" t="n">
        <v>19258</v>
      </c>
      <c r="C6" s="5" t="n">
        <v>12097</v>
      </c>
      <c r="D6" s="5" t="n">
        <v>6162</v>
      </c>
    </row>
    <row r="7" spans="1:4">
      <c r="A7" s="3" t="s">
        <v>1002</v>
      </c>
    </row>
    <row r="8" spans="1:4">
      <c r="A8" s="4" t="s">
        <v>1003</v>
      </c>
      <c r="B8" s="5" t="n">
        <v>9169</v>
      </c>
      <c r="C8" s="5" t="n">
        <v>8507</v>
      </c>
      <c r="D8" s="5" t="n">
        <v>4082</v>
      </c>
    </row>
    <row r="9" spans="1:4">
      <c r="A9" s="3" t="s">
        <v>1004</v>
      </c>
    </row>
    <row r="10" spans="1:4">
      <c r="A10" s="4" t="s">
        <v>192</v>
      </c>
      <c r="B10" s="5" t="n">
        <v>24157</v>
      </c>
      <c r="C10" s="5" t="n">
        <v>20487</v>
      </c>
      <c r="D10" s="5" t="n">
        <v>14816</v>
      </c>
    </row>
    <row r="11" spans="1:4">
      <c r="A11" s="4" t="s">
        <v>701</v>
      </c>
    </row>
    <row r="12" spans="1:4">
      <c r="A12" s="3" t="s">
        <v>998</v>
      </c>
    </row>
    <row r="13" spans="1:4">
      <c r="A13" s="4" t="s">
        <v>999</v>
      </c>
      <c r="B13" s="5" t="n">
        <v>368574</v>
      </c>
    </row>
    <row r="14" spans="1:4">
      <c r="A14" s="4" t="s">
        <v>697</v>
      </c>
    </row>
    <row r="15" spans="1:4">
      <c r="A15" s="3" t="s">
        <v>998</v>
      </c>
    </row>
    <row r="16" spans="1:4">
      <c r="A16" s="4" t="s">
        <v>999</v>
      </c>
      <c r="B16" s="5" t="n">
        <v>244789</v>
      </c>
    </row>
    <row r="17" spans="1:4">
      <c r="A17" s="4" t="s">
        <v>1005</v>
      </c>
    </row>
    <row r="18" spans="1:4">
      <c r="A18" s="3" t="s">
        <v>998</v>
      </c>
    </row>
    <row r="19" spans="1:4">
      <c r="A19" s="4" t="s">
        <v>999</v>
      </c>
      <c r="B19" s="5" t="n">
        <v>368574</v>
      </c>
      <c r="C19" s="5" t="n">
        <v>268362</v>
      </c>
      <c r="D19" s="5" t="n">
        <v>193204</v>
      </c>
    </row>
    <row r="20" spans="1:4">
      <c r="A20" s="3" t="s">
        <v>1000</v>
      </c>
    </row>
    <row r="21" spans="1:4">
      <c r="A21" s="4" t="s">
        <v>1001</v>
      </c>
      <c r="B21" s="5" t="n">
        <v>17544</v>
      </c>
      <c r="C21" s="5" t="n">
        <v>14252</v>
      </c>
      <c r="D21" s="5" t="n">
        <v>-161</v>
      </c>
    </row>
    <row r="22" spans="1:4">
      <c r="A22" s="3" t="s">
        <v>1002</v>
      </c>
    </row>
    <row r="23" spans="1:4">
      <c r="A23" s="4" t="s">
        <v>1003</v>
      </c>
      <c r="B23" s="5" t="n">
        <v>7155</v>
      </c>
      <c r="C23" s="5" t="n">
        <v>1684</v>
      </c>
      <c r="D23" s="5" t="n">
        <v>1289</v>
      </c>
    </row>
    <row r="24" spans="1:4">
      <c r="A24" s="3" t="s">
        <v>1004</v>
      </c>
    </row>
    <row r="25" spans="1:4">
      <c r="A25" s="4" t="s">
        <v>192</v>
      </c>
      <c r="B25" s="5" t="n">
        <v>12896</v>
      </c>
      <c r="C25" s="5" t="n">
        <v>9634</v>
      </c>
      <c r="D25" s="5" t="n">
        <v>6853</v>
      </c>
    </row>
    <row r="26" spans="1:4">
      <c r="A26" s="4" t="s">
        <v>1006</v>
      </c>
    </row>
    <row r="27" spans="1:4">
      <c r="A27" s="3" t="s">
        <v>998</v>
      </c>
    </row>
    <row r="28" spans="1:4">
      <c r="A28" s="4" t="s">
        <v>999</v>
      </c>
      <c r="B28" s="5" t="n">
        <v>244789</v>
      </c>
      <c r="C28" s="5" t="n">
        <v>223971</v>
      </c>
      <c r="D28" s="5" t="n">
        <v>161114</v>
      </c>
    </row>
    <row r="29" spans="1:4">
      <c r="A29" s="3" t="s">
        <v>1000</v>
      </c>
    </row>
    <row r="30" spans="1:4">
      <c r="A30" s="4" t="s">
        <v>1001</v>
      </c>
      <c r="B30" s="5" t="n">
        <v>19860</v>
      </c>
      <c r="C30" s="5" t="n">
        <v>11925</v>
      </c>
      <c r="D30" s="5" t="n">
        <v>7966</v>
      </c>
    </row>
    <row r="31" spans="1:4">
      <c r="A31" s="3" t="s">
        <v>1002</v>
      </c>
    </row>
    <row r="32" spans="1:4">
      <c r="A32" s="4" t="s">
        <v>1003</v>
      </c>
      <c r="B32" s="5" t="n">
        <v>1986</v>
      </c>
      <c r="C32" s="5" t="n">
        <v>6539</v>
      </c>
      <c r="D32" s="5" t="n">
        <v>2793</v>
      </c>
    </row>
    <row r="33" spans="1:4">
      <c r="A33" s="3" t="s">
        <v>1004</v>
      </c>
    </row>
    <row r="34" spans="1:4">
      <c r="A34" s="4" t="s">
        <v>192</v>
      </c>
      <c r="B34" s="5" t="n">
        <v>11159</v>
      </c>
      <c r="C34" s="5" t="n">
        <v>10833</v>
      </c>
      <c r="D34" s="5" t="n">
        <v>7963</v>
      </c>
    </row>
    <row r="35" spans="1:4">
      <c r="A35" s="4" t="s">
        <v>1007</v>
      </c>
    </row>
    <row r="36" spans="1:4">
      <c r="A36" s="3" t="s">
        <v>998</v>
      </c>
    </row>
    <row r="37" spans="1:4">
      <c r="A37" s="4" t="s">
        <v>999</v>
      </c>
      <c r="B37" s="5" t="n">
        <v>-2990</v>
      </c>
      <c r="C37" s="5" t="n">
        <v>-2576</v>
      </c>
      <c r="D37" s="5" t="n">
        <v>-1366</v>
      </c>
    </row>
    <row r="38" spans="1:4">
      <c r="A38" s="3" t="s">
        <v>1000</v>
      </c>
    </row>
    <row r="39" spans="1:4">
      <c r="A39" s="4" t="s">
        <v>1001</v>
      </c>
      <c r="B39" s="5" t="n">
        <v>96</v>
      </c>
      <c r="C39" s="5" t="n">
        <v>-46</v>
      </c>
      <c r="D39" s="5" t="n">
        <v>-74</v>
      </c>
    </row>
    <row r="40" spans="1:4">
      <c r="A40" s="4" t="s">
        <v>1008</v>
      </c>
    </row>
    <row r="41" spans="1:4">
      <c r="A41" s="3" t="s">
        <v>1000</v>
      </c>
    </row>
    <row r="42" spans="1:4">
      <c r="A42" s="4" t="s">
        <v>1001</v>
      </c>
      <c r="B42" s="5" t="n">
        <v>-18242</v>
      </c>
      <c r="C42" s="5" t="n">
        <v>-14034</v>
      </c>
      <c r="D42" s="7" t="n">
        <v>-1569</v>
      </c>
    </row>
    <row r="43" spans="1:4">
      <c r="A43" s="3" t="s">
        <v>1002</v>
      </c>
    </row>
    <row r="44" spans="1:4">
      <c r="A44" s="4" t="s">
        <v>1003</v>
      </c>
      <c r="B44" s="5" t="n">
        <v>28</v>
      </c>
      <c r="C44" s="5" t="n">
        <v>284</v>
      </c>
    </row>
    <row r="45" spans="1:4">
      <c r="A45" s="3" t="s">
        <v>1004</v>
      </c>
    </row>
    <row r="46" spans="1:4">
      <c r="A46" s="4" t="s">
        <v>192</v>
      </c>
      <c r="B46" s="7" t="n">
        <v>102</v>
      </c>
      <c r="C46" s="7" t="n">
        <v>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8</v>
      </c>
      <c r="D1" s="2" t="s">
        <v>120</v>
      </c>
    </row>
    <row r="2" spans="1:4">
      <c r="A2" s="3" t="s">
        <v>1010</v>
      </c>
    </row>
    <row r="3" spans="1:4">
      <c r="A3" s="4" t="s">
        <v>79</v>
      </c>
      <c r="B3" s="7" t="n">
        <v>99789</v>
      </c>
      <c r="C3" s="7" t="n">
        <v>94593</v>
      </c>
      <c r="D3" s="7" t="n">
        <v>66326</v>
      </c>
    </row>
    <row r="4" spans="1:4">
      <c r="A4" s="3" t="s">
        <v>1011</v>
      </c>
    </row>
    <row r="5" spans="1:4">
      <c r="A5" s="4" t="s">
        <v>709</v>
      </c>
      <c r="B5" s="5" t="n">
        <v>90748</v>
      </c>
      <c r="C5" s="5" t="n">
        <v>100715</v>
      </c>
    </row>
    <row r="6" spans="1:4">
      <c r="A6" s="3" t="s">
        <v>548</v>
      </c>
    </row>
    <row r="7" spans="1:4">
      <c r="A7" s="4" t="s">
        <v>548</v>
      </c>
      <c r="B7" s="5" t="n">
        <v>420275</v>
      </c>
      <c r="C7" s="5" t="n">
        <v>416014</v>
      </c>
    </row>
    <row r="8" spans="1:4">
      <c r="A8" s="4" t="s">
        <v>1005</v>
      </c>
    </row>
    <row r="9" spans="1:4">
      <c r="A9" s="3" t="s">
        <v>1010</v>
      </c>
    </row>
    <row r="10" spans="1:4">
      <c r="A10" s="4" t="s">
        <v>79</v>
      </c>
      <c r="B10" s="5" t="n">
        <v>54225</v>
      </c>
      <c r="C10" s="5" t="n">
        <v>49029</v>
      </c>
    </row>
    <row r="11" spans="1:4">
      <c r="A11" s="3" t="s">
        <v>1011</v>
      </c>
    </row>
    <row r="12" spans="1:4">
      <c r="A12" s="4" t="s">
        <v>709</v>
      </c>
      <c r="B12" s="5" t="n">
        <v>44509</v>
      </c>
      <c r="C12" s="5" t="n">
        <v>47479</v>
      </c>
    </row>
    <row r="13" spans="1:4">
      <c r="A13" s="3" t="s">
        <v>548</v>
      </c>
    </row>
    <row r="14" spans="1:4">
      <c r="A14" s="4" t="s">
        <v>548</v>
      </c>
      <c r="B14" s="5" t="n">
        <v>182754</v>
      </c>
      <c r="C14" s="5" t="n">
        <v>170724</v>
      </c>
    </row>
    <row r="15" spans="1:4">
      <c r="A15" s="4" t="s">
        <v>1006</v>
      </c>
    </row>
    <row r="16" spans="1:4">
      <c r="A16" s="3" t="s">
        <v>1010</v>
      </c>
    </row>
    <row r="17" spans="1:4">
      <c r="A17" s="4" t="s">
        <v>79</v>
      </c>
      <c r="B17" s="5" t="n">
        <v>45564</v>
      </c>
      <c r="C17" s="5" t="n">
        <v>45564</v>
      </c>
    </row>
    <row r="18" spans="1:4">
      <c r="A18" s="3" t="s">
        <v>1011</v>
      </c>
    </row>
    <row r="19" spans="1:4">
      <c r="A19" s="4" t="s">
        <v>709</v>
      </c>
      <c r="B19" s="5" t="n">
        <v>46239</v>
      </c>
      <c r="C19" s="5" t="n">
        <v>53236</v>
      </c>
    </row>
    <row r="20" spans="1:4">
      <c r="A20" s="3" t="s">
        <v>548</v>
      </c>
    </row>
    <row r="21" spans="1:4">
      <c r="A21" s="4" t="s">
        <v>548</v>
      </c>
      <c r="B21" s="5" t="n">
        <v>217655</v>
      </c>
      <c r="C21" s="5" t="n">
        <v>230505</v>
      </c>
    </row>
    <row r="22" spans="1:4">
      <c r="A22" s="4" t="s">
        <v>1012</v>
      </c>
    </row>
    <row r="23" spans="1:4">
      <c r="A23" s="3" t="s">
        <v>548</v>
      </c>
    </row>
    <row r="24" spans="1:4">
      <c r="A24" s="4" t="s">
        <v>548</v>
      </c>
      <c r="B24" s="5" t="n">
        <v>36</v>
      </c>
      <c r="C24" s="5" t="n">
        <v>-1016</v>
      </c>
    </row>
    <row r="25" spans="1:4">
      <c r="A25" s="4" t="s">
        <v>1008</v>
      </c>
    </row>
    <row r="26" spans="1:4">
      <c r="A26" s="3" t="s">
        <v>548</v>
      </c>
    </row>
    <row r="27" spans="1:4">
      <c r="A27" s="4" t="s">
        <v>548</v>
      </c>
      <c r="B27" s="7" t="n">
        <v>19830</v>
      </c>
      <c r="C27" s="7" t="n">
        <v>158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13</v>
      </c>
      <c r="B1" s="2" t="s">
        <v>552</v>
      </c>
      <c r="C1" s="2" t="s">
        <v>1014</v>
      </c>
      <c r="K1" s="2" t="s">
        <v>553</v>
      </c>
      <c r="L1" s="2" t="s">
        <v>1</v>
      </c>
    </row>
    <row r="2" spans="1:14">
      <c r="B2" s="2" t="s">
        <v>120</v>
      </c>
      <c r="C2" s="2" t="s">
        <v>2</v>
      </c>
      <c r="D2" s="2" t="s">
        <v>1015</v>
      </c>
      <c r="E2" s="2" t="s">
        <v>4</v>
      </c>
      <c r="F2" s="2" t="s">
        <v>606</v>
      </c>
      <c r="G2" s="2" t="s">
        <v>68</v>
      </c>
      <c r="H2" s="2" t="s">
        <v>1016</v>
      </c>
      <c r="I2" s="2" t="s">
        <v>1017</v>
      </c>
      <c r="J2" s="2" t="s">
        <v>1018</v>
      </c>
      <c r="K2" s="2" t="s">
        <v>554</v>
      </c>
      <c r="L2" s="2" t="s">
        <v>2</v>
      </c>
      <c r="M2" s="2" t="s">
        <v>68</v>
      </c>
      <c r="N2" s="2" t="s">
        <v>120</v>
      </c>
    </row>
    <row r="3" spans="1:14">
      <c r="A3" s="3" t="s">
        <v>1019</v>
      </c>
    </row>
    <row r="4" spans="1:14">
      <c r="A4" s="4" t="s">
        <v>121</v>
      </c>
      <c r="L4" s="7" t="n">
        <v>610373</v>
      </c>
      <c r="M4" s="7" t="n">
        <v>489757</v>
      </c>
      <c r="N4" s="7" t="n">
        <v>352952</v>
      </c>
    </row>
    <row r="5" spans="1:14">
      <c r="A5" s="4" t="s">
        <v>123</v>
      </c>
      <c r="L5" s="5" t="n">
        <v>164074</v>
      </c>
      <c r="M5" s="5" t="n">
        <v>133454</v>
      </c>
      <c r="N5" s="5" t="n">
        <v>103889</v>
      </c>
    </row>
    <row r="6" spans="1:14">
      <c r="A6" s="4" t="s">
        <v>125</v>
      </c>
      <c r="L6" s="5" t="n">
        <v>19258</v>
      </c>
      <c r="M6" s="5" t="n">
        <v>12097</v>
      </c>
      <c r="N6" s="5" t="n">
        <v>6162</v>
      </c>
    </row>
    <row r="7" spans="1:14">
      <c r="A7" s="4" t="s">
        <v>133</v>
      </c>
      <c r="B7" s="7" t="n">
        <v>-5689</v>
      </c>
      <c r="K7" s="7" t="n">
        <v>-5657</v>
      </c>
      <c r="L7" s="7" t="n">
        <v>6984</v>
      </c>
      <c r="M7" s="7" t="n">
        <v>-2475</v>
      </c>
      <c r="N7" s="7" t="n">
        <v>-11346</v>
      </c>
    </row>
    <row r="8" spans="1:14">
      <c r="A8" s="4" t="s">
        <v>135</v>
      </c>
      <c r="L8" s="8" t="n">
        <v>0.28</v>
      </c>
      <c r="M8" s="8" t="n">
        <v>-0.1</v>
      </c>
      <c r="N8" s="8" t="n">
        <v>-0.22</v>
      </c>
    </row>
    <row r="9" spans="1:14">
      <c r="A9" s="4" t="s">
        <v>136</v>
      </c>
      <c r="L9" s="8" t="n">
        <v>0.27</v>
      </c>
      <c r="M9" s="8" t="n">
        <v>-0.1</v>
      </c>
      <c r="N9" s="8" t="n">
        <v>-0.22</v>
      </c>
    </row>
    <row r="10" spans="1:14">
      <c r="A10" s="4" t="s">
        <v>1020</v>
      </c>
    </row>
    <row r="11" spans="1:14">
      <c r="A11" s="3" t="s">
        <v>1019</v>
      </c>
    </row>
    <row r="12" spans="1:14">
      <c r="A12" s="4" t="s">
        <v>121</v>
      </c>
      <c r="C12" s="7" t="n">
        <v>155242</v>
      </c>
      <c r="D12" s="7" t="n">
        <v>159395</v>
      </c>
      <c r="E12" s="7" t="n">
        <v>158342</v>
      </c>
      <c r="F12" s="7" t="n">
        <v>136920</v>
      </c>
      <c r="G12" s="7" t="n">
        <v>132957</v>
      </c>
      <c r="H12" s="7" t="n">
        <v>127553</v>
      </c>
      <c r="I12" s="7" t="n">
        <v>124861</v>
      </c>
      <c r="J12" s="7" t="n">
        <v>104386</v>
      </c>
    </row>
    <row r="13" spans="1:14">
      <c r="A13" s="4" t="s">
        <v>123</v>
      </c>
      <c r="C13" s="5" t="n">
        <v>38770</v>
      </c>
      <c r="D13" s="5" t="n">
        <v>42338</v>
      </c>
      <c r="E13" s="5" t="n">
        <v>44168</v>
      </c>
      <c r="F13" s="5" t="n">
        <v>38733</v>
      </c>
      <c r="G13" s="5" t="n">
        <v>34628</v>
      </c>
      <c r="H13" s="5" t="n">
        <v>36470</v>
      </c>
      <c r="I13" s="5" t="n">
        <v>34406</v>
      </c>
      <c r="J13" s="5" t="n">
        <v>27950</v>
      </c>
    </row>
    <row r="14" spans="1:14">
      <c r="A14" s="4" t="s">
        <v>125</v>
      </c>
      <c r="C14" s="5" t="n">
        <v>2952</v>
      </c>
      <c r="D14" s="5" t="n">
        <v>6209</v>
      </c>
      <c r="E14" s="5" t="n">
        <v>6750</v>
      </c>
      <c r="F14" s="5" t="n">
        <v>3266</v>
      </c>
      <c r="G14" s="5" t="n">
        <v>3533</v>
      </c>
      <c r="H14" s="5" t="n">
        <v>4004</v>
      </c>
      <c r="I14" s="5" t="n">
        <v>3610</v>
      </c>
      <c r="J14" s="5" t="n">
        <v>950</v>
      </c>
    </row>
    <row r="15" spans="1:14">
      <c r="A15" s="4" t="s">
        <v>133</v>
      </c>
      <c r="C15" s="7" t="n">
        <v>3177</v>
      </c>
      <c r="D15" s="7" t="n">
        <v>2458</v>
      </c>
      <c r="E15" s="7" t="n">
        <v>1162</v>
      </c>
      <c r="F15" s="7" t="n">
        <v>127</v>
      </c>
      <c r="G15" s="7" t="n">
        <v>-1833</v>
      </c>
      <c r="H15" s="7" t="n">
        <v>753</v>
      </c>
      <c r="I15" s="7" t="n">
        <v>-86</v>
      </c>
      <c r="J15" s="7" t="n">
        <v>-1309</v>
      </c>
    </row>
    <row r="16" spans="1:14">
      <c r="A16" s="4" t="s">
        <v>135</v>
      </c>
      <c r="C16" s="8" t="n">
        <v>0.13</v>
      </c>
      <c r="D16" s="8" t="n">
        <v>0.1</v>
      </c>
      <c r="E16" s="8" t="n">
        <v>0.05</v>
      </c>
      <c r="F16" s="7" t="n">
        <v>0</v>
      </c>
      <c r="G16" s="8" t="n">
        <v>-0.07000000000000001</v>
      </c>
      <c r="H16" s="8" t="n">
        <v>0.03</v>
      </c>
      <c r="J16" s="8" t="n">
        <v>-0.05</v>
      </c>
    </row>
    <row r="17" spans="1:14">
      <c r="A17" s="4" t="s">
        <v>136</v>
      </c>
      <c r="C17" s="8" t="n">
        <v>0.13</v>
      </c>
      <c r="D17" s="8" t="n">
        <v>0.1</v>
      </c>
      <c r="E17" s="8" t="n">
        <v>0.05</v>
      </c>
      <c r="F17" s="7" t="n">
        <v>0</v>
      </c>
      <c r="G17" s="8" t="n">
        <v>-0.07000000000000001</v>
      </c>
      <c r="H17" s="8" t="n">
        <v>0.03</v>
      </c>
      <c r="J17" s="8" t="n">
        <v>-0.05</v>
      </c>
    </row>
  </sheetData>
  <mergeCells count="3">
    <mergeCell ref="A1:A2"/>
    <mergeCell ref="C1:J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1</v>
      </c>
      <c r="B1" s="2" t="s">
        <v>1022</v>
      </c>
    </row>
    <row r="2" spans="1:3">
      <c r="B2" s="2" t="s">
        <v>605</v>
      </c>
      <c r="C2" s="2" t="s">
        <v>2</v>
      </c>
    </row>
    <row r="3" spans="1:3">
      <c r="A3" s="3" t="s">
        <v>1023</v>
      </c>
    </row>
    <row r="4" spans="1:3">
      <c r="A4" s="4" t="s">
        <v>1024</v>
      </c>
      <c r="B4" s="4" t="s">
        <v>459</v>
      </c>
    </row>
    <row r="5" spans="1:3">
      <c r="A5" s="4" t="s">
        <v>118</v>
      </c>
      <c r="B5" s="5" t="n">
        <v>0</v>
      </c>
      <c r="C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25</v>
      </c>
      <c r="B1" s="2" t="s">
        <v>2</v>
      </c>
      <c r="C1" s="2" t="s">
        <v>68</v>
      </c>
      <c r="D1" s="2" t="s">
        <v>120</v>
      </c>
      <c r="E1" s="2" t="s">
        <v>440</v>
      </c>
    </row>
    <row r="2" spans="1:5">
      <c r="A2" s="3" t="s">
        <v>548</v>
      </c>
    </row>
    <row r="3" spans="1:5">
      <c r="A3" s="4" t="s">
        <v>81</v>
      </c>
      <c r="B3" s="7" t="n">
        <v>6265</v>
      </c>
      <c r="C3" s="7" t="n">
        <v>6248</v>
      </c>
    </row>
    <row r="4" spans="1:5">
      <c r="A4" s="4" t="s">
        <v>82</v>
      </c>
      <c r="B4" s="5" t="n">
        <v>420275</v>
      </c>
      <c r="C4" s="5" t="n">
        <v>416014</v>
      </c>
    </row>
    <row r="5" spans="1:5">
      <c r="A5" s="3" t="s">
        <v>1026</v>
      </c>
    </row>
    <row r="6" spans="1:5">
      <c r="A6" s="4" t="s">
        <v>95</v>
      </c>
      <c r="B6" s="5" t="n">
        <v>259000</v>
      </c>
      <c r="C6" s="5" t="n">
        <v>267320</v>
      </c>
    </row>
    <row r="7" spans="1:5">
      <c r="A7" s="3" t="s">
        <v>1027</v>
      </c>
    </row>
    <row r="8" spans="1:5">
      <c r="A8" s="4" t="s">
        <v>99</v>
      </c>
      <c r="B8" s="5" t="n">
        <v>-391</v>
      </c>
    </row>
    <row r="9" spans="1:5">
      <c r="A9" s="4" t="s">
        <v>100</v>
      </c>
      <c r="B9" s="5" t="n">
        <v>161396</v>
      </c>
      <c r="C9" s="5" t="n">
        <v>156601</v>
      </c>
    </row>
    <row r="10" spans="1:5">
      <c r="A10" s="4" t="s">
        <v>101</v>
      </c>
      <c r="B10" s="5" t="n">
        <v>19</v>
      </c>
      <c r="C10" s="5" t="n">
        <v>-8164</v>
      </c>
    </row>
    <row r="11" spans="1:5">
      <c r="A11" s="4" t="s">
        <v>102</v>
      </c>
      <c r="B11" s="5" t="n">
        <v>161275</v>
      </c>
      <c r="C11" s="5" t="n">
        <v>148694</v>
      </c>
      <c r="D11" s="7" t="n">
        <v>148087</v>
      </c>
      <c r="E11" s="7" t="n">
        <v>153624</v>
      </c>
    </row>
    <row r="12" spans="1:5">
      <c r="A12" s="4" t="s">
        <v>103</v>
      </c>
      <c r="B12" s="5" t="n">
        <v>420275</v>
      </c>
      <c r="C12" s="5" t="n">
        <v>416014</v>
      </c>
    </row>
    <row r="13" spans="1:5">
      <c r="A13" s="4" t="s">
        <v>104</v>
      </c>
    </row>
    <row r="14" spans="1:5">
      <c r="A14" s="3" t="s">
        <v>1027</v>
      </c>
    </row>
    <row r="15" spans="1:5">
      <c r="A15" s="4" t="s">
        <v>105</v>
      </c>
      <c r="B15" s="5" t="n">
        <v>251</v>
      </c>
      <c r="C15" s="5" t="n">
        <v>257</v>
      </c>
    </row>
    <row r="16" spans="1:5">
      <c r="A16" s="4" t="s">
        <v>102</v>
      </c>
      <c r="B16" s="5" t="n">
        <v>251</v>
      </c>
      <c r="C16" s="5" t="n">
        <v>257</v>
      </c>
      <c r="D16" s="7" t="n">
        <v>217</v>
      </c>
      <c r="E16" s="7" t="n">
        <v>217</v>
      </c>
    </row>
    <row r="17" spans="1:5">
      <c r="A17" s="4" t="s">
        <v>301</v>
      </c>
    </row>
    <row r="18" spans="1:5">
      <c r="A18" s="3" t="s">
        <v>548</v>
      </c>
    </row>
    <row r="19" spans="1:5">
      <c r="A19" s="4" t="s">
        <v>1028</v>
      </c>
      <c r="B19" s="5" t="n">
        <v>187571</v>
      </c>
      <c r="C19" s="5" t="n">
        <v>161145</v>
      </c>
    </row>
    <row r="20" spans="1:5">
      <c r="A20" s="4" t="s">
        <v>81</v>
      </c>
      <c r="B20" s="5" t="n">
        <v>397</v>
      </c>
      <c r="C20" s="5" t="n">
        <v>468</v>
      </c>
    </row>
    <row r="21" spans="1:5">
      <c r="A21" s="4" t="s">
        <v>82</v>
      </c>
      <c r="B21" s="5" t="n">
        <v>187968</v>
      </c>
      <c r="C21" s="5" t="n">
        <v>161613</v>
      </c>
    </row>
    <row r="22" spans="1:5">
      <c r="A22" s="3" t="s">
        <v>1026</v>
      </c>
    </row>
    <row r="23" spans="1:5">
      <c r="A23" s="4" t="s">
        <v>1029</v>
      </c>
      <c r="B23" s="5" t="n">
        <v>23466</v>
      </c>
      <c r="C23" s="5" t="n">
        <v>11183</v>
      </c>
    </row>
    <row r="24" spans="1:5">
      <c r="A24" s="4" t="s">
        <v>88</v>
      </c>
      <c r="B24" s="5" t="n">
        <v>3227</v>
      </c>
      <c r="C24" s="5" t="n">
        <v>1736</v>
      </c>
    </row>
    <row r="25" spans="1:5">
      <c r="A25" s="4" t="s">
        <v>95</v>
      </c>
      <c r="B25" s="5" t="n">
        <v>26693</v>
      </c>
      <c r="C25" s="5" t="n">
        <v>12919</v>
      </c>
    </row>
    <row r="26" spans="1:5">
      <c r="A26" s="3" t="s">
        <v>1027</v>
      </c>
    </row>
    <row r="27" spans="1:5">
      <c r="A27" s="4" t="s">
        <v>99</v>
      </c>
      <c r="B27" s="5" t="n">
        <v>-391</v>
      </c>
    </row>
    <row r="28" spans="1:5">
      <c r="A28" s="4" t="s">
        <v>100</v>
      </c>
      <c r="B28" s="5" t="n">
        <v>161396</v>
      </c>
      <c r="C28" s="5" t="n">
        <v>156601</v>
      </c>
    </row>
    <row r="29" spans="1:5">
      <c r="A29" s="4" t="s">
        <v>101</v>
      </c>
      <c r="B29" s="5" t="n">
        <v>19</v>
      </c>
      <c r="C29" s="5" t="n">
        <v>-8164</v>
      </c>
    </row>
    <row r="30" spans="1:5">
      <c r="A30" s="4" t="s">
        <v>102</v>
      </c>
      <c r="B30" s="5" t="n">
        <v>161275</v>
      </c>
      <c r="C30" s="5" t="n">
        <v>148694</v>
      </c>
    </row>
    <row r="31" spans="1:5">
      <c r="A31" s="4" t="s">
        <v>103</v>
      </c>
      <c r="B31" s="5" t="n">
        <v>187968</v>
      </c>
      <c r="C31" s="5" t="n">
        <v>161613</v>
      </c>
    </row>
    <row r="32" spans="1:5">
      <c r="A32" s="4" t="s">
        <v>1030</v>
      </c>
    </row>
    <row r="33" spans="1:5">
      <c r="A33" s="3" t="s">
        <v>1027</v>
      </c>
    </row>
    <row r="34" spans="1:5">
      <c r="A34" s="4" t="s">
        <v>105</v>
      </c>
      <c r="B34" s="7" t="n">
        <v>251</v>
      </c>
      <c r="C34" s="7" t="n">
        <v>2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1</v>
      </c>
      <c r="B1" s="2" t="s">
        <v>2</v>
      </c>
      <c r="C1" s="2" t="s">
        <v>68</v>
      </c>
    </row>
    <row r="2" spans="1:3">
      <c r="A2" s="4" t="s">
        <v>114</v>
      </c>
      <c r="B2" s="5" t="n">
        <v>33140</v>
      </c>
    </row>
    <row r="3" spans="1:3">
      <c r="A3" s="4" t="s">
        <v>104</v>
      </c>
    </row>
    <row r="4" spans="1:3">
      <c r="A4" s="4" t="s">
        <v>115</v>
      </c>
      <c r="B4" s="8" t="n">
        <v>0.01</v>
      </c>
      <c r="C4" s="8" t="n">
        <v>0.01</v>
      </c>
    </row>
    <row r="5" spans="1:3">
      <c r="A5" s="4" t="s">
        <v>116</v>
      </c>
      <c r="B5" s="5" t="n">
        <v>100000000</v>
      </c>
      <c r="C5" s="5" t="n">
        <v>100000000</v>
      </c>
    </row>
    <row r="6" spans="1:3">
      <c r="A6" s="4" t="s">
        <v>117</v>
      </c>
      <c r="B6" s="5" t="n">
        <v>25139542</v>
      </c>
      <c r="C6" s="5" t="n">
        <v>25682669</v>
      </c>
    </row>
    <row r="7" spans="1:3">
      <c r="A7" s="4" t="s">
        <v>118</v>
      </c>
      <c r="B7" s="5" t="n">
        <v>25106402</v>
      </c>
      <c r="C7" s="5" t="n">
        <v>25682669</v>
      </c>
    </row>
    <row r="8" spans="1:3">
      <c r="A8" s="4" t="s">
        <v>301</v>
      </c>
    </row>
    <row r="9" spans="1:3">
      <c r="A9" s="4" t="s">
        <v>114</v>
      </c>
      <c r="B9" s="5" t="n">
        <v>33140</v>
      </c>
    </row>
    <row r="10" spans="1:3">
      <c r="A10" s="4" t="s">
        <v>1030</v>
      </c>
    </row>
    <row r="11" spans="1:3">
      <c r="A11" s="4" t="s">
        <v>115</v>
      </c>
      <c r="B11" s="11" t="n">
        <v>0.0001</v>
      </c>
      <c r="C11" s="11" t="n">
        <v>0.0001</v>
      </c>
    </row>
    <row r="12" spans="1:3">
      <c r="A12" s="4" t="s">
        <v>116</v>
      </c>
      <c r="B12" s="5" t="n">
        <v>100000000</v>
      </c>
      <c r="C12" s="5" t="n">
        <v>100000000</v>
      </c>
    </row>
    <row r="13" spans="1:3">
      <c r="A13" s="4" t="s">
        <v>117</v>
      </c>
      <c r="B13" s="5" t="n">
        <v>25139542</v>
      </c>
      <c r="C13" s="5" t="n">
        <v>25682669</v>
      </c>
    </row>
    <row r="14" spans="1:3">
      <c r="A14" s="4" t="s">
        <v>118</v>
      </c>
      <c r="B14" s="5" t="n">
        <v>25106402</v>
      </c>
      <c r="C14" s="5" t="n">
        <v>256826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32</v>
      </c>
      <c r="B1" s="2" t="s">
        <v>552</v>
      </c>
      <c r="C1" s="2" t="s">
        <v>553</v>
      </c>
      <c r="D1" s="2" t="s">
        <v>1</v>
      </c>
    </row>
    <row r="2" spans="1:6">
      <c r="B2" s="2" t="s">
        <v>120</v>
      </c>
      <c r="C2" s="2" t="s">
        <v>554</v>
      </c>
      <c r="D2" s="2" t="s">
        <v>2</v>
      </c>
      <c r="E2" s="2" t="s">
        <v>68</v>
      </c>
      <c r="F2" s="2" t="s">
        <v>120</v>
      </c>
    </row>
    <row r="3" spans="1:6">
      <c r="A3" s="3" t="s">
        <v>1033</v>
      </c>
    </row>
    <row r="4" spans="1:6">
      <c r="A4" s="4" t="s">
        <v>133</v>
      </c>
      <c r="B4" s="7" t="n">
        <v>-5689</v>
      </c>
      <c r="C4" s="7" t="n">
        <v>-5657</v>
      </c>
      <c r="D4" s="7" t="n">
        <v>6984</v>
      </c>
      <c r="E4" s="7" t="n">
        <v>-2475</v>
      </c>
      <c r="F4" s="7" t="n">
        <v>-11346</v>
      </c>
    </row>
    <row r="5" spans="1:6">
      <c r="A5" s="4" t="s">
        <v>301</v>
      </c>
    </row>
    <row r="6" spans="1:6">
      <c r="A6" s="3" t="s">
        <v>1033</v>
      </c>
    </row>
    <row r="7" spans="1:6">
      <c r="A7" s="4" t="s">
        <v>1034</v>
      </c>
      <c r="B7" s="5" t="n">
        <v>-4120</v>
      </c>
      <c r="D7" s="5" t="n">
        <v>25226</v>
      </c>
      <c r="E7" s="5" t="n">
        <v>11559</v>
      </c>
    </row>
    <row r="8" spans="1:6">
      <c r="A8" s="4" t="s">
        <v>1035</v>
      </c>
      <c r="B8" s="5" t="n">
        <v>-1569</v>
      </c>
      <c r="D8" s="5" t="n">
        <v>-18242</v>
      </c>
      <c r="E8" s="5" t="n">
        <v>-14034</v>
      </c>
    </row>
    <row r="9" spans="1:6">
      <c r="A9" s="4" t="s">
        <v>133</v>
      </c>
      <c r="B9" s="7" t="n">
        <v>-5689</v>
      </c>
      <c r="D9" s="7" t="n">
        <v>6984</v>
      </c>
      <c r="E9" s="7" t="n">
        <v>-2475</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36</v>
      </c>
      <c r="B1" s="2" t="s">
        <v>552</v>
      </c>
      <c r="C1" s="2" t="s">
        <v>553</v>
      </c>
      <c r="D1" s="2" t="s">
        <v>1</v>
      </c>
    </row>
    <row r="2" spans="1:6">
      <c r="B2" s="2" t="s">
        <v>120</v>
      </c>
      <c r="C2" s="2" t="s">
        <v>554</v>
      </c>
      <c r="D2" s="2" t="s">
        <v>2</v>
      </c>
      <c r="E2" s="2" t="s">
        <v>68</v>
      </c>
      <c r="F2" s="2" t="s">
        <v>120</v>
      </c>
    </row>
    <row r="3" spans="1:6">
      <c r="A3" s="3" t="s">
        <v>190</v>
      </c>
    </row>
    <row r="4" spans="1:6">
      <c r="A4" s="4" t="s">
        <v>133</v>
      </c>
      <c r="B4" s="7" t="n">
        <v>-5689</v>
      </c>
      <c r="C4" s="7" t="n">
        <v>-5657</v>
      </c>
      <c r="D4" s="7" t="n">
        <v>6984</v>
      </c>
      <c r="E4" s="7" t="n">
        <v>-2475</v>
      </c>
      <c r="F4" s="7" t="n">
        <v>-11346</v>
      </c>
    </row>
    <row r="5" spans="1:6">
      <c r="A5" s="3" t="s">
        <v>1037</v>
      </c>
    </row>
    <row r="6" spans="1:6">
      <c r="A6" s="4" t="s">
        <v>192</v>
      </c>
      <c r="D6" s="5" t="n">
        <v>24157</v>
      </c>
      <c r="E6" s="5" t="n">
        <v>20487</v>
      </c>
      <c r="F6" s="5" t="n">
        <v>14816</v>
      </c>
    </row>
    <row r="7" spans="1:6">
      <c r="A7" s="4" t="s">
        <v>172</v>
      </c>
      <c r="D7" s="5" t="n">
        <v>5740</v>
      </c>
      <c r="E7" s="5" t="n">
        <v>2528</v>
      </c>
      <c r="F7" s="5" t="n">
        <v>7497</v>
      </c>
    </row>
    <row r="8" spans="1:6">
      <c r="A8" s="3" t="s">
        <v>198</v>
      </c>
    </row>
    <row r="9" spans="1:6">
      <c r="A9" s="4" t="s">
        <v>202</v>
      </c>
      <c r="D9" s="5" t="n">
        <v>30955</v>
      </c>
      <c r="E9" s="5" t="n">
        <v>12212</v>
      </c>
      <c r="F9" s="5" t="n">
        <v>-8367</v>
      </c>
    </row>
    <row r="10" spans="1:6">
      <c r="A10" s="3" t="s">
        <v>203</v>
      </c>
    </row>
    <row r="11" spans="1:6">
      <c r="A11" s="4" t="s">
        <v>204</v>
      </c>
      <c r="D11" s="5" t="n">
        <v>-9169</v>
      </c>
      <c r="E11" s="5" t="n">
        <v>-8507</v>
      </c>
      <c r="F11" s="5" t="n">
        <v>-4218</v>
      </c>
    </row>
    <row r="12" spans="1:6">
      <c r="A12" s="4" t="s">
        <v>206</v>
      </c>
      <c r="D12" s="5" t="n">
        <v>-24641</v>
      </c>
      <c r="E12" s="5" t="n">
        <v>-80624</v>
      </c>
      <c r="F12" s="5" t="n">
        <v>-118837</v>
      </c>
    </row>
    <row r="13" spans="1:6">
      <c r="A13" s="3" t="s">
        <v>1038</v>
      </c>
    </row>
    <row r="14" spans="1:6">
      <c r="A14" s="4" t="s">
        <v>208</v>
      </c>
      <c r="D14" s="5" t="n">
        <v>-399</v>
      </c>
    </row>
    <row r="15" spans="1:6">
      <c r="A15" s="4" t="s">
        <v>163</v>
      </c>
      <c r="F15" s="5" t="n">
        <v>-62725</v>
      </c>
    </row>
    <row r="16" spans="1:6">
      <c r="A16" s="4" t="s">
        <v>212</v>
      </c>
      <c r="E16" s="5" t="n">
        <v>553</v>
      </c>
      <c r="F16" s="5" t="n">
        <v>30</v>
      </c>
    </row>
    <row r="17" spans="1:6">
      <c r="A17" s="4" t="s">
        <v>218</v>
      </c>
      <c r="D17" s="5" t="n">
        <v>-10674</v>
      </c>
      <c r="E17" s="5" t="n">
        <v>72227</v>
      </c>
      <c r="F17" s="5" t="n">
        <v>128024</v>
      </c>
    </row>
    <row r="18" spans="1:6">
      <c r="A18" s="4" t="s">
        <v>219</v>
      </c>
      <c r="D18" s="5" t="n">
        <v>-4360</v>
      </c>
      <c r="E18" s="5" t="n">
        <v>3815</v>
      </c>
      <c r="F18" s="5" t="n">
        <v>820</v>
      </c>
    </row>
    <row r="19" spans="1:6">
      <c r="A19" s="3" t="s">
        <v>1039</v>
      </c>
    </row>
    <row r="20" spans="1:6">
      <c r="A20" s="4" t="s">
        <v>220</v>
      </c>
      <c r="C20" s="7" t="n">
        <v>4727</v>
      </c>
      <c r="D20" s="5" t="n">
        <v>9362</v>
      </c>
      <c r="E20" s="5" t="n">
        <v>5547</v>
      </c>
      <c r="F20" s="5" t="n">
        <v>4727</v>
      </c>
    </row>
    <row r="21" spans="1:6">
      <c r="A21" s="4" t="s">
        <v>221</v>
      </c>
      <c r="B21" s="5" t="n">
        <v>5547</v>
      </c>
      <c r="D21" s="5" t="n">
        <v>5002</v>
      </c>
      <c r="E21" s="5" t="n">
        <v>9362</v>
      </c>
      <c r="F21" s="5" t="n">
        <v>5547</v>
      </c>
    </row>
    <row r="22" spans="1:6">
      <c r="A22" s="4" t="s">
        <v>138</v>
      </c>
    </row>
    <row r="23" spans="1:6">
      <c r="A23" s="3" t="s">
        <v>1038</v>
      </c>
    </row>
    <row r="24" spans="1:6">
      <c r="A24" s="4" t="s">
        <v>208</v>
      </c>
      <c r="F24" s="7" t="n">
        <v>-60035</v>
      </c>
    </row>
    <row r="25" spans="1:6">
      <c r="A25" s="4" t="s">
        <v>301</v>
      </c>
    </row>
    <row r="26" spans="1:6">
      <c r="A26" s="3" t="s">
        <v>190</v>
      </c>
    </row>
    <row r="27" spans="1:6">
      <c r="A27" s="4" t="s">
        <v>133</v>
      </c>
      <c r="B27" s="5" t="n">
        <v>-5689</v>
      </c>
      <c r="D27" s="5" t="n">
        <v>6984</v>
      </c>
      <c r="E27" s="5" t="n">
        <v>-2475</v>
      </c>
    </row>
    <row r="28" spans="1:6">
      <c r="A28" s="3" t="s">
        <v>1037</v>
      </c>
    </row>
    <row r="29" spans="1:6">
      <c r="A29" s="4" t="s">
        <v>1040</v>
      </c>
      <c r="B29" s="5" t="n">
        <v>4120</v>
      </c>
      <c r="D29" s="5" t="n">
        <v>-25226</v>
      </c>
      <c r="E29" s="5" t="n">
        <v>-11559</v>
      </c>
    </row>
    <row r="30" spans="1:6">
      <c r="A30" s="4" t="s">
        <v>192</v>
      </c>
      <c r="D30" s="5" t="n">
        <v>102</v>
      </c>
      <c r="E30" s="5" t="n">
        <v>21</v>
      </c>
    </row>
    <row r="31" spans="1:6">
      <c r="A31" s="4" t="s">
        <v>172</v>
      </c>
      <c r="B31" s="5" t="n">
        <v>152</v>
      </c>
      <c r="D31" s="5" t="n">
        <v>5740</v>
      </c>
      <c r="E31" s="5" t="n">
        <v>2528</v>
      </c>
    </row>
    <row r="32" spans="1:6">
      <c r="A32" s="3" t="s">
        <v>198</v>
      </c>
    </row>
    <row r="33" spans="1:6">
      <c r="A33" s="4" t="s">
        <v>1041</v>
      </c>
      <c r="D33" s="5" t="n">
        <v>-3</v>
      </c>
      <c r="E33" s="5" t="n">
        <v>-204</v>
      </c>
    </row>
    <row r="34" spans="1:6">
      <c r="A34" s="4" t="s">
        <v>1042</v>
      </c>
      <c r="B34" s="5" t="n">
        <v>976</v>
      </c>
      <c r="D34" s="5" t="n">
        <v>547</v>
      </c>
      <c r="E34" s="5" t="n">
        <v>677</v>
      </c>
    </row>
    <row r="35" spans="1:6">
      <c r="A35" s="4" t="s">
        <v>202</v>
      </c>
      <c r="B35" s="5" t="n">
        <v>-441</v>
      </c>
      <c r="D35" s="5" t="n">
        <v>-11856</v>
      </c>
      <c r="E35" s="5" t="n">
        <v>-11012</v>
      </c>
    </row>
    <row r="36" spans="1:6">
      <c r="A36" s="3" t="s">
        <v>203</v>
      </c>
    </row>
    <row r="37" spans="1:6">
      <c r="A37" s="4" t="s">
        <v>204</v>
      </c>
      <c r="D37" s="5" t="n">
        <v>-28</v>
      </c>
      <c r="E37" s="5" t="n">
        <v>-284</v>
      </c>
    </row>
    <row r="38" spans="1:6">
      <c r="A38" s="4" t="s">
        <v>1043</v>
      </c>
      <c r="B38" s="5" t="n">
        <v>-117741</v>
      </c>
    </row>
    <row r="39" spans="1:6">
      <c r="A39" s="4" t="s">
        <v>206</v>
      </c>
      <c r="B39" s="5" t="n">
        <v>-117741</v>
      </c>
      <c r="D39" s="5" t="n">
        <v>-28</v>
      </c>
      <c r="E39" s="5" t="n">
        <v>-284</v>
      </c>
    </row>
    <row r="40" spans="1:6">
      <c r="A40" s="3" t="s">
        <v>1038</v>
      </c>
    </row>
    <row r="41" spans="1:6">
      <c r="A41" s="4" t="s">
        <v>208</v>
      </c>
      <c r="D41" s="5" t="n">
        <v>-399</v>
      </c>
    </row>
    <row r="42" spans="1:6">
      <c r="A42" s="4" t="s">
        <v>163</v>
      </c>
      <c r="B42" s="5" t="n">
        <v>-62725</v>
      </c>
    </row>
    <row r="43" spans="1:6">
      <c r="A43" s="4" t="s">
        <v>1044</v>
      </c>
      <c r="B43" s="5" t="n">
        <v>240501</v>
      </c>
    </row>
    <row r="44" spans="1:6">
      <c r="A44" s="4" t="s">
        <v>1045</v>
      </c>
      <c r="B44" s="5" t="n">
        <v>441</v>
      </c>
      <c r="D44" s="5" t="n">
        <v>12283</v>
      </c>
      <c r="E44" s="5" t="n">
        <v>10743</v>
      </c>
    </row>
    <row r="45" spans="1:6">
      <c r="A45" s="4" t="s">
        <v>212</v>
      </c>
      <c r="E45" s="5" t="n">
        <v>553</v>
      </c>
    </row>
    <row r="46" spans="1:6">
      <c r="A46" s="4" t="s">
        <v>218</v>
      </c>
      <c r="B46" s="5" t="n">
        <v>118182</v>
      </c>
      <c r="D46" s="7" t="n">
        <v>11884</v>
      </c>
      <c r="E46" s="7" t="n">
        <v>11296</v>
      </c>
    </row>
    <row r="47" spans="1:6">
      <c r="A47" s="4" t="s">
        <v>1046</v>
      </c>
    </row>
    <row r="48" spans="1:6">
      <c r="A48" s="3" t="s">
        <v>1038</v>
      </c>
    </row>
    <row r="49" spans="1:6">
      <c r="A49" s="4" t="s">
        <v>208</v>
      </c>
      <c r="B49" s="7" t="n">
        <v>-60035</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1047</v>
      </c>
      <c r="B1" s="2" t="s">
        <v>552</v>
      </c>
      <c r="C1" s="2" t="s">
        <v>1</v>
      </c>
    </row>
    <row r="2" spans="1:3">
      <c r="B2" s="2" t="s">
        <v>1048</v>
      </c>
      <c r="C2" s="2" t="s">
        <v>995</v>
      </c>
    </row>
    <row r="3" spans="1:3">
      <c r="A3" s="3" t="s">
        <v>1049</v>
      </c>
    </row>
    <row r="4" spans="1:3">
      <c r="A4" s="4" t="s">
        <v>996</v>
      </c>
      <c r="C4" s="5" t="n">
        <v>2</v>
      </c>
    </row>
    <row r="5" spans="1:3">
      <c r="A5" s="4" t="s">
        <v>301</v>
      </c>
    </row>
    <row r="6" spans="1:3">
      <c r="A6" s="3" t="s">
        <v>1049</v>
      </c>
    </row>
    <row r="7" spans="1:3">
      <c r="A7" s="4" t="s">
        <v>1050</v>
      </c>
      <c r="B7" s="5" t="n">
        <v>2</v>
      </c>
    </row>
    <row r="8" spans="1:3">
      <c r="A8" s="4" t="s">
        <v>996</v>
      </c>
      <c r="B8" s="5" t="n">
        <v>2</v>
      </c>
    </row>
    <row r="9" spans="1:3">
      <c r="A9" s="4" t="s">
        <v>1051</v>
      </c>
    </row>
    <row r="10" spans="1:3">
      <c r="A10" s="3" t="s">
        <v>1049</v>
      </c>
    </row>
    <row r="11" spans="1:3">
      <c r="A11" s="4" t="s">
        <v>891</v>
      </c>
      <c r="B11" s="4" t="s">
        <v>4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2</v>
      </c>
      <c r="B1" s="2" t="s">
        <v>552</v>
      </c>
      <c r="C1" s="2" t="s">
        <v>1</v>
      </c>
    </row>
    <row r="2" spans="1:4">
      <c r="B2" s="2" t="s">
        <v>120</v>
      </c>
      <c r="C2" s="2" t="s">
        <v>2</v>
      </c>
      <c r="D2" s="2" t="s">
        <v>68</v>
      </c>
    </row>
    <row r="3" spans="1:4">
      <c r="A3" s="4" t="s">
        <v>301</v>
      </c>
    </row>
    <row r="4" spans="1:4">
      <c r="A4" s="3" t="s">
        <v>1053</v>
      </c>
    </row>
    <row r="5" spans="1:4">
      <c r="A5" s="4" t="s">
        <v>1054</v>
      </c>
      <c r="B5" s="7" t="n">
        <v>0</v>
      </c>
      <c r="C5" s="7" t="n">
        <v>0</v>
      </c>
      <c r="D5" s="7" t="n">
        <v>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27:54Z</dcterms:created>
  <dcterms:modified xmlns:dcterms="http://purl.org/dc/terms/" xmlns:xsi="http://www.w3.org/2001/XMLSchema-instance" xsi:type="dcterms:W3CDTF">2020-03-12T14:27:54Z</dcterms:modified>
</cp:coreProperties>
</file>